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FAIR VALUE OF FINANCIAL ASSETS " sheetId="12" state="visible" r:id="rId12"/>
    <sheet xmlns:r="http://schemas.openxmlformats.org/officeDocument/2006/relationships" name="INVENTORIES" sheetId="13" state="visible" r:id="rId13"/>
    <sheet xmlns:r="http://schemas.openxmlformats.org/officeDocument/2006/relationships" name="CONTRACT ASSETS AND LIABILIT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DATA" sheetId="20" state="visible" r:id="rId20"/>
    <sheet xmlns:r="http://schemas.openxmlformats.org/officeDocument/2006/relationships" name="CAPITAL STOCK" sheetId="21" state="visible" r:id="rId21"/>
    <sheet xmlns:r="http://schemas.openxmlformats.org/officeDocument/2006/relationships" name="SHARE REPURCHASE" sheetId="22" state="visible" r:id="rId22"/>
    <sheet xmlns:r="http://schemas.openxmlformats.org/officeDocument/2006/relationships" name="SALES OF COMMON STOCK" sheetId="23" state="visible" r:id="rId23"/>
    <sheet xmlns:r="http://schemas.openxmlformats.org/officeDocument/2006/relationships" name="BUSINESS ACQUISITION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OTHER COMPREHENSIVE INCOME" sheetId="27" state="visible" r:id="rId27"/>
    <sheet xmlns:r="http://schemas.openxmlformats.org/officeDocument/2006/relationships" name="REVENUE" sheetId="28" state="visible" r:id="rId28"/>
    <sheet xmlns:r="http://schemas.openxmlformats.org/officeDocument/2006/relationships" name="SEGMENT REPORTING" sheetId="29" state="visible" r:id="rId29"/>
    <sheet xmlns:r="http://schemas.openxmlformats.org/officeDocument/2006/relationships" name="RELATED PARTIES DISCLOSUR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FAIR VALUE OF FINANCIAL ASSET_2" sheetId="34" state="visible" r:id="rId34"/>
    <sheet xmlns:r="http://schemas.openxmlformats.org/officeDocument/2006/relationships" name="INVENTORIES (Tables)" sheetId="35" state="visible" r:id="rId35"/>
    <sheet xmlns:r="http://schemas.openxmlformats.org/officeDocument/2006/relationships" name="CONTRACT ASSETS AND LIABILITI_2"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ARNINGS PER SHARE DATA (Tables" sheetId="42" state="visible" r:id="rId42"/>
    <sheet xmlns:r="http://schemas.openxmlformats.org/officeDocument/2006/relationships" name="CAPITAL STOCK (Tables)" sheetId="43" state="visible" r:id="rId43"/>
    <sheet xmlns:r="http://schemas.openxmlformats.org/officeDocument/2006/relationships" name="SHARE REPURCHASE (Tables)" sheetId="44" state="visible" r:id="rId44"/>
    <sheet xmlns:r="http://schemas.openxmlformats.org/officeDocument/2006/relationships" name="BUSINESS ACQUISITIONS (Tables)" sheetId="45" state="visible" r:id="rId45"/>
    <sheet xmlns:r="http://schemas.openxmlformats.org/officeDocument/2006/relationships" name="REVENUE (Tables)" sheetId="46" state="visible" r:id="rId46"/>
    <sheet xmlns:r="http://schemas.openxmlformats.org/officeDocument/2006/relationships" name="SEGMENT REPORTING (Tables)" sheetId="47" state="visible" r:id="rId47"/>
    <sheet xmlns:r="http://schemas.openxmlformats.org/officeDocument/2006/relationships" name="THE COMPAN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LEASES - Narrative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INVENTORIES (Details)" sheetId="63" state="visible" r:id="rId63"/>
    <sheet xmlns:r="http://schemas.openxmlformats.org/officeDocument/2006/relationships" name="CONTRACT ASSETS AND LIABILITI_3" sheetId="64" state="visible" r:id="rId64"/>
    <sheet xmlns:r="http://schemas.openxmlformats.org/officeDocument/2006/relationships" name="PROPERTY AND EQUIPMENT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ONG-TERM DEBT - Components of " sheetId="70" state="visible" r:id="rId70"/>
    <sheet xmlns:r="http://schemas.openxmlformats.org/officeDocument/2006/relationships" name="LONG-TERM DEBT - ABL Revolver (" sheetId="71" state="visible" r:id="rId71"/>
    <sheet xmlns:r="http://schemas.openxmlformats.org/officeDocument/2006/relationships" name="LONG-TERM DEBT - Senior Secured" sheetId="72" state="visible" r:id="rId72"/>
    <sheet xmlns:r="http://schemas.openxmlformats.org/officeDocument/2006/relationships" name="LONG-TERM DEBT - Secured Levera" sheetId="73" state="visible" r:id="rId73"/>
    <sheet xmlns:r="http://schemas.openxmlformats.org/officeDocument/2006/relationships" name="LONG-TERM DEBT - Interest Rate " sheetId="74" state="visible" r:id="rId74"/>
    <sheet xmlns:r="http://schemas.openxmlformats.org/officeDocument/2006/relationships" name="LONG-TERM DEBT - Amendment of P" sheetId="75" state="visible" r:id="rId75"/>
    <sheet xmlns:r="http://schemas.openxmlformats.org/officeDocument/2006/relationships" name="LONG-TERM DEBT - Maturities of " sheetId="76" state="visible" r:id="rId76"/>
    <sheet xmlns:r="http://schemas.openxmlformats.org/officeDocument/2006/relationships" name="INCOME TAXES - Components of In" sheetId="77" state="visible" r:id="rId77"/>
    <sheet xmlns:r="http://schemas.openxmlformats.org/officeDocument/2006/relationships" name="INCOME TAXES - Provision for In" sheetId="78" state="visible" r:id="rId78"/>
    <sheet xmlns:r="http://schemas.openxmlformats.org/officeDocument/2006/relationships" name="INCOME TAXES - Differences Betw" sheetId="79" state="visible" r:id="rId79"/>
    <sheet xmlns:r="http://schemas.openxmlformats.org/officeDocument/2006/relationships" name="INCOME TAXES - Deferred Tax Lia" sheetId="80" state="visible" r:id="rId80"/>
    <sheet xmlns:r="http://schemas.openxmlformats.org/officeDocument/2006/relationships" name="INCOME TAXES - Changes in Valua" sheetId="81" state="visible" r:id="rId81"/>
    <sheet xmlns:r="http://schemas.openxmlformats.org/officeDocument/2006/relationships" name="INCOME TAXES - Tax Carryforward" sheetId="82" state="visible" r:id="rId82"/>
    <sheet xmlns:r="http://schemas.openxmlformats.org/officeDocument/2006/relationships" name="INCOME TAXES - Changes in Unrec" sheetId="83" state="visible" r:id="rId83"/>
    <sheet xmlns:r="http://schemas.openxmlformats.org/officeDocument/2006/relationships" name="INCOME TAXES - Narrative (Detai" sheetId="84" state="visible" r:id="rId84"/>
    <sheet xmlns:r="http://schemas.openxmlformats.org/officeDocument/2006/relationships" name="SHARE-BASED COMPENSATION - Narr" sheetId="85" state="visible" r:id="rId85"/>
    <sheet xmlns:r="http://schemas.openxmlformats.org/officeDocument/2006/relationships" name="SHARE-BASED COMPENSATION - Chan" sheetId="86" state="visible" r:id="rId86"/>
    <sheet xmlns:r="http://schemas.openxmlformats.org/officeDocument/2006/relationships" name="EARNINGS PER SHARE DATA - Compu" sheetId="87" state="visible" r:id="rId87"/>
    <sheet xmlns:r="http://schemas.openxmlformats.org/officeDocument/2006/relationships" name="EARNINGS PER SHARE DATA - Narra" sheetId="88" state="visible" r:id="rId88"/>
    <sheet xmlns:r="http://schemas.openxmlformats.org/officeDocument/2006/relationships" name="CAPITAL STOCK - Narrative (Deta" sheetId="89" state="visible" r:id="rId89"/>
    <sheet xmlns:r="http://schemas.openxmlformats.org/officeDocument/2006/relationships" name="CAPITAL STOCK - Activity of Com" sheetId="90" state="visible" r:id="rId90"/>
    <sheet xmlns:r="http://schemas.openxmlformats.org/officeDocument/2006/relationships" name="SHARE REPURCHASE - Narrative (D" sheetId="91" state="visible" r:id="rId91"/>
    <sheet xmlns:r="http://schemas.openxmlformats.org/officeDocument/2006/relationships" name="SHARE REPURCHASE (Details)" sheetId="92" state="visible" r:id="rId92"/>
    <sheet xmlns:r="http://schemas.openxmlformats.org/officeDocument/2006/relationships" name="SALES OF COMMON STOCK (Details)" sheetId="93" state="visible" r:id="rId93"/>
    <sheet xmlns:r="http://schemas.openxmlformats.org/officeDocument/2006/relationships" name="BUSINESS ACQUISITIONS - Narrati" sheetId="94" state="visible" r:id="rId94"/>
    <sheet xmlns:r="http://schemas.openxmlformats.org/officeDocument/2006/relationships" name="BUSINESS ACQUISITIONS - Pro For" sheetId="95" state="visible" r:id="rId95"/>
    <sheet xmlns:r="http://schemas.openxmlformats.org/officeDocument/2006/relationships" name="BUSINESS ACQUISITIONS - Estimat" sheetId="96" state="visible" r:id="rId96"/>
    <sheet xmlns:r="http://schemas.openxmlformats.org/officeDocument/2006/relationships" name="BUSINESS ACQUISITIONS - Purchas" sheetId="97" state="visible" r:id="rId97"/>
    <sheet xmlns:r="http://schemas.openxmlformats.org/officeDocument/2006/relationships" name="EMPLOYEE BENEFIT PLANS (Details" sheetId="98" state="visible" r:id="rId98"/>
    <sheet xmlns:r="http://schemas.openxmlformats.org/officeDocument/2006/relationships" name="OTHER COMPREHENSIVE INCOME (Det" sheetId="99" state="visible" r:id="rId99"/>
    <sheet xmlns:r="http://schemas.openxmlformats.org/officeDocument/2006/relationships" name="REVENUE (Details)" sheetId="100" state="visible" r:id="rId100"/>
    <sheet xmlns:r="http://schemas.openxmlformats.org/officeDocument/2006/relationships" name="SEGMENT REPORTING - Narrative (" sheetId="101" state="visible" r:id="rId101"/>
    <sheet xmlns:r="http://schemas.openxmlformats.org/officeDocument/2006/relationships" name="SEGMENT REPORTING - Financial I" sheetId="102" state="visible" r:id="rId102"/>
    <sheet xmlns:r="http://schemas.openxmlformats.org/officeDocument/2006/relationships" name="SEGMENT REPORTING - Reconciliat" sheetId="103" state="visible" r:id="rId103"/>
    <sheet xmlns:r="http://schemas.openxmlformats.org/officeDocument/2006/relationships" name="RELATED PARTIES DISCLOSURES (De"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513</t>
        </is>
      </c>
      <c r="C8" s="4" t="inlineStr">
        <is>
          <t xml:space="preserve"> </t>
        </is>
      </c>
      <c r="D8" s="4" t="inlineStr">
        <is>
          <t xml:space="preserve"> </t>
        </is>
      </c>
    </row>
    <row r="9">
      <c r="A9" s="4" t="inlineStr">
        <is>
          <t>Entity Registrant Name</t>
        </is>
      </c>
      <c r="B9" s="4" t="inlineStr">
        <is>
          <t>DXP Enterprises,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6-0509661</t>
        </is>
      </c>
      <c r="C11" s="4" t="inlineStr">
        <is>
          <t xml:space="preserve"> </t>
        </is>
      </c>
      <c r="D11" s="4" t="inlineStr">
        <is>
          <t xml:space="preserve"> </t>
        </is>
      </c>
    </row>
    <row r="12">
      <c r="A12" s="4" t="inlineStr">
        <is>
          <t>Entity Address, Address Line One</t>
        </is>
      </c>
      <c r="B12" s="4" t="inlineStr">
        <is>
          <t>5301 Hollister</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0</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996-47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DXP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78.3</v>
      </c>
    </row>
    <row r="31">
      <c r="A31" s="4" t="inlineStr">
        <is>
          <t>Entity Common Stock, Shares Outstanding</t>
        </is>
      </c>
      <c r="B31" s="4" t="inlineStr">
        <is>
          <t xml:space="preserve"> </t>
        </is>
      </c>
      <c r="C31" s="6" t="n">
        <v>17732996</v>
      </c>
      <c r="D31" s="4" t="inlineStr">
        <is>
          <t xml:space="preserve"> </t>
        </is>
      </c>
    </row>
    <row r="32">
      <c r="A32" s="4" t="inlineStr">
        <is>
          <t>Documents Incorporated by Reference</t>
        </is>
      </c>
      <c r="B32" s="4" t="inlineStr">
        <is>
          <t>Portions of the definitive proxy statement for our 2023 annual meeting of shareholders are incorporated by reference into Part III hereof. The 2023 proxy statement will be filed with the U.S.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102071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Pronouncements On April 1, 2022, we adopted Accounting Standards Update (“ASU”) 2020-04, Reference Rate Reform (Topic 848): Facilitation of the Effects of Reference Rate Reform on Financial Reporting, along with its subsequently issued guidance, which provides temporary optional expedients and exceptions for applying generally accepted accounting principles to transactions affected by reference rate reform if certain criteria are met. The provisions of this update are applicable to us through December 31, 2022. The adoption of this guidance did not have a material impact on our consolidated financial statements and related disclosures. Accounting Pronouncements Not Yet Adopted In October 2021, the Financial Accounting Standards Board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80832</v>
      </c>
      <c r="C4" s="7" t="n">
        <v>1113921</v>
      </c>
      <c r="D4" s="7" t="n">
        <v>1005266</v>
      </c>
    </row>
    <row r="5">
      <c r="A5" s="4" t="inlineStr">
        <is>
          <t>Reportable Geographical Components |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02000</v>
      </c>
      <c r="C7" s="6" t="n">
        <v>1031000</v>
      </c>
      <c r="D7" s="6" t="n">
        <v>931000</v>
      </c>
    </row>
    <row r="8">
      <c r="A8" s="4" t="inlineStr">
        <is>
          <t>Reportable Geographical Components | 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79000</v>
      </c>
      <c r="C10" s="7" t="n">
        <v>83000</v>
      </c>
      <c r="D10" s="7" t="n">
        <v>74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dentifiable assets at year end</t>
        </is>
      </c>
      <c r="B5" s="7" t="n">
        <v>1037280</v>
      </c>
      <c r="C5" s="7" t="n">
        <v>894227</v>
      </c>
      <c r="D5" s="4" t="inlineStr">
        <is>
          <t xml:space="preserve"> </t>
        </is>
      </c>
    </row>
    <row r="6">
      <c r="A6" s="4" t="inlineStr">
        <is>
          <t>Depreciation</t>
        </is>
      </c>
      <c r="B6" s="6" t="n">
        <v>9585</v>
      </c>
      <c r="C6" s="6" t="n">
        <v>9946</v>
      </c>
      <c r="D6" s="7" t="n">
        <v>10396</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700</v>
      </c>
      <c r="C9" s="6" t="n">
        <v>2400</v>
      </c>
      <c r="D9" s="6" t="n">
        <v>1000</v>
      </c>
    </row>
    <row r="10">
      <c r="A10" s="4" t="inlineStr">
        <is>
          <t>Identifiable assets at year end</t>
        </is>
      </c>
      <c r="B10" s="6" t="n">
        <v>56800</v>
      </c>
      <c r="C10" s="6" t="n">
        <v>85000</v>
      </c>
      <c r="D10" s="6" t="n">
        <v>114100</v>
      </c>
    </row>
    <row r="11">
      <c r="A11" s="4" t="inlineStr">
        <is>
          <t>Depreciation</t>
        </is>
      </c>
      <c r="B11" s="7" t="n">
        <v>1900</v>
      </c>
      <c r="C11" s="7" t="n">
        <v>1800</v>
      </c>
      <c r="D11" s="7" t="n">
        <v>2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of Company'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480832</v>
      </c>
      <c r="C4" s="7" t="n">
        <v>1113921</v>
      </c>
      <c r="D4" s="7" t="n">
        <v>1005266</v>
      </c>
    </row>
    <row r="5">
      <c r="A5" s="4" t="inlineStr">
        <is>
          <t>Operating income for reportable segments, excluding adjustments</t>
        </is>
      </c>
      <c r="B5" s="6" t="n">
        <v>176741</v>
      </c>
      <c r="C5" s="6" t="n">
        <v>122964</v>
      </c>
      <c r="D5" s="6" t="n">
        <v>101520</v>
      </c>
    </row>
    <row r="6">
      <c r="A6" s="4" t="inlineStr">
        <is>
          <t>Identifiable assets at year end</t>
        </is>
      </c>
      <c r="B6" s="6" t="n">
        <v>981380</v>
      </c>
      <c r="C6" s="6" t="n">
        <v>821242</v>
      </c>
      <c r="D6" s="6" t="n">
        <v>752147</v>
      </c>
    </row>
    <row r="7">
      <c r="A7" s="4" t="inlineStr">
        <is>
          <t>Capital expenditures</t>
        </is>
      </c>
      <c r="B7" s="6" t="n">
        <v>3968</v>
      </c>
      <c r="C7" s="6" t="n">
        <v>3598</v>
      </c>
      <c r="D7" s="6" t="n">
        <v>5711</v>
      </c>
    </row>
    <row r="8">
      <c r="A8" s="4" t="inlineStr">
        <is>
          <t>Depreciation</t>
        </is>
      </c>
      <c r="B8" s="6" t="n">
        <v>7731</v>
      </c>
      <c r="C8" s="6" t="n">
        <v>8134</v>
      </c>
      <c r="D8" s="6" t="n">
        <v>8127</v>
      </c>
    </row>
    <row r="9">
      <c r="A9" s="4" t="inlineStr">
        <is>
          <t>Amortization of intangibles</t>
        </is>
      </c>
      <c r="B9" s="6" t="n">
        <v>18915</v>
      </c>
      <c r="C9" s="6" t="n">
        <v>17197</v>
      </c>
      <c r="D9" s="6" t="n">
        <v>12287</v>
      </c>
    </row>
    <row r="10">
      <c r="A10" s="4" t="inlineStr">
        <is>
          <t>Service Cent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009356</v>
      </c>
      <c r="C12" s="6" t="n">
        <v>816496</v>
      </c>
      <c r="D12" s="6" t="n">
        <v>662617</v>
      </c>
    </row>
    <row r="13">
      <c r="A13" s="4" t="inlineStr">
        <is>
          <t>Operating income for reportable segments, excluding adjustments</t>
        </is>
      </c>
      <c r="B13" s="6" t="n">
        <v>127174</v>
      </c>
      <c r="C13" s="6" t="n">
        <v>98931</v>
      </c>
      <c r="D13" s="6" t="n">
        <v>71834</v>
      </c>
    </row>
    <row r="14">
      <c r="A14" s="4" t="inlineStr">
        <is>
          <t>Identifiable assets at year end</t>
        </is>
      </c>
      <c r="B14" s="6" t="n">
        <v>746548</v>
      </c>
      <c r="C14" s="6" t="n">
        <v>642184</v>
      </c>
      <c r="D14" s="6" t="n">
        <v>564921</v>
      </c>
    </row>
    <row r="15">
      <c r="A15" s="4" t="inlineStr">
        <is>
          <t>Capital expenditures</t>
        </is>
      </c>
      <c r="B15" s="6" t="n">
        <v>1419</v>
      </c>
      <c r="C15" s="6" t="n">
        <v>999</v>
      </c>
      <c r="D15" s="6" t="n">
        <v>1254</v>
      </c>
    </row>
    <row r="16">
      <c r="A16" s="4" t="inlineStr">
        <is>
          <t>Depreciation</t>
        </is>
      </c>
      <c r="B16" s="6" t="n">
        <v>3038</v>
      </c>
      <c r="C16" s="6" t="n">
        <v>3475</v>
      </c>
      <c r="D16" s="6" t="n">
        <v>3299</v>
      </c>
    </row>
    <row r="17">
      <c r="A17" s="4" t="inlineStr">
        <is>
          <t>Amortization of intangibles</t>
        </is>
      </c>
      <c r="B17" s="6" t="n">
        <v>12294</v>
      </c>
      <c r="C17" s="6" t="n">
        <v>11107</v>
      </c>
      <c r="D17" s="6" t="n">
        <v>6989</v>
      </c>
    </row>
    <row r="18">
      <c r="A18" s="4" t="inlineStr">
        <is>
          <t>Innovative Pumping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231102</v>
      </c>
      <c r="C20" s="6" t="n">
        <v>139591</v>
      </c>
      <c r="D20" s="6" t="n">
        <v>187991</v>
      </c>
    </row>
    <row r="21">
      <c r="A21" s="4" t="inlineStr">
        <is>
          <t>Operating income for reportable segments, excluding adjustments</t>
        </is>
      </c>
      <c r="B21" s="6" t="n">
        <v>30037</v>
      </c>
      <c r="C21" s="6" t="n">
        <v>12070</v>
      </c>
      <c r="D21" s="6" t="n">
        <v>16882</v>
      </c>
    </row>
    <row r="22">
      <c r="A22" s="4" t="inlineStr">
        <is>
          <t>Identifiable assets at year end</t>
        </is>
      </c>
      <c r="B22" s="6" t="n">
        <v>144352</v>
      </c>
      <c r="C22" s="6" t="n">
        <v>134374</v>
      </c>
      <c r="D22" s="6" t="n">
        <v>130505</v>
      </c>
    </row>
    <row r="23">
      <c r="A23" s="4" t="inlineStr">
        <is>
          <t>Capital expenditures</t>
        </is>
      </c>
      <c r="B23" s="6" t="n">
        <v>2506</v>
      </c>
      <c r="C23" s="6" t="n">
        <v>2574</v>
      </c>
      <c r="D23" s="6" t="n">
        <v>4457</v>
      </c>
    </row>
    <row r="24">
      <c r="A24" s="4" t="inlineStr">
        <is>
          <t>Depreciation</t>
        </is>
      </c>
      <c r="B24" s="6" t="n">
        <v>4549</v>
      </c>
      <c r="C24" s="6" t="n">
        <v>4270</v>
      </c>
      <c r="D24" s="6" t="n">
        <v>4441</v>
      </c>
    </row>
    <row r="25">
      <c r="A25" s="4" t="inlineStr">
        <is>
          <t>Amortization of intangibles</t>
        </is>
      </c>
      <c r="B25" s="6" t="n">
        <v>6621</v>
      </c>
      <c r="C25" s="6" t="n">
        <v>6090</v>
      </c>
      <c r="D25" s="6" t="n">
        <v>5298</v>
      </c>
    </row>
    <row r="26">
      <c r="A26" s="4" t="inlineStr">
        <is>
          <t>Supply Chain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240374</v>
      </c>
      <c r="C28" s="6" t="n">
        <v>157834</v>
      </c>
      <c r="D28" s="6" t="n">
        <v>154658</v>
      </c>
    </row>
    <row r="29">
      <c r="A29" s="4" t="inlineStr">
        <is>
          <t>Operating income for reportable segments, excluding adjustments</t>
        </is>
      </c>
      <c r="B29" s="6" t="n">
        <v>19530</v>
      </c>
      <c r="C29" s="6" t="n">
        <v>11963</v>
      </c>
      <c r="D29" s="6" t="n">
        <v>12804</v>
      </c>
    </row>
    <row r="30">
      <c r="A30" s="4" t="inlineStr">
        <is>
          <t>Identifiable assets at year end</t>
        </is>
      </c>
      <c r="B30" s="6" t="n">
        <v>90480</v>
      </c>
      <c r="C30" s="6" t="n">
        <v>44684</v>
      </c>
      <c r="D30" s="6" t="n">
        <v>56721</v>
      </c>
    </row>
    <row r="31">
      <c r="A31" s="4" t="inlineStr">
        <is>
          <t>Capital expenditures</t>
        </is>
      </c>
      <c r="B31" s="6" t="n">
        <v>43</v>
      </c>
      <c r="C31" s="6" t="n">
        <v>25</v>
      </c>
      <c r="D31" s="6" t="n">
        <v>0</v>
      </c>
    </row>
    <row r="32">
      <c r="A32" s="4" t="inlineStr">
        <is>
          <t>Depreciation</t>
        </is>
      </c>
      <c r="B32" s="6" t="n">
        <v>144</v>
      </c>
      <c r="C32" s="6" t="n">
        <v>389</v>
      </c>
      <c r="D32" s="6" t="n">
        <v>387</v>
      </c>
    </row>
    <row r="33">
      <c r="A33" s="4" t="inlineStr">
        <is>
          <t>Amortization of intangibles</t>
        </is>
      </c>
      <c r="B33" s="7" t="n">
        <v>0</v>
      </c>
      <c r="C33" s="7" t="n">
        <v>0</v>
      </c>
      <c r="D33"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Income to Consolidated Income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Operating income for reportable segments, excluding adjustments</t>
        </is>
      </c>
      <c r="B4" s="7" t="n">
        <v>176741</v>
      </c>
      <c r="C4" s="7" t="n">
        <v>122964</v>
      </c>
      <c r="D4" s="7" t="n">
        <v>101520</v>
      </c>
    </row>
    <row r="5">
      <c r="A5" s="3" t="inlineStr">
        <is>
          <t>Adjustments for:</t>
        </is>
      </c>
      <c r="B5" s="4" t="inlineStr">
        <is>
          <t xml:space="preserve"> </t>
        </is>
      </c>
      <c r="C5" s="4" t="inlineStr">
        <is>
          <t xml:space="preserve"> </t>
        </is>
      </c>
      <c r="D5" s="4" t="inlineStr">
        <is>
          <t xml:space="preserve"> </t>
        </is>
      </c>
    </row>
    <row r="6">
      <c r="A6" s="4" t="inlineStr">
        <is>
          <t>Amortization of intangibles</t>
        </is>
      </c>
      <c r="B6" s="6" t="n">
        <v>18915</v>
      </c>
      <c r="C6" s="6" t="n">
        <v>17197</v>
      </c>
      <c r="D6" s="6" t="n">
        <v>12287</v>
      </c>
    </row>
    <row r="7">
      <c r="A7" s="4" t="inlineStr">
        <is>
          <t>Impairment and other charges</t>
        </is>
      </c>
      <c r="B7" s="6" t="n">
        <v>0</v>
      </c>
      <c r="C7" s="6" t="n">
        <v>0</v>
      </c>
      <c r="D7" s="6" t="n">
        <v>59883</v>
      </c>
    </row>
    <row r="8">
      <c r="A8" s="4" t="inlineStr">
        <is>
          <t>Corporate and other expense, net</t>
        </is>
      </c>
      <c r="B8" s="6" t="n">
        <v>60074</v>
      </c>
      <c r="C8" s="6" t="n">
        <v>65910</v>
      </c>
      <c r="D8" s="6" t="n">
        <v>57018</v>
      </c>
    </row>
    <row r="9">
      <c r="A9" s="4" t="inlineStr">
        <is>
          <t>Income (loss) from operating</t>
        </is>
      </c>
      <c r="B9" s="6" t="n">
        <v>97752</v>
      </c>
      <c r="C9" s="6" t="n">
        <v>39857</v>
      </c>
      <c r="D9" s="6" t="n">
        <v>-27668</v>
      </c>
    </row>
    <row r="10">
      <c r="A10" s="4" t="inlineStr">
        <is>
          <t>Interest expense</t>
        </is>
      </c>
      <c r="B10" s="6" t="n">
        <v>29135</v>
      </c>
      <c r="C10" s="6" t="n">
        <v>21089</v>
      </c>
      <c r="D10" s="6" t="n">
        <v>20571</v>
      </c>
    </row>
    <row r="11">
      <c r="A11" s="4" t="inlineStr">
        <is>
          <t>Other expense (income), net</t>
        </is>
      </c>
      <c r="B11" s="6" t="n">
        <v>2716</v>
      </c>
      <c r="C11" s="6" t="n">
        <v>-414</v>
      </c>
      <c r="D11" s="6" t="n">
        <v>74</v>
      </c>
    </row>
    <row r="12">
      <c r="A12" s="4" t="inlineStr">
        <is>
          <t>Income (loss) before income taxes</t>
        </is>
      </c>
      <c r="B12" s="7" t="n">
        <v>65901</v>
      </c>
      <c r="C12" s="7" t="n">
        <v>19182</v>
      </c>
      <c r="D12" s="7" t="n">
        <v>-483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IES DISCLOSURE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ease expenses</t>
        </is>
      </c>
      <c r="B4" s="7" t="n">
        <v>24500000</v>
      </c>
      <c r="C4" s="7" t="n">
        <v>24200000</v>
      </c>
      <c r="D4" s="7" t="n">
        <v>23400000</v>
      </c>
    </row>
    <row r="5">
      <c r="A5" s="4" t="inlineStr">
        <is>
          <t>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of transaction with related party</t>
        </is>
      </c>
      <c r="B7" s="6" t="n">
        <v>120000</v>
      </c>
      <c r="C7" s="4" t="inlineStr">
        <is>
          <t xml:space="preserve"> </t>
        </is>
      </c>
      <c r="D7" s="4" t="inlineStr">
        <is>
          <t xml:space="preserve"> </t>
        </is>
      </c>
    </row>
    <row r="8">
      <c r="A8" s="4" t="inlineStr">
        <is>
          <t>Chief Executive Offic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ease expenses</t>
        </is>
      </c>
      <c r="B10" s="7" t="n">
        <v>19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office space, warehouses, land, automobiles, office, and manufacturing equipment. All of our leases are classified as operating leases. Our leases have remaining lease terms within 1 month to 9 years, some of which include options to extend the leases for up to 14 years. The exercise of lease renewal options is at our sole discretion. Our lease agreements do not include options to purchase the leased property. Lease costs recognized in Selling, general, and administrative expense was $24.5 million and $24.2 million for the years ended December 31, 2022 and 2021, respectively. Supplemental cash flow information related to leases was as follows (in thousands) : Twelve Months Ended December 31, 2022 Twelve Months Ended December 31, 2021 Lease Cash paid for amounts included in the measurement of lease liabilities: Operating cash flows from operating leases $ 20,584 $ 20,142 Right-of-use assets obtained in exchange for lease liabilities Operating leases $ 22,917 $ 24,735 Supplemental balance sheet information related to leases was as follows (in thousand) : Lease Classification December 31, 2022 December 31, 2021 Assets Operating Operating lease right-of-use assets $ 57,402 $ 57,221 Liabilities Current operating Short-term operating lease liabilities 18,083 18,203 Non-current operating Long-term operating lease liabilities 40,189 39,922 Total operating lease liabilities $ 58,272 $ 58,125 As most of our leases do not provide an implicit rate, we use our incremental borrowing rate based on the information available at the commencement date in determining the present value of lease payments. Maturities of lease liabilities are as follows (in thousands) : Year Ending December 31, Operating leases (*) 2023 $ 21,400 2024 15,841 2025 11,559 2026 8,096 2027 4,454 Thereafter 4,740 Total lease payments 66,090 Less: imputed interest 7,818 Present value of lease liabilities $ 58,272 (*) Operating lease payments exclude $0.2 million and $0.5 million of minimum lease payments for leases signed but not yet commenced as of December 31, 2022 and December 31, 2021, respectively. Rental expense for operating leases was $24.5 million, $24.2 million and $23.4 million for the years ended December, 2022, 2021 and 2020, respectively. Lease term and discount rate Twelve Months Ended December 31, 2022 Twelve Months Ended December 31, 2021 Weighted average remaining lease term (years) Operating lease 4.10 4.53 Weighted average discount rate Operating lease 6.5% 6.5% For the twelve months ended December 31, 2022, the Company incurred approximately $1.9 million in lease expenses to entities controlled by the Company's Chief Executive Officer, David Little and fami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December 31, 2022, we recorded liabilities in other current and long-term liabilities for contingent consideration associated with the acquisitions of PMI, Burlingame, Drydon, Cisco and Sullivan of $1.2 million, $0.5 million, $2.8 million, $4.7 million and $1.0 million, respectively. See further discussion at Note 17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2: Fair Value Measurements Using Significant Unobservable Inputs (Level 3) Contingent Liability for Accrued Consideration (in thousands) *Balance at December 31, 2021 $ 905 Acquisitions and settlements: Acquisitions ( Note 17 ) 8,200 Settlements (1,250) Total remeasurement adjustments: Changes in fair value recorded in other (income) expense, net 2,311 *Balance at December 31, 2022 $ 10,166 The amount of total (gains) or losses for the year included in earnings or changes to net assets, attributable to changes in unrealized (gains) or losses relating to assets or liabilities still held at December 31, 2022. 2,311 *Amounts included in other current liabilities were $5.5 million and $0.5 million for the periods ending December 31, 2022 and December 31, 2021, respectively. Amounts included in long-term liabilities were $4.7 million and $0.4 million for the periods ending December 31, 2022 and December 31, 2021, respectively. Quantitative Information about Level 3 Fair Value Measurements The significant unobservable inputs used in the fair value measurement of the Company's contingent consideration liabilities designated as Level 3 are as follows: (in thousands, unaudited) Fair Value at December 31, 2022 Valuation Technique Significant Unobservable Inputs Contingent consideration: (PMI, Burlingame, Drydon, Cisco and Sullivan acquisitions) $ 10,166 Discounted cash flow and weighted probability of possible payments Annualized EBITDA and probability of achievement Sensitivity to Changes in Significant Unobservable Inputs As presented in the table above, the significant unobservable inputs used in the fair value measurement of contingent consideration related to the acquisitions are annualized EBITDA forecasts developed by the Company's management and the probability of achievement of those EBITDA results. The discount rate used in the calculation was 7.8%. Significant increases (decreases) in these unobservable inputs in isolation would result in a significantly (lower) higher fair value measurement. The maximum amount of contingent consideration payable under these arrangements is $10.3 million. Other financial instruments not measured at fair value on the Company's consolidated balance sheets at December 31, 2022 but which require disclosure of their fair values include: cash, trade accounts receivable, trade accounts payable and accrued expenses, accrued payroll and related benefits, and the revolving line of credit and term loan debt under our syndicated credit agreement facility (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arrying values of inventories are as follows ( in thousands ): December 31, 2022 December 31, 2021 Finished goods $ 82,906 $ 80,329 Work in process 18,486 20,565 Inventories $ 101,392 $ 100,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ors [Abstract]</t>
        </is>
      </c>
      <c r="B3" s="4" t="inlineStr">
        <is>
          <t xml:space="preserve"> </t>
        </is>
      </c>
    </row>
    <row r="4">
      <c r="A4" s="4" t="inlineStr">
        <is>
          <t>CONTRACT ASSETS AND LIABILITIES</t>
        </is>
      </c>
      <c r="B4" s="4" t="inlineStr">
        <is>
          <t xml:space="preserve">CONTRACT ASSETS AND LIABILITIE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for 2022 and 2021 are as follows ( in thousands ): December 31, 2022 2021 Costs incurred on uncompleted contracts $ 70,329 $ 41,329 Estimated profits, thereon 23,274 17,143 Total 93,603 58,472 Less: billings to date 80,421 44,859 Net $ 13,182 $ 13,613 Such amounts were included in the accompanying Consolidated Balance Sheets for 2022 and 2021 under the following captions ( in thousands ): December 31, 2022 2021 Costs and estimated profits in excess of billings $ 23,588 $ 17,193 Billings in excess of costs and estimated profits (10,411) (3,581) Translation Adjustment 5 1 Net $ 13,182 $ 13,613 During the twelve months ended December 31, 2022, $3.6 million of the balances that were previously classified as contract liabilities at the beginning of the period were recognized into revenues. Contract assets and liability changes were primarily due to normal activity and timing differences between our performance and customer payments. The Company’s disaggregated revenue represents our business of selling MROP products and services to a variety of end markets based upon our geography and our reportable business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2 - Segment Reporting present our revenue disaggregated by source. Geographical Information Revenues are presented in geographic area based on location of the facility shipping products or providing services. The Company’s revenues by geographical location are as follows (in millions) : Years Ended December 31, 2022 2021 2020 Revenues United States $ 1,402 $ 1,031 $ 931 Canada 79 83 74 Total $ 1,481 $ 1,114 $ 1,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arrying values of property and equipment are as follows ( in thousands ): December 31, 2022 December 31, 2021 Land $ 2,023 $ 2,023 Buildings and leasehold improvements 27,642 28,267 Furniture, fixtures and equipment 109,052 114,020 Less – Accumulated depreciation (92,753) (92,430) Total Property and Equipment $ 45,964 $ 51,880 Depreciation expense was $9.6 million, $9.9 million, and $10.4 million for the years ended December 31, 2022, 2021, and 2020, respectively. Capital expenditures by segment are included in Note 22 - Segment Repor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the changes in the carrying amount of goodwill and other intangible assets during the year ended December 31, 2022 ( in thousands ): Goodwill Other Total Balances as of December 31, 2021 $ 296,541 $ 79,205 $ 375,746 Translation adjustment (1,290) (136) (1,426) Acquisitions 38,508 19,430 57,938 Amortization — (18,915) (18,915) Balances as of December 31, 2022 $ 333,759 $ 79,584 $ 413,343 The following table presents the changes in the carrying amount of goodwill and other intangible assets during the year ended December 31, 2021 ( in thousands ): Goodwill Other Total Balances as of December 31, 2020 $ 249,751 $ 80,088 $ 329,839 Translation adjustment 51 55 106 Acquisitions 46,739 16,259 62,998 Amortization — (17,197) (17,197) Balances as of December 31, 2021 $ 296,541 $ 79,205 $ 375,746 The following table presents the goodwill balance by reportable segment as of December 31, 2022 and 2021 (in thousands) : As of December 31, 2022 2021 Service Centers $ 269,106 $ 239,371 Innovative Pumping Solutions 47,514 40,031 Supply Chain Services 17,139 17,139 Total $ 333,759 $ 296,541 Gross carrying amounts as well as accumulated amortization are partially affected by the fluctuation of foreign currency rates. Other intangible assets are amortized according to estimated economic benefits over their estimated useful lives. Amortization expense is recognized according to estimated economic benefits and was $18.9 million, $17.2 million, and $12.3 million for the years ended December 31, 2022, 2021, and 2020, respectively. The estimated future annual amortization of intangible assets for each of the next five years and thereafter are as follows (in thousands) : 2023 $ 18,262 2024 15,403 2025 13,941 2026 11,328 2027 9,777 Thereafter 10,873 Total $ 79,584 The weighted average remaining estimated life for customer relationships and non-compete agreements are 6.1 and 3.6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 in thousands ): December 31, 2022 December 31, 2021 Carrying Value (1) Fair Value Carrying Value (1) Fair Value ABL Revolver $ — — $ — — Term Loan B 428,133 411,008 326,700 325,883 Total Debt 428,133 411,008 326,700 325,883 Less: Current maturities (4,369) (4,194) (3,300) (3,292) Total Long-term Debt $ 423,764 $ 406,814 $ 323,400 $ 322,591 (1) Carrying value amount does not include unamortized debt issuance costs of $14.6 million and $8.0 million for years ended December 31, 2022 and December 31, 2021 respectively. ABL Revolver and Senior Secured Term Loan B ABL Revolver: On July 19, 2022, the Company entered into an Amended and Restated Loan and Security Agreement (the “ABL Credit Agreement”) that provided for a $135.0 million asset-backed revolving line of credit (the "ABL Revolver"). The ABL Credit Agreement amends and restates the Loan and Security Agreement dated as of August 29, 2017. The ABL Revolver matures on July 19, 2027. During the twelve months ended December 31, 2022, the amount available to be borrowed under our credit facility increased to $132.4 million compared to $131.7 million at December 31, 2021 primarily as a result of outstanding letters of credit. As of December 31, 2022, there were no amounts outstanding under the ABL Revolver. Subject to the conditions set forth in the ABL Credit Agreement, the ABL Revolver may be increased in increments of $10.0 million up to an aggregate of $50.0 million. The ABL Revolver will mature on July 19, 2027. Interest shall accrue on outstanding borrowings at a rate equal to SOFR or CDOR plus a margin ranging from 1.25% to 1.75% per annum, or at an alternate base rate, Canadian prime rate or Canadian base rate plus a margin ranging from 0.25% to 0.75% per annum, in each case, based upon the average daily excess availability under the ABL Revolver for the most recently completed calendar quarter. Fees ranging from 0.25% to 0.375% per annum will be payable on the portion of the facility not in use at any given time. The unused line fee was 0.375% at December 31, 2022. The interest rate for the ABL Revolver was 7.8% at December 31, 2022. Senior Secured Term Loan B: On November 22, 2022, the Company entered into an amendment on its existing $330 million Senior Secured Term Loan (the "Term Loan Amendment"), borrowing an additional $105 million that was added to the existing $330 million Senior Secured Term Loan (the “Term Loan Agreement”). There was $428.1 million outstanding under the Term Loan Agreement, as amended as of December 31, 2022. The Term Loan Amendment amends and supplements the Term Loan Agreement, dated as of December 23, 2020, and provides for among other things, $105 million in new incremental commitments. The Term Loan Agreement and Term Loan Amendment amortizes in equal quarterly installments of 0.25% with the balance payable in December 2027, when the facility matures. Subject to securing additional lender commitments, the Term Loan Agreement allows for incremental increases in facility size up to an aggregate of $85.0 million, plus an additional amount such that the Company's Secured Leverage Ratio (as defined in the Term Loan Agreement) would not exceed 3.75 to 1.00. Interest accrues on the Term Loan at a rate equal to SOFR plus a margin of 5.25% for the SOFR Loans (as defined in the Term Loan Amendment). We are required to repay the Term Loan with certain asset sales and insurance proceeds, certain debt proceeds and 50% of excess cash flow--reducing to (i.) 25% if our total leverage ratio is no more than 3.00 to 1.00 and (ii.) 0% if our total leverage ratio is no more than 2.50 to 1.00. The interest rate for the Term Loan was 10.0% as of December 31, 2022. Financial Covenants: The Company's principal financial covenants under the ABL Credit Agreement and Term Loan B Agreement include: Fixed Charge Coverage Ratio – The Fixed Charge Coverage Ratio under the ABL Credit Agreement is defined as the ratio for the most recently completed four-fiscal quarter period, of (a) EBITDA minus capital expenditures (excluding those financed or funded with debt (other than the ABL Loans), (ii) the portion thereof funded with the net proceeds from asset dispositions of equipment or real property which the Company is permitted to reinvest pursuant to the Term Loan and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be less than 1.00 to 1.00 during a compliance period, which is triggered when the availability under the ABL Revolver falls below a threshold set forth in the ABL Credit Agreement. As of December 31, 2022, the Company's consolidated Fixed Charge Coverage Ratio was 3.59 to 1.00. Secured Leverage Ratio – The Term Loan B Agreement requires that the Company’s Secured Leverage Ratio, defined as the ratio, as of the last day of any fiscal quarter of consolidated secured debt (net of unrestricted cash, not to exceed $150 million) as of such day to EBITDA, beginning with the fiscal quarter ending December 31, 2022, is either equal to or less than as indicated in the table below: Fiscal Quarter Secured Leverage Ratio December 31, 2022 5.00:1:00 March 31, 2023 5.00:1:00 June 30, 2023 and each Fiscal Quarter thereafter 4.75:1:00 EBITDA as defined under the Term Loan B Agreement for financial covenant purposes means, without duplication, for any period of determination, the sum of, consolidated net income during such period; plus to the extent deducted from consolidated net income in such period: (i) income tax expense, (ii) franchise tax expense, (iii) interest expense, (iv) amortization and depreciation during such period, (v) all non-cash charges and adjustments, and (vi) non-recurring cash expenses related to the Term Loan, provided , that if the Company acquires or disposes of any property during such period (other than under certain exceptions specified in the Term Loan B Agreement, including the sale of inventory in the ordinary course of business, then EBITDA shall be calculated, after giving pro forma effect to such acquisition or disposition, as if such acquisition or disposition had occurred on the first day of such period. As of December 31, 2022, the Company’s consolidated Secured Leverage Ratio was 2.83 to 1.00. Interest on Borrowings The interest rates on our borrowings outstanding at December 31, 2022 and 2021, including the amortization of debt issuance costs, are as follows: December 31, 2022 2021 ABL Revolver 7.75 % 1.85 % Term Loan B 9.95 % 5.75 % Weighted average interest rate 9.95 % 5.75 % The Company was in compliance with all financial covenants as of December 31, 2022. Amendment of Previously Existing Credit Agreement As set forth above, on November 22, 2022, the Company amended and supplemented its previously existing Tern Loan Agreement with the Term Loan Amendment. The Term Loan Amendment provides for $105 million in new Incremental Term Loan Commitments (as defined in the Term Loan Agreement). The existing and new borrowings under the Term Loan Agreement mature on December 23, 2027 and are priced at Term SOFR plus an applicable margin of 5.25 percent. Deferred financing costs of $7.9 million were associated with modified and new debt and will be amortized to interest expense using the interest method over the life of the term loan. In connection with the Term Loan Amendment we expensed third-party fees of $2.0 million, which was included in interest expense during 2022. As of December 31, 2022, the maturities of long-term debt for the next five years and thereafter were as follows ( in thousands ): Year $ Amount 2023 $ 4,369 2024 4,369 2025 4,369 2026 4,369 Thereafter 410,657 Total $ 428,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are as follows ( in thousands ): Years Ended December 31, 2022 2021 2020 Domestic $ 59,736 $ 9,897 $ (33,239) Foreign 6,165 9,285 (15,074) Total income before taxes $ 65,901 $ 19,182 $ (48,313) The provision for income taxes consisted of the following ( in thousands ): Years Ended December 31, 2022 2021 2020 Current - Federal $ 18,591 $ (5,243) $ (6,348) State 4,501 (522) (240) Foreign 2,248 3,056 2,624 Total current $ 25,340 $ (2,709) $ (3,964) Deferred - Federal (5,875) 5,016 (10,567) State (1,083) 1,810 (3,126) Foreign (583) (686) (1,039) Total deferred $ (7,541) $ 6,140 $ (14,732) Total current and deferred taxes $ 17,799 $ 3,431 $ (18,696) The difference between income taxes computed at the statutory income tax rate and the provision for income taxes is as follows ( in thousands ): Years Ended December 31, 2022 2021 2020 Income taxes computed at federal statutory rate $ 13,839 $ 4,028 $ (10,146) State income taxes, net of federal benefit 2,701 1,017 (2,625) Foreign taxes 122 186 (493) Nondeductible expenses 1,158 353 5,617 Enacted rate changes 240 318 670 Research and development tax credit (250) (1,036) (16,879) Foreign tax credit — — — Valuation allowance (1) 1 16 Tax reform deferred tax remeasurement — (2,587) — Deferred tax liability true up — (62) (551) Uncertain tax positions 271 871 5,057 Other (281) 342 638 Total income tax expense (benefit) $ 17,799 $ 3,431 $ (18,696) Deferred tax liabilities and assets were comprised of the following (in thousands): December 31, 2022 2021 Deferred tax assets: Allowance for doubtful accounts $ 1,570 $ 1,554 Inventory 4,585 4,747 Federal general business credit carryforward — 4,237 Texas research and development tax credit carryforward 2,329 2,679 Louisiana research and development tax credit carryforward 10 239 Foreign tax credit carryforward 64 64 Charitable Contribution Carryforward — 531 Net operating loss carryforward 1,201 786 Capital loss carryforward 4 4 Deferred compensation — 152 Accruals 6,190 7,005 Business interest expense carryforward — 389 ROU asset 219 226 Research expenses 16,945 — Other — — Total deferred tax assets 33,117 22,613 Less valuation allowance (4) (4) Total deferred tax asset, net of valuation allowance 33,113 22,609 Deferred tax liabilities: Goodwill (18,439) (13,474) Intangibles (9,553) (6,813) Property and equipment (8,542) (8,117) Unremitted foreign earnings (421) (421) Method changes (225) (465) Other (825) (835) Net deferred tax liability $ (4,892) $ (7,516)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s of December 31, 2022, the valuation allowance primarily relates to federal and foreign capital loss carryforwards. The following summarizes changes in the balance of valuation allowances on deferred tax assets (in thousands): Years Ended December 31, 2022 2021 2020 Balance at January 1 $ (4) $ (12,813) $ (12,363) Changes due to federal and foreign capital loss carryforwards — 12,809 (450) Balance at December 31 $ (4) $ (4) $ (12,813) Tax carryforwards available for use on future income tax returns, prior to valuation allowance, at December 31, 2022, are as follows (in thousands): Domestic Foreign Expiration Net operating loss - foreign $ — $ 460 2034 - 2041 Net operating loss - federal 742 — 2036 - 2040 Capital loss carryforward - foreign — 4 Indefinite Capital loss carryforward - federal — — 2021 Foreign tax credits 64 — 2023 - 2025 Federal general business tax credits — — 2026 - 2030 Texas research and development tax credits 2,330 — 2037 - 2040 Louisiana research and development tax credits $ 10 $ — 2024 - 2025 Changes in the balance of unrecognized tax benefits excluding interest and penalties on uncertain tax positions are as follows (in thousands): Assets (Liabilities) 2022 2021 2020 Balance at January 1, $ (6,316) $ (5,057) $ — Increases related to prior year tax positions — (687) (5,057) Decreases related to prior year tax positions 614 — — Increases related to current year tax positions (216) (572) — Balance at December 31, $ (5,918) $ (6,316) $ (5,057) As of December 31, 2022, the Company had recorded a total tax benefit of $23.3 million related to federal and state research and development tax credits. This benefit is partially offset by $5.9 million uncertain tax position due to the uncertainty related to the realizability of the federal research and development tax credits. To the extent penalties and interest would be assessed on any underpayment of income tax, such accrued amounts are classified as a component of income tax provision (benefit) in the consolidated financial statements consistent with Company's policy. For the year ended December 31, 2022, the Company recorded $0.1 million tax expense for interest and penalties related to uncertain tax positions.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vary by legal entity but are generally open in the United States for the tax years ended after 2016 and outside the United States for the tax years ended after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Restricted Stock We issued equity-based awards from the 2016 Omnibus Plan. 2016 Omnibus Incentive Plan On June 19, 2019, our shareholders approved an amendment to the DXP Enterprises, Inc. 2016 Omnibus Incentive Plan (the “2016 Plan”) to increase the number of shares that can be issued under the 2016 Plan from 500,000 shares to a total of 1,000,000 shares, which represents an increase of 500,000 shares (the “Amendment”), which authorized grants of restricted stock awards, restricted stock units (“RSUs”), performance awards, options, investment rights, and cash-based awards. This plan authorizes the issuance of up to 1,000,000 shares of our common stock. Under the 2016 Plan approved by our shareholders, directors, consultants and employees may be awarded shares of the Company's common stock. The shares of restricted stock awards granted to employees that are outstanding as of December 31, 2022 vest in accordance with one of the following vesting schedules: 100% one year after the grant date; 50% each year for two years after the grant; 33.3% each year for three years after the grant date; 20% each year for five years after the grant date; or 10% each year for ten years after the date of grant. The shares of restricted stock awards granted to non-employee directors of the Company vest one year after the grant date. The fair value of restricted stock awards is measured based upon the closing prices of the Company's common stock on the grant dates and is recognized as compensation expense over the vesting period of the awards. Once restricted stock vests, new shares of the Company’s common stock are issued. At December 31, 2022, 454,732 shares were available for future grant. Changes in restricted stock awards for the twelve months ended December 31, 2022 are as follows: Number of Weighted Average Non-vested at December 31, 2021 112,044 $ 31.72 Granted 113,077 $ 27.48 Forfeited (8,785) $ 31.96 Vested (58,569) $ 31.79 Non-vested at December 31, 2022 157,767 $ 28.64 Changes in restricted stock awards for the twelve months ended December 31, 2021 are as follows: Number of Weighted Average Non-vested at December 31, 2020 166,976 $ 32.53 Granted 53,668 $ 30.95 Forfeited — $ — Vested (108,600) $ 32.59 Non-vested at December 31, 2021 112,044 $ 31.72 Changes in restricted stock awards for the twelve months ended December 31, 2020 are as follows: Number of Weighted Average Non-vested at December 31, 2019 144,250 $ 32.71 Granted 100,299 $ 30.91 Forfeited (16,794) $ 28.61 Vested (60,779) $ 31.33 Non-vested at December 31, 2020 166,976 $ 32.53 Compensation expense, associated with restricted stock awards, recognized in the years ended December 31, 2022, December 31, 2021 and December 31, 2020 was $1.9 million, $1.8 million, and $3.5 million, respectively. Related income tax benefits recognized in earnings in the years ended December 31, 2022, December 31, 2021 and December 31, 2020 were approximately $0.5 million, $0.5 million and $0.9 million, respectively. Unrecognized compensation expense under the 2016 Plan at December 31, 2022, December 31, 2021 and December 31, 2020 was $3.1 million, $2.1 million and $2.2 million, respectively. As of December 31, 2022, the weighted average period over which the unrecognized compensation expense is expected to be recognized is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22" customWidth="1" min="3" max="3"/>
    <col width="15"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McConnell &amp; Jones LLP</t>
        </is>
      </c>
      <c r="D4" s="4" t="inlineStr">
        <is>
          <t>Moss Adams LLP</t>
        </is>
      </c>
    </row>
    <row r="5">
      <c r="A5" s="4" t="inlineStr">
        <is>
          <t>Auditor Location</t>
        </is>
      </c>
      <c r="B5" s="4" t="inlineStr">
        <is>
          <t>Houston, Texas</t>
        </is>
      </c>
      <c r="C5" s="4" t="inlineStr">
        <is>
          <t>Houston, Texas</t>
        </is>
      </c>
      <c r="D5" s="4" t="inlineStr">
        <is>
          <t>Houston, Texas</t>
        </is>
      </c>
    </row>
    <row r="6">
      <c r="A6" s="4" t="inlineStr">
        <is>
          <t>Auditor Firm ID</t>
        </is>
      </c>
      <c r="B6" s="4" t="inlineStr">
        <is>
          <t>238</t>
        </is>
      </c>
      <c r="C6" s="4" t="inlineStr">
        <is>
          <t>869</t>
        </is>
      </c>
      <c r="D6" s="4" t="inlineStr">
        <is>
          <t>659</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Dec. 31, 2022</t>
        </is>
      </c>
    </row>
    <row r="3">
      <c r="A3" s="3" t="inlineStr">
        <is>
          <t>Earnings Per Share [Abstract]</t>
        </is>
      </c>
      <c r="B3" s="4" t="inlineStr">
        <is>
          <t xml:space="preserve"> </t>
        </is>
      </c>
    </row>
    <row r="4">
      <c r="A4" s="4" t="inlineStr">
        <is>
          <t>EARNINGS PER SHARE DATA</t>
        </is>
      </c>
      <c r="B4" s="4" t="inlineStr">
        <is>
          <t>EARNINGS PER SHARE DATA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22 2021 2020 Basic: Weighted average shares outstanding 18,631 18,949 17,748 Net income (loss) attributable to DXP Enterprises, Inc. $ 48,155 $ 16,496 $ (29,269) Convertible preferred stock dividend (90) (90) (90) Net income (loss) attributable to common shareholders $ 48,065 $ 16,406 $ (29,359) Per share amount $ 2.58 $ 0.87 $ (1.65) Diluted: Weighted average shares outstanding 18,631 18,949 17,748 Assumed conversion of convertible preferred stock 840 840 — Total dilutive shares 19,471 19,789 17,748 Net income (loss) attributable to common shareholders $ 48,065 $ 16,406 $ (29,359) Convertible preferred stock dividend 90 90 — Net income (loss) attributable to DXP Enterprises, Inc. $ 48,155 $ 16,496 $ (29,359) Per share amount $ 2.47 $ 0.83 $ (1.65) Basic earnings per share have been computed by dividing net income (loss) attributable to common shareholder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 The preferred stock is convertible into 840,000 shares of common stock. For the twelve months ended December 31, 2020, we excluded from the diluted EPS calculation 840,000 convertible preferred shares sinc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The Company has Series A and Series B preferred stock of 1,222 shares and 15,000 shares outstanding as of December 31, 2022, 2021 and 2020, respectively. The preferred stock did not have any activity during 2022, 2021 and 2020.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22 2021 2020 Common Stock: Quantity (in thousands) Balance, beginning of period 18,468 19,041 17,460 Issuance of shares for compensation net of withholding 47 85 54 Issuance of common stock related to equity distribution agreements — — 46 Issuance of common stock related to purchase of businesses 267 527 1,481 Purchase of shares held in treasury (1,251) (1,185) — Balance, end of period 17,531 18,468 19,041 On May 12, 2021, the Company announced that its Board of Directors authorized a share repurchase program (the “program”) under which up to $85.0 million worth or 1.5 million shares of its outstanding common stock may be acquired in the open market or through privately negotiated agreements over the next 24 months at the discretion of management. The Company completed the program in December 2022. On December 15, 2022, the Company announced a new Share Repurchase Program pursuant to which we may repurchase up to $85.0 million worth, or 2.8 million shares of the Company's outstanding common stock over the next 24 months. During the twelve months ended December 31, 2022 the Company repurchased 1.3 million shares for approximately $35.2 million compared to 1.2 million shares for approximately $33.5 million for the twelve months ended December 31, 2021. On June 15, 2021, the Company entered into a negotiated share repurchase agreement to repurchase certain shares of its common stock from certain of its shareholders. Pursuant to the terms of the share repurchase agreement, The Company agreed to pay the shareholders for the repurchased shares over four equal quarterly installments, which are presented within the purchase of treasury stock in the cash flow statement. During the twelve months ended December 31, 2022, there were two installment payments totaling $13.6 million. There are no further installment payments outstanding as of December 31, 2022. Twelve Months Ended December 31, 2022 2021 2020 (in millions, except per share data) Total number of shares purchased 1.3 1.2 — Amount paid $ 35.2 33.5 — Average price paid per share $ 28.17 28.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Dec. 31, 2022</t>
        </is>
      </c>
    </row>
    <row r="3">
      <c r="A3" s="3" t="inlineStr">
        <is>
          <t>Equity [Abstract]</t>
        </is>
      </c>
      <c r="B3" s="4" t="inlineStr">
        <is>
          <t xml:space="preserve"> </t>
        </is>
      </c>
    </row>
    <row r="4">
      <c r="A4" s="4" t="inlineStr">
        <is>
          <t>SHARE REPURCHASE</t>
        </is>
      </c>
      <c r="B4" s="4" t="inlineStr">
        <is>
          <t xml:space="preserve">CAPITAL STOCK The Company has Series A and Series B preferred stock of 1,222 shares and 15,000 shares outstanding as of December 31, 2022, 2021 and 2020, respectively. The preferred stock did not have any activity during 2022, 2021 and 2020.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22 2021 2020 Common Stock: Quantity (in thousands) Balance, beginning of period 18,468 19,041 17,460 Issuance of shares for compensation net of withholding 47 85 54 Issuance of common stock related to equity distribution agreements — — 46 Issuance of common stock related to purchase of businesses 267 527 1,481 Purchase of shares held in treasury (1,251) (1,185) — Balance, end of period 17,531 18,468 19,041 On May 12, 2021, the Company announced that its Board of Directors authorized a share repurchase program (the “program”) under which up to $85.0 million worth or 1.5 million shares of its outstanding common stock may be acquired in the open market or through privately negotiated agreements over the next 24 months at the discretion of management. The Company completed the program in December 2022. On December 15, 2022, the Company announced a new Share Repurchase Program pursuant to which we may repurchase up to $85.0 million worth, or 2.8 million shares of the Company's outstanding common stock over the next 24 months. During the twelve months ended December 31, 2022 the Company repurchased 1.3 million shares for approximately $35.2 million compared to 1.2 million shares for approximately $33.5 million for the twelve months ended December 31, 2021. On June 15, 2021, the Company entered into a negotiated share repurchase agreement to repurchase certain shares of its common stock from certain of its shareholders. Pursuant to the terms of the share repurchase agreement, The Company agreed to pay the shareholders for the repurchased shares over four equal quarterly installments, which are presented within the purchase of treasury stock in the cash flow statement. During the twelve months ended December 31, 2022, there were two installment payments totaling $13.6 million. There are no further installment payments outstanding as of December 31, 2022. Twelve Months Ended December 31, 2022 2021 2020 (in millions, except per share data) Total number of shares purchased 1.3 1.2 — Amount paid $ 35.2 33.5 — Average price paid per share $ 28.17 28.2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12 Months Ended</t>
        </is>
      </c>
    </row>
    <row r="2">
      <c r="B2" s="2" t="inlineStr">
        <is>
          <t>Dec. 31, 2022</t>
        </is>
      </c>
    </row>
    <row r="3">
      <c r="A3" s="3" t="inlineStr">
        <is>
          <t>Equity [Abstract]</t>
        </is>
      </c>
      <c r="B3" s="4" t="inlineStr">
        <is>
          <t xml:space="preserve"> </t>
        </is>
      </c>
    </row>
    <row r="4">
      <c r="A4" s="4" t="inlineStr">
        <is>
          <t>SALE OF COMMON STOCK</t>
        </is>
      </c>
      <c r="B4" s="4" t="inlineStr">
        <is>
          <t xml:space="preserve">CAPITAL STOCK The Company has Series A and Series B preferred stock of 1,222 shares and 15,000 shares outstanding as of December 31, 2022, 2021 and 2020, respectively. The preferred stock did not have any activity during 2022, 2021 and 2020.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22 2021 2020 Common Stock: Quantity (in thousands) Balance, beginning of period 18,468 19,041 17,460 Issuance of shares for compensation net of withholding 47 85 54 Issuance of common stock related to equity distribution agreements — — 46 Issuance of common stock related to purchase of businesses 267 527 1,481 Purchase of shares held in treasury (1,251) (1,185) — Balance, end of period 17,531 18,468 19,041 On May 12, 2021, the Company announced that its Board of Directors authorized a share repurchase program (the “program”) under which up to $85.0 million worth or 1.5 million shares of its outstanding common stock may be acquired in the open market or through privately negotiated agreements over the next 24 months at the discretion of management. The Company completed the program in December 2022. On December 15, 2022, the Company announced a new Share Repurchase Program pursuant to which we may repurchase up to $85.0 million worth, or 2.8 million shares of the Company's outstanding common stock over the next 24 months. During the twelve months ended December 31, 2022 the Company repurchased 1.3 million shares for approximately $35.2 million compared to 1.2 million shares for approximately $33.5 million for the twelve months ended December 31, 2021. On June 15, 2021, the Company entered into a negotiated share repurchase agreement to repurchase certain shares of its common stock from certain of its shareholders. Pursuant to the terms of the share repurchase agreement, The Company agreed to pay the shareholders for the repurchased shares over four equal quarterly installments, which are presented within the purchase of treasury stock in the cash flow statement. During the twelve months ended December 31, 2022, there were two installment payments totaling $13.6 million. There are no further installment payments outstanding as of December 31, 2022. Twelve Months Ended December 31, 2022 2021 2020 (in millions, except per share data) Total number of shares purchased 1.3 1.2 — Amount paid $ 35.2 33.5 — Average price paid per share $ 28.17 28.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The Company continually evaluates potential acquisitions that either strategically fit with the Company’s existing portfolio or expand the Company’s portfolio into new and attractive markets. The Company has completed a number of acquisitions and the purchases of the acquired businesses have resulted in the recognition of goodwill and other intangible assets in the Company’s Consolidated Financial Statements. The Company makes an initial allocation of the purchase price at the date of acquisition based upon its estimate of the fair value of the acquired assets and assumed liabilities. The Company obtains the information used for the purchase price allocation during due diligence and through other sources. The Company will reflect measurement period adjustments, if any, in the period in which the adjustments are recognized. Final determination of the fair values may result in further adjustments. The fair values of acquired intangibles are determined based on estimates and assumptions that are deemed reasonable by the Company. The Company from time-to-time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certain of its 2022 acquisitions. The Company will make appropriate adjustments to the purchase price allocation prior to completion of the measurement period, as required. Each acquisition has been accounted for as a business combination under ASC 805, “Business Combinations.” 2022 Acquisitions On September 1, 2022, the Company completed the acquisition of Sullivan Environmental Technologies, Inc. ("Sullivan"). Sullivan is a leading distributor for the municipal and industrial water and wastewater treatment industries in the states of Ohio, Kentucky, and Indiana. Sullivan is included within our IPS business segment. Total consideration for the transaction was approximately $6.5 million, funded with a mixture of cash on hand of $4.6 million, the Company's stock valued at approximately $0.9 million and potential contingent consideration of $1.0 million. For the twelve months ended December 31, 2022, Sullivan contributed sales of $1.0 million and operating income of $275 thousand. Goodwill for the transaction totaled approximately $2.5 million. On May 2, 2022, the Company completed the acquisition of Cisco Air Systems Inc. ("Cisco"). Cisco is a leading distributor of air compressors and related products and services focused on serving the food and beverage, transportation and general industrial markets in the Northern California and Nevada territories. Cisco is included within our SC business segment. The Company engaged third-party valuation specialists to review the Company's critical assumptions such as: anticipated revenues, anticipated cost, discount rates, probability of earn-out payments, and calculations of the fair value of acquired intangible assets and goodwill in connection with the Cisco acquisition. Total consideration for the transaction was approximately $52.3 million, funded with a mixture of cash on hand of $43.4 million, the Company's common stock valued at approximately $4.4 million, and potential contingent consideration of $4.5 million. For the twelve months ended December 31, 2022, Cisco contributed sales of $32.1 million and operating income of $6.5 million. Goodwill for the transaction totaled approximately $30.5 million. On March 1, 2022, the Company completed the acquisition of Drydon Equipment Inc. ("Drydon"), a distributor and manufacturers’ representative of pumps, valves, controls and process equipment focused on serving the water and wastewater industry in the Midwest. The acquisition of Drydon was funded with cash on hand and an issuance of DXP's common stock. The Company paid approximately $7.9 million, funded with a mixture of cash on hand of $4.9 million, the Company's common stock valued at approximately $441 thousand and contingent consideration of $2.6 million. A majority of Drydon's sales are project-based work. As a result, Drydon has been included in the IPS business segment. For the twelve months ended December 31, 2022, Drydon contributed sales of $5.6 million and operating income of $1.1 million. Goodwill for the transaction totaled approximately $5.3 million. On March 1, 2022, the Company completed the acquisition of certain assets of Burlingame Engineers Inc. ("Burlingame"), a provider of water and wastewater equipment in the industrial and municipal sectors. Burlingame is included within our SC business segment. The Company paid approximately $1.1 million in cash, the Company's common stock and contingent consideration. For the twelve months ended December 31, 2022, Burlingame contributed sales of $2.9 million and operating income of $604 thousand. Goodwill for the transaction totaled approximately $0.5 million. 2021 Acquisitions O n April 30, 2021, the Company completed the acquisition of Carter &amp; Verplanck, LLC ("CVI"), a distributor of products and services exclusively focused on serving the water and wastewater markets. The acquisition of CVI was funded with cash on hand and an issuance of the Company's common stock. The Company paid approximately $49.7 million in cash and stock. A majority of CVI's sales are project-based work. As a result, CVI has been included in the IPS segment. Goodwill for the transaction totaled approximately $38.3 million. On July 1, 2021, the Company completed the acquisition of Process Machinery, Inc. ("PMI"), a leading distributor of pumps, mechanical seals, tank, filters and related process equipment that focuses on serving the chemical, power, pulp &amp; paper, mining, metals and food processing industries. PMI is included within our SC business segment. The Company paid approximately $9.6 million in cash, stock and contingent consideration. Goodwill for the transaction totaled approximately $5.3 million. On September 20, 2021, the Company completed the acquisition of Premier Water LLC ("Premier"). Premier is a leading distributor and provider of products and services exclusively focused on serving the water and wastewater treatment markets primarily in North and South Carolina. Premier is included within our IPS business segment. The Company paid approximately $5.8 million in cash and stock. Goodwill for the transaction totaled approximately $1.4 million. Pro Forma Financial Results (unaudited) The following represents the pro forma unaudited revenue and net income as if each of the 2022 acquisitions had been included in the consolidated results of the Company for the full year periods ending December 31, 2022 and 2021, respectively. In addition, the pro forma results also assume that all of the 2021 acquisitions had been consummated as of January 1, 2020. The pro forma information is not necessarily indicative of future results: Fiscal Year Ending December 31, 2022 2021 ($ in thousands) Revenue $ 1,499,119 1,174,387 Net income $ 50,983 25,807 Preliminary Purchase Price Allocation and Consideration The following tables summarize the estimated fair values of the assets acquired and liabilities assumed at the acquisition date for the 2022 acquisitions, as well as the fair value of the consideration transferred: Acquisitions Cisco Recognized as of Acquisition Date Measurement Period Adjustments (1) Cisco Recognized as of Acquisition Date (As Adjusted) All Other Total Cash $ 4,352 $ — $ 4,352 $ 743 $ 5,095 Accounts receivable 5,173 — 5,173 5,952 11,125 Other receivables — — — 52 52 Inventory 3,032 — 3,032 37 3,069 Other current assets 472 (339) 133 4 137 Non-compete agreements 878 (1) 877 504 1,381 Customer relationships 10,730 6,070 16,800 1,249 18,049 Property and equipment 1,187 — 1,187 127 1,314 Operating lease ROU asset 2,168 — 2,168 — 2,168 Other assets — — — 2 2 Assets acquired $ 27,992 $ 5,730 $ 33,722 $ 8,670 $ 42,392 Short-term operating lease liability (463) — (463) — (463) Current liabilities assumed (5,208) — (5,208) (1,069) (6,277) Long-term operating lease liability (1,705) — (1,705) — (1,705) Deferred tax liability (2,897) (1,612) (4,509) (389) (4,898) Net assets acquired $ 17,719 $ 4,118 $ 21,837 $ 7,212 $ 29,049 Total Consideration 52,184 147 52,331 15,556 67,887 Goodwill $ 34,465 $ (3,971) $ 30,494 $ 8,344 $ 38,838 (1) The measurement period adjustments primarily related to the final valuation of intangible assets related to the acquisition of Cisco. Of the $19.4 million of acquired intangible assets, $1.4 million was provisionally assigned to non-compete agreements that are subject to amortization over 5 years, consistent with the terms of the agreements. In addition, $18.0 million was assigned to customer relationships and will be amortized over a period of 8 years. The goodwill total of $38.8 million is attributable primarily to expected synergies and the assembled workforce of each entity. In aggregate, the acquisition-date fair value of the consideration transferred for the four businesses acquired in 2022 totaled $67.9 million, which consisted of the following: Purchase Price Consideration (in millions) Total Consideration Cash payments $ 53.9 Fair value of stock issued 5.8 Contingent consideration 8.2 Total consideration $ 67.9 The fair value of the approximately 267,248 common shares issued was determined based on the closing market price of the Company’s common shares on the respective acquisition date, adjusted for holding restrictions following consummation. The Company recognized $0.6 million of acquisition related costs that were expensed in the current period. These costs are included in the consolidated income statement in Selling, General and Administrative costs. The Company also recognized an immaterial amount in costs associated with issuing the shares issued as consideration in the business combination. Those costs were deducted from the recognized proceeds of issuance within stockholders’ equity. As third-party or internal valuations are finalized, certain tax aspects of the foregoing transactions are completed and working capital reviews are concluded. Adjustments may be made to the fair value of assets acquired and in some cases, total purchase price through the end of each measurement period; generally one year following the applicable acquisition date. Various adjustments to the fair value of assets acquired and in some cases total purchase price, have been made to certain business combinations since the respective dates of acquisition. During the twelve months ended December 31, 2022, we recorded measurement-period adjustments that decreased goodwill by approximately $4.0 million, primarily for changes in intangible assets acquired and deferred tax liability. The impact of these adjustments to the consolidated statement of operations were immaterial. Goodwill recognized in connection with these acquisitions was attributable to the synergies expected to be realized and improvements in the businesses after the acquisitions. Goodwill related to asset acquisitions is currently deductible for income tax purposes. Goodwill related to stock acquisitions is capitalized to the stock basis of the acquisition for income tax purposes and is deductible upon disposition of the stock. Contingent Consideration The acquisitions of Burlingame, Drydon, Cisco and Sullivan included a contingent consideration arrangement that requires additional consideration to be paid based on the achievement of annual EBITDA targets over a one Note 5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a party to various legal proceedings arising in the ordinary course of business. While the Company is unable to predict the outcome or estimate the financial impact of these disputes, it believes that the ultimate resolution will not have, either individually or in the aggregate, a material adverse effect on its consolidated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offers a 401(k) plan which is eligible to substantially all employees in the United States. For the year ended December 31, 2022, the Company elected to match employee contributions at a rate of 50 percent of up to 4 percent of salary deferral. The Company contributed $2.8 million, $1.7 million, and $0.7 million to the 401(k) plan in the years ended December 31, 2022, 2021, and 2020, respectively. In March 2020, the Company suspended the employee match program which was reinstated in Januar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OTHER COMPREHENSIVE INCOMEOther comprehensive income generally represents all changes in shareholders’ equity during the period, except those resulting from investments by, or distributions to, shareholders.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2.4) million, $0.7 million and $2.3 million in translation adjustments, net of tax, in other comprehensive income during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CONTRACT ASSETS AND LIABILITIE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solidated Balance Sheets. However, we sometimes receive advances or deposits from our customers before revenue is recognized, resulting in contract liabilities that are presented as “Billings in excess of costs and estimated profits” on our Consolidated Balance Sheets. Costs and estimated profits on uncompleted contracts and related amounts billed for 2022 and 2021 are as follows ( in thousands ): December 31, 2022 2021 Costs incurred on uncompleted contracts $ 70,329 $ 41,329 Estimated profits, thereon 23,274 17,143 Total 93,603 58,472 Less: billings to date 80,421 44,859 Net $ 13,182 $ 13,613 Such amounts were included in the accompanying Consolidated Balance Sheets for 2022 and 2021 under the following captions ( in thousands ): December 31, 2022 2021 Costs and estimated profits in excess of billings $ 23,588 $ 17,193 Billings in excess of costs and estimated profits (10,411) (3,581) Translation Adjustment 5 1 Net $ 13,182 $ 13,613 During the twelve months ended December 31, 2022, $3.6 million of the balances that were previously classified as contract liabilities at the beginning of the period were recognized into revenues. Contract assets and liability changes were primarily due to normal activity and timing differences between our performance and customer payments. The Company’s disaggregated revenue represents our business of selling MROP products and services to a variety of end markets based upon our geography and our reportable business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22 - Segment Reporting present our revenue disaggregated by source. Geographical Information Revenues are presented in geographic area based on location of the facility shipping products or providing services. The Company’s revenues by geographical location are as follows (in millions) : Years Ended December 31, 2022 2021 2020 Revenues United States $ 1,402 $ 1,031 $ 931 Canada 79 83 74 Total $ 1,481 $ 1,114 $ 1,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has three operating segments - Service Centers, Innovative Pumping Solutions and Supply Chain Services. These business or operating segments were determined primarily on the distribution channels of the products and services offered as and the nature of the customer markets and the primary driver of the customers spend. Business segments are defined components of an enterprise about which separate financial information is available that is evaluated regularly by the chief operating decision maker in deciding how to allocate resources and in assessing performance. The Company's chief operating decision maker directs the allocation of resources to operating or business segments based on various metrics of each respective segment. The allocation of resources across the operating segments is dependent upon, among other factors, the operating segments's historical or future expected operating margins; the operating segments's historical or future expected returns on capital; outlook within a specific market; opportunities to grow profitability; new products, services or new customer accounts; confidence in management; and competitive landscape and intensity.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 Years Ended December 31, Service Centers Innovative Pumping Solutions Supply Chain Services Total 2022 Total Revenue $ 1,009,356 $ 231,102 $ 240,374 $ 1,480,832 Operating income for reportable segments, excluding adjustments 127,174 30,037 19,530 176,741 Identifiable assets at year end 746,548 144,352 90,480 981,380 Capital expenditures 1,419 2,506 43 3,968 Depreciation 3,038 4,549 144 7,731 Amortization 12,294 6,621 — 18,915 Years Ended December 31, Service Centers Innovative Pumping Solutions Supply Chain Services Total 2021 Total Revenue $ 816,496 $ 139,591 $ 157,834 $ 1,113,921 Operating income for reportable segments, excluding adjustments 98,931 12,070 11,963 122,964 Identifiable assets at year end 642,184 134,374 44,684 821,242 Capital expenditures 999 2,574 25 3,598 Depreciation 3,475 4,270 389 8,134 Amortization 11,107 6,090 — 17,197 Years Ended December 31, Service Centers Innovative Pumping Solutions Supply Chain Services Total 2020 Total Revenue $ 662,617 $ 187,991 $ 154,658 $ 1,005,266 Operating income for reportable segments, excluding adjustments 71,834 16,882 12,804 101,520 Identifiable assets at year end 564,921 130,505 56,721 752,147 Capital expenditures 1,254 4,457 — 5,711 Depreciation 3,299 4,441 387 8,127 Amortization 6,989 5,298 — 12,287 Years Ended December 31, 2022 2021 2020 Operating income for reportable segments, excluding adjustments $ 176,741 $ 122,964 $ 101,520 Adjustments for: Amortization of intangibles 18,915 17,197 12,287 Impairment and other charges — — 59,883 Corporate and other expense, net 60,074 65,910 57,018 Total operating income $ 97,752 $ 39,857 $ (27,668) Interest expense 29,135 21,089 20,571 Other expenses (income), net 2,716 (414) 74 Income before income taxes $ 65,901 $ 19,182 $ (48,313) The Company had capital expenditures at corporate of $0.7 million, $2.4 million, and $1.0 million for the years ended December 31, 2022, 2021, and 2020, respectively. The Company had identifiable assets at corporate of $56.8 million, $85.0 million, and $114.1 million as of December 31, 2022, 2021, and 2020, respectively. Corporate depreciation was $1.9 million, $1.8 million, and $2.3 million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480832</v>
      </c>
      <c r="C4" s="7" t="n">
        <v>1113921</v>
      </c>
      <c r="D4" s="7" t="n">
        <v>1005266</v>
      </c>
    </row>
    <row r="5">
      <c r="A5" s="4" t="inlineStr">
        <is>
          <t>Cost of sales</t>
        </is>
      </c>
      <c r="B5" s="6" t="n">
        <v>1058794</v>
      </c>
      <c r="C5" s="6" t="n">
        <v>785415</v>
      </c>
      <c r="D5" s="6" t="n">
        <v>728070</v>
      </c>
    </row>
    <row r="6">
      <c r="A6" s="4" t="inlineStr">
        <is>
          <t>Gross profit</t>
        </is>
      </c>
      <c r="B6" s="6" t="n">
        <v>422038</v>
      </c>
      <c r="C6" s="6" t="n">
        <v>328506</v>
      </c>
      <c r="D6" s="6" t="n">
        <v>277196</v>
      </c>
    </row>
    <row r="7">
      <c r="A7" s="4" t="inlineStr">
        <is>
          <t>Selling, general and administrative expense</t>
        </is>
      </c>
      <c r="B7" s="6" t="n">
        <v>324286</v>
      </c>
      <c r="C7" s="6" t="n">
        <v>288649</v>
      </c>
      <c r="D7" s="6" t="n">
        <v>244981</v>
      </c>
    </row>
    <row r="8">
      <c r="A8" s="4" t="inlineStr">
        <is>
          <t>Impairment and other charges</t>
        </is>
      </c>
      <c r="B8" s="6" t="n">
        <v>0</v>
      </c>
      <c r="C8" s="6" t="n">
        <v>0</v>
      </c>
      <c r="D8" s="6" t="n">
        <v>59883</v>
      </c>
    </row>
    <row r="9">
      <c r="A9" s="4" t="inlineStr">
        <is>
          <t>Income (loss) from operating</t>
        </is>
      </c>
      <c r="B9" s="6" t="n">
        <v>97752</v>
      </c>
      <c r="C9" s="6" t="n">
        <v>39857</v>
      </c>
      <c r="D9" s="6" t="n">
        <v>-27668</v>
      </c>
    </row>
    <row r="10">
      <c r="A10" s="4" t="inlineStr">
        <is>
          <t>Other expense (income), net</t>
        </is>
      </c>
      <c r="B10" s="6" t="n">
        <v>2716</v>
      </c>
      <c r="C10" s="6" t="n">
        <v>-414</v>
      </c>
      <c r="D10" s="6" t="n">
        <v>74</v>
      </c>
    </row>
    <row r="11">
      <c r="A11" s="4" t="inlineStr">
        <is>
          <t>Interest expense</t>
        </is>
      </c>
      <c r="B11" s="6" t="n">
        <v>29135</v>
      </c>
      <c r="C11" s="6" t="n">
        <v>21089</v>
      </c>
      <c r="D11" s="6" t="n">
        <v>20571</v>
      </c>
    </row>
    <row r="12">
      <c r="A12" s="4" t="inlineStr">
        <is>
          <t>Income (loss) before income taxes</t>
        </is>
      </c>
      <c r="B12" s="6" t="n">
        <v>65901</v>
      </c>
      <c r="C12" s="6" t="n">
        <v>19182</v>
      </c>
      <c r="D12" s="6" t="n">
        <v>-48313</v>
      </c>
    </row>
    <row r="13">
      <c r="A13" s="4" t="inlineStr">
        <is>
          <t>Provision for income tax expense (benefit)</t>
        </is>
      </c>
      <c r="B13" s="6" t="n">
        <v>17799</v>
      </c>
      <c r="C13" s="6" t="n">
        <v>3431</v>
      </c>
      <c r="D13" s="6" t="n">
        <v>-18696</v>
      </c>
    </row>
    <row r="14">
      <c r="A14" s="4" t="inlineStr">
        <is>
          <t>Net income (loss)</t>
        </is>
      </c>
      <c r="B14" s="6" t="n">
        <v>48102</v>
      </c>
      <c r="C14" s="6" t="n">
        <v>15751</v>
      </c>
      <c r="D14" s="6" t="n">
        <v>-29617</v>
      </c>
    </row>
    <row r="15">
      <c r="A15" s="4" t="inlineStr">
        <is>
          <t>Net loss attributable to noncontrolling interest</t>
        </is>
      </c>
      <c r="B15" s="6" t="n">
        <v>-53</v>
      </c>
      <c r="C15" s="6" t="n">
        <v>-745</v>
      </c>
      <c r="D15" s="6" t="n">
        <v>-348</v>
      </c>
    </row>
    <row r="16">
      <c r="A16" s="4" t="inlineStr">
        <is>
          <t>Net income (loss) attributable to DXP Enterprises, Inc.</t>
        </is>
      </c>
      <c r="B16" s="6" t="n">
        <v>48155</v>
      </c>
      <c r="C16" s="6" t="n">
        <v>16496</v>
      </c>
      <c r="D16" s="6" t="n">
        <v>-29269</v>
      </c>
    </row>
    <row r="17">
      <c r="A17" s="4" t="inlineStr">
        <is>
          <t>Preferred stock dividend</t>
        </is>
      </c>
      <c r="B17" s="6" t="n">
        <v>90</v>
      </c>
      <c r="C17" s="6" t="n">
        <v>90</v>
      </c>
      <c r="D17" s="6" t="n">
        <v>90</v>
      </c>
    </row>
    <row r="18">
      <c r="A18" s="4" t="inlineStr">
        <is>
          <t>Net income (loss) attributable to common shareholders</t>
        </is>
      </c>
      <c r="B18" s="6" t="n">
        <v>48065</v>
      </c>
      <c r="C18" s="6" t="n">
        <v>16406</v>
      </c>
      <c r="D18" s="6" t="n">
        <v>-29359</v>
      </c>
    </row>
    <row r="19">
      <c r="A19" s="4" t="inlineStr">
        <is>
          <t>Net income (loss)</t>
        </is>
      </c>
      <c r="B19" s="6" t="n">
        <v>48102</v>
      </c>
      <c r="C19" s="6" t="n">
        <v>15751</v>
      </c>
      <c r="D19" s="6" t="n">
        <v>-29617</v>
      </c>
    </row>
    <row r="20">
      <c r="A20" s="4" t="inlineStr">
        <is>
          <t>Cumulative translation adjustment, net of income taxes</t>
        </is>
      </c>
      <c r="B20" s="6" t="n">
        <v>-2393</v>
      </c>
      <c r="C20" s="6" t="n">
        <v>747</v>
      </c>
      <c r="D20" s="6" t="n">
        <v>2337</v>
      </c>
    </row>
    <row r="21">
      <c r="A21" s="4" t="inlineStr">
        <is>
          <t>Comprehensive income (loss)</t>
        </is>
      </c>
      <c r="B21" s="7" t="n">
        <v>45709</v>
      </c>
      <c r="C21" s="7" t="n">
        <v>16498</v>
      </c>
      <c r="D21" s="7" t="n">
        <v>-27280</v>
      </c>
    </row>
    <row r="22">
      <c r="A22" s="3" t="inlineStr">
        <is>
          <t>Earnings (loss) per share (Note 13)</t>
        </is>
      </c>
      <c r="B22" s="4" t="inlineStr">
        <is>
          <t xml:space="preserve"> </t>
        </is>
      </c>
      <c r="C22" s="4" t="inlineStr">
        <is>
          <t xml:space="preserve"> </t>
        </is>
      </c>
      <c r="D22" s="4" t="inlineStr">
        <is>
          <t xml:space="preserve"> </t>
        </is>
      </c>
    </row>
    <row r="23">
      <c r="A23" s="4" t="inlineStr">
        <is>
          <t>Basic (in dollars per share)</t>
        </is>
      </c>
      <c r="B23" s="8" t="n">
        <v>2.58</v>
      </c>
      <c r="C23" s="8" t="n">
        <v>0.87</v>
      </c>
      <c r="D23" s="8" t="n">
        <v>-1.65</v>
      </c>
    </row>
    <row r="24">
      <c r="A24" s="4" t="inlineStr">
        <is>
          <t>Diluted (in dollars per share)</t>
        </is>
      </c>
      <c r="B24" s="8" t="n">
        <v>2.47</v>
      </c>
      <c r="C24" s="8" t="n">
        <v>0.83</v>
      </c>
      <c r="D24" s="8" t="n">
        <v>-1.6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8631</v>
      </c>
      <c r="C26" s="6" t="n">
        <v>18949</v>
      </c>
      <c r="D26" s="6" t="n">
        <v>17748</v>
      </c>
    </row>
    <row r="27">
      <c r="A27" s="4" t="inlineStr">
        <is>
          <t>Diluted (in shares)</t>
        </is>
      </c>
      <c r="B27" s="6" t="n">
        <v>19471</v>
      </c>
      <c r="C27" s="6" t="n">
        <v>19789</v>
      </c>
      <c r="D27" s="6" t="n">
        <v>17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DISCLOSURES</t>
        </is>
      </c>
      <c r="B4" s="4" t="inlineStr">
        <is>
          <t>RELATED PARTIES DISCLOSURES The Board uses policies and procedures, to be applied by the Audit Committee of the Board, for review, approval or ratification of any transactions with related persons. Those policies and procedures will apply to any proposed transactions in which the Company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the Company, the availability of other sources of comparable products or services and whether the terms of the proposed transaction are comparable to those provided to unrelated third parties. For the year ended December 31, 2022, the Company incurred approximately $1.9 million in lease expenses to entities controlled by the Company’s Chief Executive Officer, David Litt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nancial statements are prepared in accordance with US GAAP. The accompanying consolidated financial statements include the accounts of the Company, and its wholly owned subsidiaries.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and loss. These losses were $0.2 million, $0.9 million and $0.6 million for the years ended December 31, 2022, 2021 and 2020, respectively. All intercompany accounts and transactions have been eliminated in consolidation.</t>
        </is>
      </c>
    </row>
    <row r="5">
      <c r="A5" s="4" t="inlineStr">
        <is>
          <t>Business Combinations</t>
        </is>
      </c>
      <c r="B5" s="4" t="inlineStr">
        <is>
          <t>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We expense acquisition-related costs as incurred in connection with each business combination.</t>
        </is>
      </c>
    </row>
    <row r="6">
      <c r="A6" s="4" t="inlineStr">
        <is>
          <t>Foreign Currency</t>
        </is>
      </c>
      <c r="B6" s="4" t="inlineStr">
        <is>
          <t>Foreign Currency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t>
        </is>
      </c>
    </row>
    <row r="7">
      <c r="A7" s="4" t="inlineStr">
        <is>
          <t>Use of Estimates</t>
        </is>
      </c>
      <c r="B7" s="4" t="inlineStr">
        <is>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8">
      <c r="A8" s="4" t="inlineStr">
        <is>
          <t>Cash</t>
        </is>
      </c>
      <c r="B8" s="4" t="inlineStr">
        <is>
          <t>Cash The Company places its cash with institutions with high credit quality. However, at certain times, such cash may be in excess of Federal Deposit Insurance Corporation (“FDIC”) insurance limits. The Company has not historically experienced any losses when in excess of these limits.</t>
        </is>
      </c>
    </row>
    <row r="9">
      <c r="A9" s="4" t="inlineStr">
        <is>
          <t>Receivables and Credit Risk</t>
        </is>
      </c>
      <c r="B9" s="4" t="inlineStr">
        <is>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t>
        </is>
      </c>
    </row>
    <row r="10">
      <c r="A10" s="4" t="inlineStr">
        <is>
          <t>Inventories</t>
        </is>
      </c>
      <c r="B10" s="4" t="inlineStr">
        <is>
          <t>Inventories Inventories consist principally of equipment purchased for resale or finished goods and are priced at lower of cost or net realizable value, cost being primarily determined using the weighted average cost method. The Company regularly reviews inventory to evaluate continued demand and records provisions for the difference between cost and net realizable value arising from excess and obsolete items on hand. Provisions are provided against inventories for estimated excess and obsolescence based upon the aging of the inventories and market trends and are applied as a reduction in cost of the associated inventory.</t>
        </is>
      </c>
    </row>
    <row r="11">
      <c r="A11" s="4" t="inlineStr">
        <is>
          <t>Property and Equipment</t>
        </is>
      </c>
      <c r="B11" s="4" t="inlineStr">
        <is>
          <t>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is>
      </c>
    </row>
    <row r="12">
      <c r="A12" s="4" t="inlineStr">
        <is>
          <t>Impairment of Goodwill and Other Intangible Assets</t>
        </is>
      </c>
      <c r="B12" s="4" t="inlineStr">
        <is>
          <t>Impairment of Goodwill and Other Intangible Assets The Company tests goodwill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is>
      </c>
    </row>
    <row r="13">
      <c r="A13" s="4" t="inlineStr">
        <is>
          <t>Impairment of Long-Lived Assets, Excluding Goodwill</t>
        </is>
      </c>
      <c r="B13" s="4" t="inlineStr">
        <is>
          <t>Impairment of Long-Lived Assets, Excluding Goodwill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row r="14">
      <c r="A14" s="4" t="inlineStr">
        <is>
          <t>Revenue Recognition</t>
        </is>
      </c>
      <c r="B14" s="4" t="inlineStr">
        <is>
          <t>Revenue Recognition The Company primarily provides purchased products distributed through its branch of local Service Centers and or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 The Company also assembles, kits, fabricates and assembles custom-made pump packages, remanufactures pumps, and manufactures branded private label pumps substantially within our Innovative Pumping Solutions segment. For binding agreements to assemble, fabricate and direct tangible assets to customer specifications, the Company recognizes revenues over time when the customer is able to direct the use of and obtain substantially all of the benefits of the work performed. This occurs when the products have no alternative use for us and we have a right to payment for the work completed to date plus a reasonable profit margin. Contracts include cancellation provisions that require the customer to reimburse us for costs incurred through the date of cancellation. We recognize revenue for these contracts using the percentage of completion method, an "input method" as defined by ASC 606, "Revenue from Contracts with Customers". Under this method, we recognize sales and profit based upon the cost-to-cost method, in which sales and profit are recorded based upon the ratio of costs incurred to estimated total costs to complete the asset. The percentage-of-completion method of accounting requires the Company to estimate the project costs at completion. Revenues are estimated based upon the original contract price and change orders. Contract costs may be incurred over a period of several months, and the estimation of these costs requires judgment based upon the acquired knowledge and experience of program managers, engineers, and finance professionals. Estimated costs are based primarily on purchase contract terms and estimated cost of materials, labor productivity and cost, and overhead. Percentage of completion revenues were $213.3 million for the twelve months ended December 31, 2022. Additionally, revenue in the fourth quarter included an out-of-period adjustment that increased revenue by $21.2 million, of which $10.6 million relates to the year ended December 31, 2021. The impact of this out-of-period adjustment was an increase to income before income taxes of $5.6 million and $3.0 million for the fourth quarter in 2022 and the year-ended December 31, 2022, respectively. We evaluated the impact of this error on our previously issued financial statements, assessing both quantitatively and qualitatively, and concluded the error was not material to any of our prior period or the current period financial statements.</t>
        </is>
      </c>
    </row>
    <row r="15">
      <c r="A15" s="4" t="inlineStr">
        <is>
          <t>Shipping and Handling Costs</t>
        </is>
      </c>
      <c r="B15" s="4" t="inlineStr">
        <is>
          <t>Shipping and Handling Costs The Company classifies shipping and handling charges billed to customers as sales. Shipping and handling charges paid to others are classified as a component of cost of sales.</t>
        </is>
      </c>
    </row>
    <row r="16">
      <c r="A16" s="4" t="inlineStr">
        <is>
          <t>Self-insured Insurance and Medical Claims</t>
        </is>
      </c>
      <c r="B16" s="4" t="inlineStr">
        <is>
          <t>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could be materially different from the accrual.</t>
        </is>
      </c>
    </row>
    <row r="17">
      <c r="A17" s="4" t="inlineStr">
        <is>
          <t>Cost of Sales and Selling, General and Administrative Expense</t>
        </is>
      </c>
      <c r="B17" s="4" t="inlineStr">
        <is>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is>
      </c>
    </row>
    <row r="18">
      <c r="A18" s="4" t="inlineStr">
        <is>
          <t>Income Taxes</t>
        </is>
      </c>
      <c r="B18" s="4" t="inlineStr">
        <is>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is>
      </c>
    </row>
    <row r="19">
      <c r="A19" s="4" t="inlineStr">
        <is>
          <t>Accounting for Uncertainty in Income Taxes</t>
        </is>
      </c>
      <c r="B19" s="4" t="inlineStr">
        <is>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6.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is>
      </c>
    </row>
    <row r="20">
      <c r="A20" s="4" t="inlineStr">
        <is>
          <t>Comprehensive Income (Loss)</t>
        </is>
      </c>
      <c r="B20" s="4" t="inlineStr">
        <is>
          <t>Comprehensive Income (Loss)Comprehensive income (loss) includes net income and foreign currency translation adjustments. The Company’s other comprehensive (loss) income is from translating foreign subsidiaries to the reporting currency.</t>
        </is>
      </c>
    </row>
    <row r="21">
      <c r="A21" s="4" t="inlineStr">
        <is>
          <t>Recently Adopted Accounting Pronouncements and Accounting Pronouncements Not Yet Adopted</t>
        </is>
      </c>
      <c r="B21" s="4" t="inlineStr">
        <is>
          <t>Recently Adopted Accounting Pronouncements On April 1, 2022, we adopted Accounting Standards Update (“ASU”) 2020-04, Reference Rate Reform (Topic 848): Facilitation of the Effects of Reference Rate Reform on Financial Reporting, along with its subsequently issued guidance, which provides temporary optional expedients and exceptions for applying generally accepted accounting principles to transactions affected by reference rate reform if certain criteria are met. The provisions of this update are applicable to us through December 31, 2022. The adoption of this guidance did not have a material impact on our consolidated financial statements and related disclosures. Accounting Pronouncements Not Yet Adopted In October 2021, the Financial Accounting Standards Board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 All other new accounting pronouncements that have been issued but not yet effective are currently being evaluated and at this time are not expected to have a material impact on our financial position or results of operations.</t>
        </is>
      </c>
    </row>
    <row r="22">
      <c r="A22" s="4" t="inlineStr">
        <is>
          <t>Leases</t>
        </is>
      </c>
      <c r="B22" s="4" t="inlineStr">
        <is>
          <t>LEASESWe lease office space, warehouses, land, automobiles, office, and manufacturing equipment. All of our leases are classified as operating leases. Our leases have remaining lease terms within 1 month to 9 years, some of which include options to extend the leases for up to 14 years. The exercise of lease renewal options is at our sole discretion. Our lease agreements do not include options to purchase the leased property. Lease costs recognized in Selling, general, and administrative expense was $24.5 million and $24.2 million for the years ended December 31, 2022 and 2021, respectively.</t>
        </is>
      </c>
    </row>
    <row r="23">
      <c r="A23" s="4" t="inlineStr">
        <is>
          <t>Fair Value of Financial Assets and Liabilities</t>
        </is>
      </c>
      <c r="B23"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t>
        </is>
      </c>
    </row>
    <row r="24">
      <c r="A24" s="4" t="inlineStr">
        <is>
          <t>Segments and Geographical Reporting</t>
        </is>
      </c>
      <c r="B24" s="4" t="inlineStr">
        <is>
          <t>SEGMENT REPORTING The Company has three operating segments - Service Centers, Innovative Pumping Solutions and Supply Chain Services. These business or operating segments were determined primarily on the distribution channels of the products and services offered as and the nature of the customer markets and the primary driver of the customers spend. Business segments are defined components of an enterprise about which separate financial information is available that is evaluated regularly by the chief operating decision maker in deciding how to allocate resources and in assessing performance. The Company's chief operating decision maker directs the allocation of resources to operating or business segments based on various metrics of each respective segment. The allocation of resources across the operating segments is dependent upon, among other factors, the operating segments's historical or future expected operating margins; the operating segments's historical or future expected returns on capital; outlook within a specific market; opportunities to grow profitability; new products, services or new customer accounts; confidence in management; and competitive landscape and intensity.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hanges in Allowance</t>
        </is>
      </c>
      <c r="B4" s="4" t="inlineStr">
        <is>
          <t>Changes in this allowance for 2022, 2021 and 2020 are as follows ( in thousands ): Years Ended December 31, 2022 2021 2020 Balance at beginning of year $ 7,759 $ 8,628 $ 8,929 Charged to costs and expenses 659 67 1,194 Charged to other accounts (1) (38) 12 21 Deductions (2) (770) (948) (1,516) Balance at end of year $ 7,610 $ 7,759 $ 8,628 (1) Primarily due to translation adjustments (2) Uncollectible accounts written off, net of recoveries</t>
        </is>
      </c>
    </row>
    <row r="5">
      <c r="A5" s="4" t="inlineStr">
        <is>
          <t>Schedule of Principal Estimated Useful Lives of Property and Equipment</t>
        </is>
      </c>
      <c r="B5" s="4" t="inlineStr">
        <is>
          <t>The principal estimated useful lives used in determining depreciation are as follows: Buildings 20-39 years Building improvements 10-20 years Furniture, fixtures and equipment 3-20 years Leasehold improvements Shorter of estimated useful life or related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s, Supplemental Cash Flow and Balance Sheet Information and Lease Term and Discount Rate</t>
        </is>
      </c>
      <c r="B4" s="4" t="inlineStr">
        <is>
          <t>Supplemental cash flow information related to leases was as follows (in thousands) : Twelve Months Ended December 31, 2022 Twelve Months Ended December 31, 2021 Lease Cash paid for amounts included in the measurement of lease liabilities: Operating cash flows from operating leases $ 20,584 $ 20,142 Right-of-use assets obtained in exchange for lease liabilities Operating leases $ 22,917 $ 24,735 Lease term and discount rate Twelve Months Ended December 31, 2022 Twelve Months Ended December 31, 2021 Weighted average remaining lease term (years) Operating lease 4.10 4.53 Weighted average discount rate Operating lease 6.5% 6.5%</t>
        </is>
      </c>
    </row>
    <row r="5">
      <c r="A5" s="4" t="inlineStr">
        <is>
          <t>Schedule of Supplemental Balance Sheet Information</t>
        </is>
      </c>
      <c r="B5" s="4" t="inlineStr">
        <is>
          <t xml:space="preserve">Supplemental balance sheet information related to leases was as follows (in thousand) : Lease Classification December 31, 2022 December 31, 2021 Assets Operating Operating lease right-of-use assets $ 57,402 $ 57,221 Liabilities Current operating Short-term operating lease liabilities 18,083 18,203 Non-current operating Long-term operating lease liabilities 40,189 39,922 Total operating lease liabilities $ 58,272 $ 58,125 </t>
        </is>
      </c>
    </row>
    <row r="6">
      <c r="A6" s="4" t="inlineStr">
        <is>
          <t>Schedule of Maturity of Lease Liabilities</t>
        </is>
      </c>
      <c r="B6" s="4" t="inlineStr">
        <is>
          <t>Maturities of lease liabilities are as follows (in thousands) : Year Ending December 31, Operating leases (*) 2023 $ 21,400 2024 15,841 2025 11,559 2026 8,096 2027 4,454 Thereafter 4,740 Total lease payments 66,090 Less: imputed interest 7,818 Present value of lease liabilities $ 58,272 (*) Operating lease payments exclude $0.2 million and $0.5 million of minimum lease payments for leases signed but not yet commenced as of December 31, 2022 and December 31,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22: Fair Value Measurements Using Significant Unobservable Inputs (Level 3) Contingent Liability for Accrued Consideration (in thousands) *Balance at December 31, 2021 $ 905 Acquisitions and settlements: Acquisitions ( Note 17 ) 8,200 Settlements (1,250) Total remeasurement adjustments: Changes in fair value recorded in other (income) expense, net 2,311 *Balance at December 31, 2022 $ 10,166 The amount of total (gains) or losses for the year included in earnings or changes to net assets, attributable to changes in unrealized (gains) or losses relating to assets or liabilities still held at December 31, 2022. 2,311 *Amounts included in other current liabilities were $5.5 million and $0.5 million for the periods ending December 31, 2022 and December 31, 2021, respectively. Amounts included in long-term liabilities were $4.7 million and $0.4 million for the periods ending December 31, 2022 and December 31, 2021, respectively.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December 31, 2022 Valuation Technique Significant Unobservable Inputs Contingent consideration: (PMI, Burlingame, Drydon, Cisco and Sullivan acquisitions) $ 10,166 Discounted cash flow and weighted probability of possible payments Annualized EBITDA and probability of achiev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December 31, 2022 December 31, 2021 Finished goods $ 82,906 $ 80,329 Work in process 18,486 20,565 Inventories $ 101,392 $ 100,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ors [Abstract]</t>
        </is>
      </c>
      <c r="B3" s="4" t="inlineStr">
        <is>
          <t xml:space="preserve"> </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for 2022 and 2021 are as follows ( in thousands ): December 31, 2022 2021 Costs incurred on uncompleted contracts $ 70,329 $ 41,329 Estimated profits, thereon 23,274 17,143 Total 93,603 58,472 Less: billings to date 80,421 44,859 Net $ 13,182 $ 13,613 Such amounts were included in the accompanying Consolidated Balance Sheets for 2022 and 2021 under the following captions ( in thousands ): December 31, 2022 2021 Costs and estimated profits in excess of billings $ 23,588 $ 17,193 Billings in excess of costs and estimated profits (10,411) (3,581) Translation Adjustment 5 1 Net $ 13,182 $ 13,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arrying values of property and equipment are as follows ( in thousands ): December 31, 2022 December 31, 2021 Land $ 2,023 $ 2,023 Buildings and leasehold improvements 27,642 28,267 Furniture, fixtures and equipment 109,052 114,020 Less – Accumulated depreciation (92,753) (92,430) Total Property and Equipment $ 45,964 $ 51,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and Other Intangible Assets</t>
        </is>
      </c>
      <c r="B4" s="4" t="inlineStr">
        <is>
          <t xml:space="preserve">The following table presents the changes in the carrying amount of goodwill and other intangible assets during the year ended December 31, 2022 ( in thousands ): Goodwill Other Total Balances as of December 31, 2021 $ 296,541 $ 79,205 $ 375,746 Translation adjustment (1,290) (136) (1,426) Acquisitions 38,508 19,430 57,938 Amortization — (18,915) (18,915) Balances as of December 31, 2022 $ 333,759 $ 79,584 $ 413,343 The following table presents the changes in the carrying amount of goodwill and other intangible assets during the year ended December 31, 2021 ( in thousands ): Goodwill Other Total Balances as of December 31, 2020 $ 249,751 $ 80,088 $ 329,839 Translation adjustment 51 55 106 Acquisitions 46,739 16,259 62,998 Amortization — (17,197) (17,197) Balances as of December 31, 2021 $ 296,541 $ 79,205 $ 375,746 </t>
        </is>
      </c>
    </row>
    <row r="5">
      <c r="A5" s="4" t="inlineStr">
        <is>
          <t>Schedule of Goodwill Balance by Reportable Segment</t>
        </is>
      </c>
      <c r="B5" s="4" t="inlineStr">
        <is>
          <t xml:space="preserve">The following table presents the goodwill balance by reportable segment as of December 31, 2022 and 2021 (in thousands) : As of December 31, 2022 2021 Service Centers $ 269,106 $ 239,371 Innovative Pumping Solutions 47,514 40,031 Supply Chain Services 17,139 17,139 Total $ 333,759 $ 296,541 </t>
        </is>
      </c>
    </row>
    <row r="6">
      <c r="A6" s="4" t="inlineStr">
        <is>
          <t>Schedule of Future Amortization Expense of Other Intangible Assets</t>
        </is>
      </c>
      <c r="B6" s="4" t="inlineStr">
        <is>
          <t xml:space="preserve">The estimated future annual amortization of intangible assets for each of the next five years and thereafter are as follows (in thousands) : 2023 $ 18,262 2024 15,403 2025 13,941 2026 11,328 2027 9,777 Thereafter 10,873 Total $ 79,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 in thousands ): December 31, 2022 December 31, 2021 Carrying Value (1) Fair Value Carrying Value (1) Fair Value ABL Revolver $ — — $ — — Term Loan B 428,133 411,008 326,700 325,883 Total Debt 428,133 411,008 326,700 325,883 Less: Current maturities (4,369) (4,194) (3,300) (3,292) Total Long-term Debt $ 423,764 $ 406,814 $ 323,400 $ 322,591 </t>
        </is>
      </c>
    </row>
    <row r="5">
      <c r="A5" s="4" t="inlineStr">
        <is>
          <t>Schedule of Secured Leverage Ratio to EBITDA</t>
        </is>
      </c>
      <c r="B5" s="4" t="inlineStr">
        <is>
          <t>Secured Leverage Ratio – The Term Loan B Agreement requires that the Company’s Secured Leverage Ratio, defined as the ratio, as of the last day of any fiscal quarter of consolidated secured debt (net of unrestricted cash, not to exceed $150 million) as of such day to EBITDA, beginning with the fiscal quarter ending December 31, 2022, is either equal to or less than as indicated in the table below: Fiscal Quarter Secured Leverage Ratio December 31, 2022 5.00:1:00 March 31, 2023 5.00:1:00 June 30, 2023 and each Fiscal Quarter thereafter 4.75:1:00</t>
        </is>
      </c>
    </row>
    <row r="6">
      <c r="A6" s="4" t="inlineStr">
        <is>
          <t>Schedule of Interest Rate on Borrowings Outstanding</t>
        </is>
      </c>
      <c r="B6" s="4" t="inlineStr">
        <is>
          <t>The interest rates on our borrowings outstanding at December 31, 2022 and 2021, including the amortization of debt issuance costs, are as follows: December 31, 2022 2021 ABL Revolver 7.75 % 1.85 % Term Loan B 9.95 % 5.75 % Weighted average interest rate 9.95 % 5.75 %</t>
        </is>
      </c>
    </row>
    <row r="7">
      <c r="A7" s="4" t="inlineStr">
        <is>
          <t>Schedule of Maturities of Long-term Debt</t>
        </is>
      </c>
      <c r="B7" s="4" t="inlineStr">
        <is>
          <t xml:space="preserve">As of December 31, 2022, the maturities of long-term debt for the next five years and thereafter were as follows ( in thousands ): Year $ Amount 2023 $ 4,369 2024 4,369 2025 4,369 2026 4,369 Thereafter 410,657 Total $ 428,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6026</v>
      </c>
      <c r="C3" s="7" t="n">
        <v>48989</v>
      </c>
    </row>
    <row r="4">
      <c r="A4" s="4" t="inlineStr">
        <is>
          <t>Restricted cash</t>
        </is>
      </c>
      <c r="B4" s="6" t="n">
        <v>91</v>
      </c>
      <c r="C4" s="6" t="n">
        <v>91</v>
      </c>
    </row>
    <row r="5">
      <c r="A5" s="4" t="inlineStr">
        <is>
          <t>Accounts receivable, net of allowances for doubtful accounts of $7,610 and $7,759</t>
        </is>
      </c>
      <c r="B5" s="6" t="n">
        <v>320880</v>
      </c>
      <c r="C5" s="6" t="n">
        <v>218137</v>
      </c>
    </row>
    <row r="6">
      <c r="A6" s="4" t="inlineStr">
        <is>
          <t>Inventories</t>
        </is>
      </c>
      <c r="B6" s="6" t="n">
        <v>101392</v>
      </c>
      <c r="C6" s="6" t="n">
        <v>100894</v>
      </c>
    </row>
    <row r="7">
      <c r="A7" s="4" t="inlineStr">
        <is>
          <t>Costs and estimated profits in excess of billings</t>
        </is>
      </c>
      <c r="B7" s="6" t="n">
        <v>23588</v>
      </c>
      <c r="C7" s="6" t="n">
        <v>17193</v>
      </c>
    </row>
    <row r="8">
      <c r="A8" s="4" t="inlineStr">
        <is>
          <t>Prepaid expenses and other current assets</t>
        </is>
      </c>
      <c r="B8" s="6" t="n">
        <v>21644</v>
      </c>
      <c r="C8" s="6" t="n">
        <v>9522</v>
      </c>
    </row>
    <row r="9">
      <c r="A9" s="4" t="inlineStr">
        <is>
          <t>Federal income taxes receivable</t>
        </is>
      </c>
      <c r="B9" s="6" t="n">
        <v>2493</v>
      </c>
      <c r="C9" s="6" t="n">
        <v>9748</v>
      </c>
    </row>
    <row r="10">
      <c r="A10" s="4" t="inlineStr">
        <is>
          <t>Total current assets</t>
        </is>
      </c>
      <c r="B10" s="6" t="n">
        <v>516114</v>
      </c>
      <c r="C10" s="6" t="n">
        <v>404574</v>
      </c>
    </row>
    <row r="11">
      <c r="A11" s="4" t="inlineStr">
        <is>
          <t>Property and equipment, net</t>
        </is>
      </c>
      <c r="B11" s="6" t="n">
        <v>45964</v>
      </c>
      <c r="C11" s="6" t="n">
        <v>51880</v>
      </c>
    </row>
    <row r="12">
      <c r="A12" s="4" t="inlineStr">
        <is>
          <t>Goodwill</t>
        </is>
      </c>
      <c r="B12" s="6" t="n">
        <v>333759</v>
      </c>
      <c r="C12" s="6" t="n">
        <v>296541</v>
      </c>
    </row>
    <row r="13">
      <c r="A13" s="4" t="inlineStr">
        <is>
          <t>Identified Intangibles, net</t>
        </is>
      </c>
      <c r="B13" s="6" t="n">
        <v>79585</v>
      </c>
      <c r="C13" s="6" t="n">
        <v>79205</v>
      </c>
    </row>
    <row r="14">
      <c r="A14" s="4" t="inlineStr">
        <is>
          <t>Operating lease ROU assets</t>
        </is>
      </c>
      <c r="B14" s="6" t="n">
        <v>57402</v>
      </c>
      <c r="C14" s="6" t="n">
        <v>57221</v>
      </c>
    </row>
    <row r="15">
      <c r="A15" s="4" t="inlineStr">
        <is>
          <t>Other long-term assets</t>
        </is>
      </c>
      <c r="B15" s="6" t="n">
        <v>4456</v>
      </c>
      <c r="C15" s="6" t="n">
        <v>4806</v>
      </c>
    </row>
    <row r="16">
      <c r="A16" s="4" t="inlineStr">
        <is>
          <t>Total assets</t>
        </is>
      </c>
      <c r="B16" s="6" t="n">
        <v>1037280</v>
      </c>
      <c r="C16" s="6" t="n">
        <v>894227</v>
      </c>
    </row>
    <row r="17">
      <c r="A17" s="3" t="inlineStr">
        <is>
          <t>Current liabilities:</t>
        </is>
      </c>
      <c r="B17" s="4" t="inlineStr">
        <is>
          <t xml:space="preserve"> </t>
        </is>
      </c>
      <c r="C17" s="4" t="inlineStr">
        <is>
          <t xml:space="preserve"> </t>
        </is>
      </c>
    </row>
    <row r="18">
      <c r="A18" s="4" t="inlineStr">
        <is>
          <t>Current maturities of long-term debt</t>
        </is>
      </c>
      <c r="B18" s="6" t="n">
        <v>4369</v>
      </c>
      <c r="C18" s="6" t="n">
        <v>3300</v>
      </c>
    </row>
    <row r="19">
      <c r="A19" s="4" t="inlineStr">
        <is>
          <t>Trade accounts payable</t>
        </is>
      </c>
      <c r="B19" s="6" t="n">
        <v>100784</v>
      </c>
      <c r="C19" s="6" t="n">
        <v>77842</v>
      </c>
    </row>
    <row r="20">
      <c r="A20" s="4" t="inlineStr">
        <is>
          <t>Accrued wages and benefits</t>
        </is>
      </c>
      <c r="B20" s="6" t="n">
        <v>26260</v>
      </c>
      <c r="C20" s="6" t="n">
        <v>23006</v>
      </c>
    </row>
    <row r="21">
      <c r="A21" s="4" t="inlineStr">
        <is>
          <t>Customer advances</t>
        </is>
      </c>
      <c r="B21" s="6" t="n">
        <v>20128</v>
      </c>
      <c r="C21" s="6" t="n">
        <v>12924</v>
      </c>
    </row>
    <row r="22">
      <c r="A22" s="4" t="inlineStr">
        <is>
          <t>Billings in excess of costs and estimated profits</t>
        </is>
      </c>
      <c r="B22" s="6" t="n">
        <v>10411</v>
      </c>
      <c r="C22" s="6" t="n">
        <v>3581</v>
      </c>
    </row>
    <row r="23">
      <c r="A23" s="4" t="inlineStr">
        <is>
          <t>Short-term operating lease liabilities</t>
        </is>
      </c>
      <c r="B23" s="6" t="n">
        <v>18083</v>
      </c>
      <c r="C23" s="6" t="n">
        <v>18203</v>
      </c>
    </row>
    <row r="24">
      <c r="A24" s="4" t="inlineStr">
        <is>
          <t>Other current liabilities</t>
        </is>
      </c>
      <c r="B24" s="6" t="n">
        <v>32866</v>
      </c>
      <c r="C24" s="6" t="n">
        <v>42206</v>
      </c>
    </row>
    <row r="25">
      <c r="A25" s="4" t="inlineStr">
        <is>
          <t>Total current liabilities</t>
        </is>
      </c>
      <c r="B25" s="6" t="n">
        <v>212901</v>
      </c>
      <c r="C25" s="6" t="n">
        <v>181062</v>
      </c>
    </row>
    <row r="26">
      <c r="A26" s="4" t="inlineStr">
        <is>
          <t>Long-term debt, net of current maturities and unamortized debt issuance costs</t>
        </is>
      </c>
      <c r="B26" s="6" t="n">
        <v>409205</v>
      </c>
      <c r="C26" s="6" t="n">
        <v>315397</v>
      </c>
    </row>
    <row r="27">
      <c r="A27" s="4" t="inlineStr">
        <is>
          <t>Long-term operating lease liabilities</t>
        </is>
      </c>
      <c r="B27" s="6" t="n">
        <v>40189</v>
      </c>
      <c r="C27" s="6" t="n">
        <v>39922</v>
      </c>
    </row>
    <row r="28">
      <c r="A28" s="4" t="inlineStr">
        <is>
          <t>Other long-term liabilities</t>
        </is>
      </c>
      <c r="B28" s="6" t="n">
        <v>4701</v>
      </c>
      <c r="C28" s="6" t="n">
        <v>3603</v>
      </c>
    </row>
    <row r="29">
      <c r="A29" s="4" t="inlineStr">
        <is>
          <t>Deferred income taxes</t>
        </is>
      </c>
      <c r="B29" s="6" t="n">
        <v>4892</v>
      </c>
      <c r="C29" s="6" t="n">
        <v>7516</v>
      </c>
    </row>
    <row r="30">
      <c r="A30" s="4" t="inlineStr">
        <is>
          <t>Total long-term liabilities</t>
        </is>
      </c>
      <c r="B30" s="6" t="n">
        <v>458987</v>
      </c>
      <c r="C30" s="6" t="n">
        <v>366438</v>
      </c>
    </row>
    <row r="31">
      <c r="A31" s="4" t="inlineStr">
        <is>
          <t>Total liabilities</t>
        </is>
      </c>
      <c r="B31" s="6" t="n">
        <v>671888</v>
      </c>
      <c r="C31" s="6" t="n">
        <v>547500</v>
      </c>
    </row>
    <row r="32">
      <c r="A32" s="4" t="inlineStr">
        <is>
          <t>Commitments and Contingencies (Note 18)</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100,000,000 shares authorized; 17,690,069 and 18,580,364 outstanding</t>
        </is>
      </c>
      <c r="B34" s="6" t="n">
        <v>345</v>
      </c>
      <c r="C34" s="6" t="n">
        <v>195</v>
      </c>
    </row>
    <row r="35">
      <c r="A35" s="4" t="inlineStr">
        <is>
          <t>Additional paid-in capital</t>
        </is>
      </c>
      <c r="B35" s="6" t="n">
        <v>213937</v>
      </c>
      <c r="C35" s="6" t="n">
        <v>206772</v>
      </c>
    </row>
    <row r="36">
      <c r="A36" s="4" t="inlineStr">
        <is>
          <t>Retained earnings</t>
        </is>
      </c>
      <c r="B36" s="6" t="n">
        <v>250549</v>
      </c>
      <c r="C36" s="6" t="n">
        <v>202484</v>
      </c>
    </row>
    <row r="37">
      <c r="A37" s="4" t="inlineStr">
        <is>
          <t>Accumulated other comprehensive loss</t>
        </is>
      </c>
      <c r="B37" s="6" t="n">
        <v>-31675</v>
      </c>
      <c r="C37" s="6" t="n">
        <v>-29282</v>
      </c>
    </row>
    <row r="38">
      <c r="A38" s="4" t="inlineStr">
        <is>
          <t>Treasury stock, at cost 2,435,352 and 1,184,648 shares</t>
        </is>
      </c>
      <c r="B38" s="6" t="n">
        <v>-67780</v>
      </c>
      <c r="C38" s="6" t="n">
        <v>-33511</v>
      </c>
    </row>
    <row r="39">
      <c r="A39" s="4" t="inlineStr">
        <is>
          <t>Total DXP Enterprises, Inc. equity</t>
        </is>
      </c>
      <c r="B39" s="6" t="n">
        <v>365392</v>
      </c>
      <c r="C39" s="6" t="n">
        <v>346674</v>
      </c>
    </row>
    <row r="40">
      <c r="A40" s="4" t="inlineStr">
        <is>
          <t>Noncontrolling interest</t>
        </is>
      </c>
      <c r="B40" s="6" t="n">
        <v>0</v>
      </c>
      <c r="C40" s="6" t="n">
        <v>53</v>
      </c>
    </row>
    <row r="41">
      <c r="A41" s="4" t="inlineStr">
        <is>
          <t>Total equity</t>
        </is>
      </c>
      <c r="B41" s="6" t="n">
        <v>365392</v>
      </c>
      <c r="C41" s="6" t="n">
        <v>346727</v>
      </c>
    </row>
    <row r="42">
      <c r="A42" s="4" t="inlineStr">
        <is>
          <t>Total liabilities and equity</t>
        </is>
      </c>
      <c r="B42" s="6" t="n">
        <v>1037280</v>
      </c>
      <c r="C42" s="6" t="n">
        <v>894227</v>
      </c>
    </row>
    <row r="43">
      <c r="A43" s="4" t="inlineStr">
        <is>
          <t>Series A preferred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Series A preferred stock, $1.00 par value; 1,000,000 shares authorized. Series B convertible preferred stock, $1.00 par value; 1,000,000 shares authorized</t>
        </is>
      </c>
      <c r="B45" s="6" t="n">
        <v>1</v>
      </c>
      <c r="C45" s="6" t="n">
        <v>1</v>
      </c>
    </row>
    <row r="46">
      <c r="A46" s="4" t="inlineStr">
        <is>
          <t>Series B convertible preferred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Series A preferred stock, $1.00 par value; 1,000,000 shares authorized. Series B convertible preferred stock, $1.00 par value; 1,000,000 shares authorized</t>
        </is>
      </c>
      <c r="B48" s="7" t="n">
        <v>15</v>
      </c>
      <c r="C48" s="7"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components of income (loss) before income taxes are as follows ( in thousands ): Years Ended December 31, 2022 2021 2020 Domestic $ 59,736 $ 9,897 $ (33,239) Foreign 6,165 9,285 (15,074) Total income before taxes $ 65,901 $ 19,182 $ (48,313)</t>
        </is>
      </c>
    </row>
    <row r="5">
      <c r="A5" s="4" t="inlineStr">
        <is>
          <t>Schedule of Provision for Income Taxes</t>
        </is>
      </c>
      <c r="B5" s="4" t="inlineStr">
        <is>
          <t>The provision for income taxes consisted of the following ( in thousands ): Years Ended December 31, 2022 2021 2020 Current - Federal $ 18,591 $ (5,243) $ (6,348) State 4,501 (522) (240) Foreign 2,248 3,056 2,624 Total current $ 25,340 $ (2,709) $ (3,964) Deferred - Federal (5,875) 5,016 (10,567) State (1,083) 1,810 (3,126) Foreign (583) (686) (1,039) Total deferred $ (7,541) $ 6,140 $ (14,732) Total current and deferred taxes $ 17,799 $ 3,431 $ (18,696)</t>
        </is>
      </c>
    </row>
    <row r="6">
      <c r="A6" s="4" t="inlineStr">
        <is>
          <t>Schedule of Differences Between Income Taxes Computed at Statutory Income Tax Rate and Provision For Income Taxes</t>
        </is>
      </c>
      <c r="B6" s="4" t="inlineStr">
        <is>
          <t>The difference between income taxes computed at the statutory income tax rate and the provision for income taxes is as follows ( in thousands ): Years Ended December 31, 2022 2021 2020 Income taxes computed at federal statutory rate $ 13,839 $ 4,028 $ (10,146) State income taxes, net of federal benefit 2,701 1,017 (2,625) Foreign taxes 122 186 (493) Nondeductible expenses 1,158 353 5,617 Enacted rate changes 240 318 670 Research and development tax credit (250) (1,036) (16,879) Foreign tax credit — — — Valuation allowance (1) 1 16 Tax reform deferred tax remeasurement — (2,587) — Deferred tax liability true up — (62) (551) Uncertain tax positions 271 871 5,057 Other (281) 342 638 Total income tax expense (benefit) $ 17,799 $ 3,431 $ (18,696)</t>
        </is>
      </c>
    </row>
    <row r="7">
      <c r="A7" s="4" t="inlineStr">
        <is>
          <t>Schedule of Deferred Tax Liabilities and Assets</t>
        </is>
      </c>
      <c r="B7" s="4" t="inlineStr">
        <is>
          <t>December 31, 2022 2021 Deferred tax assets: Allowance for doubtful accounts $ 1,570 $ 1,554 Inventory 4,585 4,747 Federal general business credit carryforward — 4,237 Texas research and development tax credit carryforward 2,329 2,679 Louisiana research and development tax credit carryforward 10 239 Foreign tax credit carryforward 64 64 Charitable Contribution Carryforward — 531 Net operating loss carryforward 1,201 786 Capital loss carryforward 4 4 Deferred compensation — 152 Accruals 6,190 7,005 Business interest expense carryforward — 389 ROU asset 219 226 Research expenses 16,945 — Other — — Total deferred tax assets 33,117 22,613 Less valuation allowance (4) (4) Total deferred tax asset, net of valuation allowance 33,113 22,609 Deferred tax liabilities: Goodwill (18,439) (13,474) Intangibles (9,553) (6,813) Property and equipment (8,542) (8,117) Unremitted foreign earnings (421) (421) Method changes (225) (465) Other (825) (835) Net deferred tax liability $ (4,892) $ (7,516)</t>
        </is>
      </c>
    </row>
    <row r="8">
      <c r="A8" s="4" t="inlineStr">
        <is>
          <t>Schedule of Changes in Valuation Allowance for Deferred Tax Assets</t>
        </is>
      </c>
      <c r="B8" s="4" t="inlineStr">
        <is>
          <t>The following summarizes changes in the balance of valuation allowances on deferred tax assets (in thousands): Years Ended December 31, 2022 2021 2020 Balance at January 1 $ (4) $ (12,813) $ (12,363) Changes due to federal and foreign capital loss carryforwards — 12,809 (450) Balance at December 31 $ (4) $ (4) $ (12,813)</t>
        </is>
      </c>
    </row>
    <row r="9">
      <c r="A9" s="4" t="inlineStr">
        <is>
          <t>Schedule of Tax Carryforwards</t>
        </is>
      </c>
      <c r="B9" s="4" t="inlineStr">
        <is>
          <t>Tax carryforwards available for use on future income tax returns, prior to valuation allowance, at December 31, 2022, are as follows (in thousands): Domestic Foreign Expiration Net operating loss - foreign $ — $ 460 2034 - 2041 Net operating loss - federal 742 — 2036 - 2040 Capital loss carryforward - foreign — 4 Indefinite Capital loss carryforward - federal — — 2021 Foreign tax credits 64 — 2023 - 2025 Federal general business tax credits — — 2026 - 2030 Texas research and development tax credits 2,330 — 2037 - 2040 Louisiana research and development tax credits $ 10 $ — 2024 - 2025</t>
        </is>
      </c>
    </row>
    <row r="10">
      <c r="A10" s="4" t="inlineStr">
        <is>
          <t>Schedule of Changes in Unrecognized Tax Benefits</t>
        </is>
      </c>
      <c r="B10" s="4" t="inlineStr">
        <is>
          <t>Changes in the balance of unrecognized tax benefits excluding interest and penalties on uncertain tax positions are as follows (in thousands): Assets (Liabilities) 2022 2021 2020 Balance at January 1, $ (6,316) $ (5,057) $ — Increases related to prior year tax positions — (687) (5,057) Decreases related to prior year tax positions 614 — — Increases related to current year tax positions (216) (572) — Balance at December 31, $ (5,918) $ (6,316) $ (5,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Restricted Stock</t>
        </is>
      </c>
      <c r="B4" s="4" t="inlineStr">
        <is>
          <t xml:space="preserve">Changes in restricted stock awards for the twelve months ended December 31, 2022 are as follows: Number of Weighted Average Non-vested at December 31, 2021 112,044 $ 31.72 Granted 113,077 $ 27.48 Forfeited (8,785) $ 31.96 Vested (58,569) $ 31.79 Non-vested at December 31, 2022 157,767 $ 28.64 Changes in restricted stock awards for the twelve months ended December 31, 2021 are as follows: Number of Weighted Average Non-vested at December 31, 2020 166,976 $ 32.53 Granted 53,668 $ 30.95 Forfeited — $ — Vested (108,600) $ 32.59 Non-vested at December 31, 2021 112,044 $ 31.72 Changes in restricted stock awards for the twelve months ended December 31, 2020 are as follows: Number of Weighted Average Non-vested at December 31, 2019 144,250 $ 32.71 Granted 100,299 $ 30.91 Forfeited (16,794) $ 28.61 Vested (60,779) $ 31.33 Non-vested at December 31, 2020 166,976 $ 3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periods indicated ( in thousands, except per share data ): December 31, 2022 2021 2020 Basic: Weighted average shares outstanding 18,631 18,949 17,748 Net income (loss) attributable to DXP Enterprises, Inc. $ 48,155 $ 16,496 $ (29,269) Convertible preferred stock dividend (90) (90) (90) Net income (loss) attributable to common shareholders $ 48,065 $ 16,406 $ (29,359) Per share amount $ 2.58 $ 0.87 $ (1.65) Diluted: Weighted average shares outstanding 18,631 18,949 17,748 Assumed conversion of convertible preferred stock 840 840 — Total dilutive shares 19,471 19,789 17,748 Net income (loss) attributable to common shareholders $ 48,065 $ 16,406 $ (29,359) Convertible preferred stock dividend 90 90 — Net income (loss) attributable to DXP Enterprises, Inc. $ 48,155 $ 16,496 $ (29,359) Per share amount $ 2.47 $ 0.83 $ (1.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Activity Related to Common Stock Outstanding</t>
        </is>
      </c>
      <c r="B4" s="4" t="inlineStr">
        <is>
          <t xml:space="preserve">The activity related to outstanding common stock and common stock held in treasury was as follows: December 31, 2022 2021 2020 Common Stock: Quantity (in thousands) Balance, beginning of period 18,468 19,041 17,460 Issuance of shares for compensation net of withholding 47 85 54 Issuance of common stock related to equity distribution agreements — — 46 Issuance of common stock related to purchase of businesses 267 527 1,481 Purchase of shares held in treasury (1,251) (1,185) — Balance, end of period 17,531 18,468 19,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t>
        </is>
      </c>
      <c r="B4" s="4" t="inlineStr">
        <is>
          <t xml:space="preserve"> Twelve Months Ended December 31, 2022 2021 2020 (in millions, except per share data) Total number of shares purchased 1.3 1.2 — Amount paid $ 35.2 33.5 — Average price paid per share $ 28.17 28.2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o Forma Financial Results (Unaudited)</t>
        </is>
      </c>
      <c r="B4" s="4" t="inlineStr">
        <is>
          <t xml:space="preserve">The following represents the pro forma unaudited revenue and net income as if each of the 2022 acquisitions had been included in the consolidated results of the Company for the full year periods ending December 31, 2022 and 2021, respectively. In addition, the pro forma results also assume that all of the 2021 acquisitions had been consummated as of January 1, 2020. The pro forma information is not necessarily indicative of future results: Fiscal Year Ending December 31, 2022 2021 ($ in thousands) Revenue $ 1,499,119 1,174,387 Net income $ 50,983 25,807 </t>
        </is>
      </c>
    </row>
    <row r="5">
      <c r="A5" s="4" t="inlineStr">
        <is>
          <t>Schedule of Purchase Price Allocation and Consideration Transferred and Estimated Fair Values of Assets Acquired and Liabilities Assumed</t>
        </is>
      </c>
      <c r="B5" s="4" t="inlineStr">
        <is>
          <t xml:space="preserve">In aggregate, the acquisition-date fair value of the consideration transferred for the four businesses acquired in 2022 totaled $67.9 million, which consisted of the following: Purchase Price Consideration (in millions) Total Consideration Cash payments $ 53.9 Fair value of stock issued 5.8 Contingent consideration 8.2 Total consideration $ 67.9 </t>
        </is>
      </c>
    </row>
    <row r="6">
      <c r="A6" s="4" t="inlineStr">
        <is>
          <t>Schedule of Estimated Fair Value of Assets Acquired and Liabilities Assumed</t>
        </is>
      </c>
      <c r="B6" s="4" t="inlineStr">
        <is>
          <t>The following tables summarize the estimated fair values of the assets acquired and liabilities assumed at the acquisition date for the 2022 acquisitions, as well as the fair value of the consideration transferred: Acquisitions Cisco Recognized as of Acquisition Date Measurement Period Adjustments (1) Cisco Recognized as of Acquisition Date (As Adjusted) All Other Total Cash $ 4,352 $ — $ 4,352 $ 743 $ 5,095 Accounts receivable 5,173 — 5,173 5,952 11,125 Other receivables — — — 52 52 Inventory 3,032 — 3,032 37 3,069 Other current assets 472 (339) 133 4 137 Non-compete agreements 878 (1) 877 504 1,381 Customer relationships 10,730 6,070 16,800 1,249 18,049 Property and equipment 1,187 — 1,187 127 1,314 Operating lease ROU asset 2,168 — 2,168 — 2,168 Other assets — — — 2 2 Assets acquired $ 27,992 $ 5,730 $ 33,722 $ 8,670 $ 42,392 Short-term operating lease liability (463) — (463) — (463) Current liabilities assumed (5,208) — (5,208) (1,069) (6,277) Long-term operating lease liability (1,705) — (1,705) — (1,705) Deferred tax liability (2,897) (1,612) (4,509) (389) (4,898) Net assets acquired $ 17,719 $ 4,118 $ 21,837 $ 7,212 $ 29,049 Total Consideration 52,184 147 52,331 15,556 67,887 Goodwill $ 34,465 $ (3,971) $ 30,494 $ 8,344 $ 38,838 (1) The measurement period adjustments primarily related to the final valuation of intangible assets related to the acquisition of Cisc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by Geographical Location</t>
        </is>
      </c>
      <c r="B4" s="4" t="inlineStr">
        <is>
          <t xml:space="preserve">The Company’s revenues by geographical location are as follows (in millions) : Years Ended December 31, 2022 2021 2020 Revenues United States $ 1,402 $ 1,031 $ 931 Canada 79 83 74 Total $ 1,481 $ 1,114 $ 1,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Related to Company's Segments</t>
        </is>
      </c>
      <c r="B4" s="4" t="inlineStr">
        <is>
          <t xml:space="preserve">The following table sets out financial information related to the Company’s segments ( in thousands ): Years Ended December 31, Service Centers Innovative Pumping Solutions Supply Chain Services Total 2022 Total Revenue $ 1,009,356 $ 231,102 $ 240,374 $ 1,480,832 Operating income for reportable segments, excluding adjustments 127,174 30,037 19,530 176,741 Identifiable assets at year end 746,548 144,352 90,480 981,380 Capital expenditures 1,419 2,506 43 3,968 Depreciation 3,038 4,549 144 7,731 Amortization 12,294 6,621 — 18,915 Years Ended December 31, Service Centers Innovative Pumping Solutions Supply Chain Services Total 2021 Total Revenue $ 816,496 $ 139,591 $ 157,834 $ 1,113,921 Operating income for reportable segments, excluding adjustments 98,931 12,070 11,963 122,964 Identifiable assets at year end 642,184 134,374 44,684 821,242 Capital expenditures 999 2,574 25 3,598 Depreciation 3,475 4,270 389 8,134 Amortization 11,107 6,090 — 17,197 Years Ended December 31, Service Centers Innovative Pumping Solutions Supply Chain Services Total 2020 Total Revenue $ 662,617 $ 187,991 $ 154,658 $ 1,005,266 Operating income for reportable segments, excluding adjustments 71,834 16,882 12,804 101,520 Identifiable assets at year end 564,921 130,505 56,721 752,147 Capital expenditures 1,254 4,457 — 5,711 Depreciation 3,299 4,441 387 8,127 Amortization 6,989 5,298 — 12,287 </t>
        </is>
      </c>
    </row>
    <row r="5">
      <c r="A5" s="4" t="inlineStr">
        <is>
          <t>Schedule of Reconciliation of Operating Income for Reportable Segments to Consolidated Income Before Taxes</t>
        </is>
      </c>
      <c r="B5" s="4" t="inlineStr">
        <is>
          <t xml:space="preserve"> Years Ended December 31, 2022 2021 2020 Operating income for reportable segments, excluding adjustments $ 176,741 $ 122,964 $ 101,520 Adjustments for: Amortization of intangibles 18,915 17,197 12,287 Impairment and other charges — — 59,883 Corporate and other expense, net 60,074 65,910 57,018 Total operating income $ 97,752 $ 39,857 $ (27,668) Interest expense 29,135 21,089 20,571 Other expenses (income), net 2,716 (414) 74 Income before income taxes $ 65,901 $ 19,182 $ (48,3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12 Months Ended</t>
        </is>
      </c>
    </row>
    <row r="2">
      <c r="B2" s="2" t="inlineStr">
        <is>
          <t>Dec. 31, 2022 segment</t>
        </is>
      </c>
    </row>
    <row r="3">
      <c r="A3" s="3" t="inlineStr">
        <is>
          <t>THE COMPANY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Variable Interest Entity (Details) - USD ($) $ in Thousands</t>
        </is>
      </c>
      <c r="B1" s="2" t="inlineStr">
        <is>
          <t>12 Months Ended</t>
        </is>
      </c>
    </row>
    <row r="2">
      <c r="B2" s="2" t="inlineStr">
        <is>
          <t>Dec. 31, 2022</t>
        </is>
      </c>
      <c r="C2" s="2" t="inlineStr">
        <is>
          <t>Dec. 31, 2021</t>
        </is>
      </c>
      <c r="D2" s="2" t="inlineStr">
        <is>
          <t>Dec. 31, 2020</t>
        </is>
      </c>
    </row>
    <row r="3">
      <c r="A3" s="3" t="inlineStr">
        <is>
          <t>Risks and Uncertainties [Abstract]</t>
        </is>
      </c>
      <c r="B3" s="4" t="inlineStr">
        <is>
          <t xml:space="preserve"> </t>
        </is>
      </c>
      <c r="C3" s="4" t="inlineStr">
        <is>
          <t xml:space="preserve"> </t>
        </is>
      </c>
      <c r="D3" s="4" t="inlineStr">
        <is>
          <t xml:space="preserve"> </t>
        </is>
      </c>
    </row>
    <row r="4">
      <c r="A4" s="4" t="inlineStr">
        <is>
          <t>Net loss attributable to noncontrolling interest</t>
        </is>
      </c>
      <c r="B4" s="7" t="n">
        <v>-53</v>
      </c>
      <c r="C4" s="7" t="n">
        <v>-745</v>
      </c>
      <c r="D4" s="7" t="n">
        <v>-348</v>
      </c>
    </row>
    <row r="5">
      <c r="A5" s="4" t="inlineStr">
        <is>
          <t>Variable Interest Entity, Primary Beneficiary</t>
        </is>
      </c>
      <c r="B5" s="4" t="inlineStr">
        <is>
          <t xml:space="preserve"> </t>
        </is>
      </c>
      <c r="C5" s="4" t="inlineStr">
        <is>
          <t xml:space="preserve"> </t>
        </is>
      </c>
      <c r="D5" s="4" t="inlineStr">
        <is>
          <t xml:space="preserve"> </t>
        </is>
      </c>
    </row>
    <row r="6">
      <c r="A6" s="3" t="inlineStr">
        <is>
          <t>Risks and Uncertainties [Abstract]</t>
        </is>
      </c>
      <c r="B6" s="4" t="inlineStr">
        <is>
          <t xml:space="preserve"> </t>
        </is>
      </c>
      <c r="C6" s="4" t="inlineStr">
        <is>
          <t xml:space="preserve"> </t>
        </is>
      </c>
      <c r="D6" s="4" t="inlineStr">
        <is>
          <t xml:space="preserve"> </t>
        </is>
      </c>
    </row>
    <row r="7">
      <c r="A7" s="4" t="inlineStr">
        <is>
          <t>Ownership percentage in VIE</t>
        </is>
      </c>
      <c r="B7" s="9" t="n">
        <v>0.475</v>
      </c>
      <c r="C7" s="4" t="inlineStr">
        <is>
          <t xml:space="preserve"> </t>
        </is>
      </c>
      <c r="D7" s="4" t="inlineStr">
        <is>
          <t xml:space="preserve"> </t>
        </is>
      </c>
    </row>
    <row r="8">
      <c r="A8" s="4" t="inlineStr">
        <is>
          <t>Net loss attributable to noncontrolling interest</t>
        </is>
      </c>
      <c r="B8" s="7" t="n">
        <v>-200</v>
      </c>
      <c r="C8" s="7" t="n">
        <v>-900</v>
      </c>
      <c r="D8" s="7" t="n">
        <v>-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s for doubtful accounts</t>
        </is>
      </c>
      <c r="B2" s="7" t="n">
        <v>7610</v>
      </c>
      <c r="C2" s="7" t="n">
        <v>7759</v>
      </c>
    </row>
    <row r="3">
      <c r="A3" s="4" t="inlineStr">
        <is>
          <t>Common stock, par value (in dollars per share)</t>
        </is>
      </c>
      <c r="B3" s="8" t="n">
        <v>0.01</v>
      </c>
      <c r="C3" s="8" t="n">
        <v>0.01</v>
      </c>
    </row>
    <row r="4">
      <c r="A4" s="4" t="inlineStr">
        <is>
          <t>Common stock, shares authorized (in shares)</t>
        </is>
      </c>
      <c r="B4" s="6" t="n">
        <v>100000000</v>
      </c>
      <c r="C4" s="6" t="n">
        <v>100000000</v>
      </c>
    </row>
    <row r="5">
      <c r="A5" s="4" t="inlineStr">
        <is>
          <t>Common stock, shares outstanding (in shares)</t>
        </is>
      </c>
      <c r="B5" s="6" t="n">
        <v>17690069</v>
      </c>
      <c r="C5" s="6" t="n">
        <v>18580364</v>
      </c>
    </row>
    <row r="6">
      <c r="A6" s="4" t="inlineStr">
        <is>
          <t>Treasury stock. at cost (in shares)</t>
        </is>
      </c>
      <c r="B6" s="6" t="n">
        <v>2435352</v>
      </c>
      <c r="C6" s="6" t="n">
        <v>1184648</v>
      </c>
    </row>
    <row r="7">
      <c r="A7" s="4" t="inlineStr">
        <is>
          <t>Series A preferred Stock</t>
        </is>
      </c>
      <c r="B7" s="4" t="inlineStr">
        <is>
          <t xml:space="preserve"> </t>
        </is>
      </c>
      <c r="C7" s="4" t="inlineStr">
        <is>
          <t xml:space="preserve"> </t>
        </is>
      </c>
    </row>
    <row r="8">
      <c r="A8" s="4" t="inlineStr">
        <is>
          <t>Preferred stock, par value (in dollars per share)</t>
        </is>
      </c>
      <c r="B8" s="7" t="n">
        <v>1</v>
      </c>
      <c r="C8" s="7" t="n">
        <v>1</v>
      </c>
    </row>
    <row r="9">
      <c r="A9" s="4" t="inlineStr">
        <is>
          <t>Preferred stock, shares authorized (in shares)</t>
        </is>
      </c>
      <c r="B9" s="6" t="n">
        <v>1000000</v>
      </c>
      <c r="C9" s="6" t="n">
        <v>1000000</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1</v>
      </c>
      <c r="C11" s="7" t="n">
        <v>1</v>
      </c>
    </row>
    <row r="12">
      <c r="A12" s="4" t="inlineStr">
        <is>
          <t>Preferred stock, shares authorized (in shares)</t>
        </is>
      </c>
      <c r="B12" s="6" t="n">
        <v>1000000</v>
      </c>
      <c r="C12"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BUSINESS POLICIES - Changes in Allowance (Details) - USD ($) $ in Thousands</t>
        </is>
      </c>
      <c r="B1" s="2" t="inlineStr">
        <is>
          <t>12 Months Ended</t>
        </is>
      </c>
    </row>
    <row r="2">
      <c r="B2" s="2" t="inlineStr">
        <is>
          <t>Dec. 31, 2022</t>
        </is>
      </c>
      <c r="C2" s="2" t="inlineStr">
        <is>
          <t>Dec. 31, 2021</t>
        </is>
      </c>
      <c r="D2" s="2" t="inlineStr">
        <is>
          <t>Dec. 31, 2020</t>
        </is>
      </c>
    </row>
    <row r="3">
      <c r="A3" s="3" t="inlineStr">
        <is>
          <t>Accounts Receivable , Allowances for Credit Loss [Roll Forward]</t>
        </is>
      </c>
      <c r="B3" s="4" t="inlineStr">
        <is>
          <t xml:space="preserve"> </t>
        </is>
      </c>
      <c r="C3" s="4" t="inlineStr">
        <is>
          <t xml:space="preserve"> </t>
        </is>
      </c>
      <c r="D3" s="4" t="inlineStr">
        <is>
          <t xml:space="preserve"> </t>
        </is>
      </c>
    </row>
    <row r="4">
      <c r="A4" s="4" t="inlineStr">
        <is>
          <t>Balance at beginning of year</t>
        </is>
      </c>
      <c r="B4" s="7" t="n">
        <v>7759</v>
      </c>
      <c r="C4" s="7" t="n">
        <v>8628</v>
      </c>
      <c r="D4" s="7" t="n">
        <v>8929</v>
      </c>
    </row>
    <row r="5">
      <c r="A5" s="4" t="inlineStr">
        <is>
          <t>Charged to costs and expenses</t>
        </is>
      </c>
      <c r="B5" s="6" t="n">
        <v>659</v>
      </c>
      <c r="C5" s="6" t="n">
        <v>67</v>
      </c>
      <c r="D5" s="6" t="n">
        <v>1194</v>
      </c>
    </row>
    <row r="6">
      <c r="A6" s="4" t="inlineStr">
        <is>
          <t>Charged to other accounts</t>
        </is>
      </c>
      <c r="B6" s="6" t="n">
        <v>-38</v>
      </c>
      <c r="C6" s="6" t="n">
        <v>12</v>
      </c>
      <c r="D6" s="6" t="n">
        <v>21</v>
      </c>
    </row>
    <row r="7">
      <c r="A7" s="4" t="inlineStr">
        <is>
          <t>Deductions</t>
        </is>
      </c>
      <c r="B7" s="6" t="n">
        <v>-770</v>
      </c>
      <c r="C7" s="6" t="n">
        <v>-948</v>
      </c>
      <c r="D7" s="6" t="n">
        <v>-1516</v>
      </c>
    </row>
    <row r="8">
      <c r="A8" s="4" t="inlineStr">
        <is>
          <t>Balance at end of year</t>
        </is>
      </c>
      <c r="B8" s="7" t="n">
        <v>7610</v>
      </c>
      <c r="C8" s="7" t="n">
        <v>7759</v>
      </c>
      <c r="D8" s="7" t="n">
        <v>86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AND BUSINESS POLICIES -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2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39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Estimated useful life of property and equipment</t>
        </is>
      </c>
      <c r="B14" s="4" t="inlineStr">
        <is>
          <t>20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Estimated useful life of property and equipment</t>
        </is>
      </c>
      <c r="B17" s="4" t="inlineStr">
        <is>
          <t>3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Estimated useful life of property and equipment</t>
        </is>
      </c>
      <c r="B20" s="4" t="inlineStr">
        <is>
          <t>20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fe of leasehold improvements</t>
        </is>
      </c>
      <c r="B23" s="4" t="inlineStr">
        <is>
          <t>Shorter of estimated useful life or related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AND BUSINESS POLICIES - Impairment of Goodwill, Other Intangibles and Long-lived Asset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s</t>
        </is>
      </c>
      <c r="B4" s="7" t="n">
        <v>0</v>
      </c>
      <c r="C4" s="7" t="n">
        <v>0</v>
      </c>
      <c r="D4" s="5" t="n">
        <v>36.4</v>
      </c>
    </row>
    <row r="5">
      <c r="A5" s="4" t="inlineStr">
        <is>
          <t>Long-lived asset impairments</t>
        </is>
      </c>
      <c r="B5" s="7" t="n">
        <v>0</v>
      </c>
      <c r="C5" s="7" t="n">
        <v>0</v>
      </c>
      <c r="D5" s="5" t="n">
        <v>4.8</v>
      </c>
    </row>
    <row r="6">
      <c r="A6" s="4" t="inlineStr">
        <is>
          <t>Impairment, Long-Lived Asset, Held-for-Use, Statement of Income or Comprehensive Income [Extensible Enumeration]</t>
        </is>
      </c>
      <c r="B6" s="4" t="inlineStr">
        <is>
          <t>Impairment and other charges</t>
        </is>
      </c>
      <c r="C6" s="4" t="inlineStr">
        <is>
          <t>Impairment and other charges</t>
        </is>
      </c>
      <c r="D6" s="4" t="inlineStr">
        <is>
          <t>Impairment and other charge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AND BUSINESS POLICIES - Revenue Recogni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7" t="n">
        <v>1480832</v>
      </c>
      <c r="D4" s="7" t="n">
        <v>1113921</v>
      </c>
      <c r="E4" s="7" t="n">
        <v>1005266</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7" t="n">
        <v>213300</v>
      </c>
      <c r="D7" s="4" t="inlineStr">
        <is>
          <t xml:space="preserve"> </t>
        </is>
      </c>
      <c r="E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7" t="n">
        <v>21200</v>
      </c>
      <c r="C10" s="4" t="inlineStr">
        <is>
          <t xml:space="preserve"> </t>
        </is>
      </c>
      <c r="D10" s="7" t="n">
        <v>10600</v>
      </c>
      <c r="E1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BUSINESS POLICIES - Self-insured Insurance and Medical Claims (Details) - USD ($)</t>
        </is>
      </c>
      <c r="B1" s="2" t="inlineStr">
        <is>
          <t>12 Months Ended</t>
        </is>
      </c>
    </row>
    <row r="2">
      <c r="B2" s="2" t="inlineStr">
        <is>
          <t>Dec. 31, 2022</t>
        </is>
      </c>
      <c r="C2" s="2" t="inlineStr">
        <is>
          <t>Dec. 31, 2021</t>
        </is>
      </c>
    </row>
    <row r="3">
      <c r="A3" s="3" t="inlineStr">
        <is>
          <t>Reinsurance Retention Policy [Line Items]</t>
        </is>
      </c>
      <c r="B3" s="4" t="inlineStr">
        <is>
          <t xml:space="preserve"> </t>
        </is>
      </c>
      <c r="C3" s="4" t="inlineStr">
        <is>
          <t xml:space="preserve"> </t>
        </is>
      </c>
    </row>
    <row r="4">
      <c r="A4" s="4" t="inlineStr">
        <is>
          <t>Employee-related liabilities</t>
        </is>
      </c>
      <c r="B4" s="7" t="n">
        <v>2900000</v>
      </c>
      <c r="C4" s="7" t="n">
        <v>2800000</v>
      </c>
    </row>
    <row r="5">
      <c r="A5" s="4" t="inlineStr">
        <is>
          <t>Workers Compensation, General Liability, Automobile And Property Loss</t>
        </is>
      </c>
      <c r="B5" s="4" t="inlineStr">
        <is>
          <t xml:space="preserve"> </t>
        </is>
      </c>
      <c r="C5" s="4" t="inlineStr">
        <is>
          <t xml:space="preserve"> </t>
        </is>
      </c>
    </row>
    <row r="6">
      <c r="A6" s="3" t="inlineStr">
        <is>
          <t>Reinsurance Retention Policy [Line Items]</t>
        </is>
      </c>
      <c r="B6" s="4" t="inlineStr">
        <is>
          <t xml:space="preserve"> </t>
        </is>
      </c>
      <c r="C6" s="4" t="inlineStr">
        <is>
          <t xml:space="preserve"> </t>
        </is>
      </c>
    </row>
    <row r="7">
      <c r="A7" s="4" t="inlineStr">
        <is>
          <t>Retained amount</t>
        </is>
      </c>
      <c r="B7" s="6" t="n">
        <v>100000</v>
      </c>
      <c r="C7" s="4" t="inlineStr">
        <is>
          <t xml:space="preserve"> </t>
        </is>
      </c>
    </row>
    <row r="8">
      <c r="A8" s="4" t="inlineStr">
        <is>
          <t>Medical Claims</t>
        </is>
      </c>
      <c r="B8" s="4" t="inlineStr">
        <is>
          <t xml:space="preserve"> </t>
        </is>
      </c>
      <c r="C8" s="4" t="inlineStr">
        <is>
          <t xml:space="preserve"> </t>
        </is>
      </c>
    </row>
    <row r="9">
      <c r="A9" s="3" t="inlineStr">
        <is>
          <t>Reinsurance Retention Policy [Line Items]</t>
        </is>
      </c>
      <c r="B9" s="4" t="inlineStr">
        <is>
          <t xml:space="preserve"> </t>
        </is>
      </c>
      <c r="C9" s="4" t="inlineStr">
        <is>
          <t xml:space="preserve"> </t>
        </is>
      </c>
    </row>
    <row r="10">
      <c r="A10" s="4" t="inlineStr">
        <is>
          <t>Retained amount</t>
        </is>
      </c>
      <c r="B10" s="7" t="n">
        <v>175000</v>
      </c>
      <c r="C10" s="4" t="inlineStr">
        <is>
          <t xml:space="preserve"> </t>
        </is>
      </c>
    </row>
    <row r="11">
      <c r="A11" s="4" t="inlineStr">
        <is>
          <t>Retention percentage of employee higher risk claims</t>
        </is>
      </c>
      <c r="B11" s="9" t="n">
        <v>0.0005</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extension period (up to)</t>
        </is>
      </c>
      <c r="B4" s="4" t="inlineStr">
        <is>
          <t>14 years</t>
        </is>
      </c>
      <c r="C4" s="4" t="inlineStr">
        <is>
          <t xml:space="preserve"> </t>
        </is>
      </c>
      <c r="D4" s="4" t="inlineStr">
        <is>
          <t xml:space="preserve"> </t>
        </is>
      </c>
    </row>
    <row r="5">
      <c r="A5" s="4" t="inlineStr">
        <is>
          <t>Operating lease expense</t>
        </is>
      </c>
      <c r="B5" s="5" t="n">
        <v>24.5</v>
      </c>
      <c r="C5" s="5" t="n">
        <v>24.2</v>
      </c>
      <c r="D5" s="5" t="n">
        <v>23.4</v>
      </c>
    </row>
    <row r="6">
      <c r="A6" s="4" t="inlineStr">
        <is>
          <t>Chief Executive Offic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5" t="n">
        <v>1.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0584</v>
      </c>
      <c r="C4" s="7" t="n">
        <v>20142</v>
      </c>
    </row>
    <row r="5">
      <c r="A5" s="3" t="inlineStr">
        <is>
          <t>Right-of-use assets obtained in exchange for lease liabilities</t>
        </is>
      </c>
      <c r="B5" s="4" t="inlineStr">
        <is>
          <t xml:space="preserve"> </t>
        </is>
      </c>
      <c r="C5" s="4" t="inlineStr">
        <is>
          <t xml:space="preserve"> </t>
        </is>
      </c>
    </row>
    <row r="6">
      <c r="A6" s="4" t="inlineStr">
        <is>
          <t>Operating leases</t>
        </is>
      </c>
      <c r="B6" s="7" t="n">
        <v>22917</v>
      </c>
      <c r="C6" s="7" t="n">
        <v>247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57402</v>
      </c>
      <c r="C3" s="7" t="n">
        <v>57221</v>
      </c>
    </row>
    <row r="4">
      <c r="A4" s="3" t="inlineStr">
        <is>
          <t>Liabilities</t>
        </is>
      </c>
      <c r="B4" s="4" t="inlineStr">
        <is>
          <t xml:space="preserve"> </t>
        </is>
      </c>
      <c r="C4" s="4" t="inlineStr">
        <is>
          <t xml:space="preserve"> </t>
        </is>
      </c>
    </row>
    <row r="5">
      <c r="A5" s="4" t="inlineStr">
        <is>
          <t>Short-term operating lease liabilities</t>
        </is>
      </c>
      <c r="B5" s="6" t="n">
        <v>18083</v>
      </c>
      <c r="C5" s="6" t="n">
        <v>18203</v>
      </c>
    </row>
    <row r="6">
      <c r="A6" s="4" t="inlineStr">
        <is>
          <t>Long-term operating lease liabilities</t>
        </is>
      </c>
      <c r="B6" s="6" t="n">
        <v>40189</v>
      </c>
      <c r="C6" s="6" t="n">
        <v>39922</v>
      </c>
    </row>
    <row r="7">
      <c r="A7" s="4" t="inlineStr">
        <is>
          <t>Present value of lease liabilities</t>
        </is>
      </c>
      <c r="B7" s="7" t="n">
        <v>58272</v>
      </c>
      <c r="C7" s="7" t="n">
        <v>58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1400</v>
      </c>
      <c r="C3" s="4" t="inlineStr">
        <is>
          <t xml:space="preserve"> </t>
        </is>
      </c>
    </row>
    <row r="4">
      <c r="A4" s="4" t="inlineStr">
        <is>
          <t>2024</t>
        </is>
      </c>
      <c r="B4" s="6" t="n">
        <v>15841</v>
      </c>
      <c r="C4" s="4" t="inlineStr">
        <is>
          <t xml:space="preserve"> </t>
        </is>
      </c>
    </row>
    <row r="5">
      <c r="A5" s="4" t="inlineStr">
        <is>
          <t>2025</t>
        </is>
      </c>
      <c r="B5" s="6" t="n">
        <v>11559</v>
      </c>
      <c r="C5" s="4" t="inlineStr">
        <is>
          <t xml:space="preserve"> </t>
        </is>
      </c>
    </row>
    <row r="6">
      <c r="A6" s="4" t="inlineStr">
        <is>
          <t>2026</t>
        </is>
      </c>
      <c r="B6" s="6" t="n">
        <v>8096</v>
      </c>
      <c r="C6" s="4" t="inlineStr">
        <is>
          <t xml:space="preserve"> </t>
        </is>
      </c>
    </row>
    <row r="7">
      <c r="A7" s="4" t="inlineStr">
        <is>
          <t>2027</t>
        </is>
      </c>
      <c r="B7" s="6" t="n">
        <v>4454</v>
      </c>
      <c r="C7" s="4" t="inlineStr">
        <is>
          <t xml:space="preserve"> </t>
        </is>
      </c>
    </row>
    <row r="8">
      <c r="A8" s="4" t="inlineStr">
        <is>
          <t>Thereafter</t>
        </is>
      </c>
      <c r="B8" s="6" t="n">
        <v>4740</v>
      </c>
      <c r="C8" s="4" t="inlineStr">
        <is>
          <t xml:space="preserve"> </t>
        </is>
      </c>
    </row>
    <row r="9">
      <c r="A9" s="4" t="inlineStr">
        <is>
          <t>Total lease payments</t>
        </is>
      </c>
      <c r="B9" s="6" t="n">
        <v>66090</v>
      </c>
      <c r="C9" s="4" t="inlineStr">
        <is>
          <t xml:space="preserve"> </t>
        </is>
      </c>
    </row>
    <row r="10">
      <c r="A10" s="4" t="inlineStr">
        <is>
          <t>Less: imputed interest</t>
        </is>
      </c>
      <c r="B10" s="6" t="n">
        <v>7818</v>
      </c>
      <c r="C10" s="4" t="inlineStr">
        <is>
          <t xml:space="preserve"> </t>
        </is>
      </c>
    </row>
    <row r="11">
      <c r="A11" s="4" t="inlineStr">
        <is>
          <t>Present value of lease liabilities</t>
        </is>
      </c>
      <c r="B11" s="6" t="n">
        <v>58272</v>
      </c>
      <c r="C11" s="7" t="n">
        <v>58125</v>
      </c>
    </row>
    <row r="12">
      <c r="A12" s="4" t="inlineStr">
        <is>
          <t>Minimum lease payments for leases signed but not yet commenced</t>
        </is>
      </c>
      <c r="B12" s="7" t="n">
        <v>200</v>
      </c>
      <c r="C12" s="7"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4 years 1 month 6 days</t>
        </is>
      </c>
      <c r="C3" s="4" t="inlineStr">
        <is>
          <t>4 years 6 months 10 days</t>
        </is>
      </c>
    </row>
    <row r="4">
      <c r="A4" s="4" t="inlineStr">
        <is>
          <t>Weighted average discount rate, operating lease</t>
        </is>
      </c>
      <c r="B4" s="9" t="n">
        <v>0.065</v>
      </c>
      <c r="C4" s="9"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8102</v>
      </c>
      <c r="C4" s="7" t="n">
        <v>15751</v>
      </c>
      <c r="D4" s="7" t="n">
        <v>-29617</v>
      </c>
    </row>
    <row r="5">
      <c r="A5" s="3" t="inlineStr">
        <is>
          <t>Reconciliation of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9585</v>
      </c>
      <c r="C6" s="6" t="n">
        <v>9946</v>
      </c>
      <c r="D6" s="6" t="n">
        <v>10396</v>
      </c>
    </row>
    <row r="7">
      <c r="A7" s="4" t="inlineStr">
        <is>
          <t>Impairment and other charges</t>
        </is>
      </c>
      <c r="B7" s="6" t="n">
        <v>0</v>
      </c>
      <c r="C7" s="6" t="n">
        <v>0</v>
      </c>
      <c r="D7" s="6" t="n">
        <v>59883</v>
      </c>
    </row>
    <row r="8">
      <c r="A8" s="4" t="inlineStr">
        <is>
          <t>Amortization of intangible assets and deferred financing costs</t>
        </is>
      </c>
      <c r="B8" s="6" t="n">
        <v>20757</v>
      </c>
      <c r="C8" s="6" t="n">
        <v>18755</v>
      </c>
      <c r="D8" s="6" t="n">
        <v>14162</v>
      </c>
    </row>
    <row r="9">
      <c r="A9" s="4" t="inlineStr">
        <is>
          <t>Bad debt expense</t>
        </is>
      </c>
      <c r="B9" s="6" t="n">
        <v>659</v>
      </c>
      <c r="C9" s="6" t="n">
        <v>67</v>
      </c>
      <c r="D9" s="6" t="n">
        <v>1194</v>
      </c>
    </row>
    <row r="10">
      <c r="A10" s="4" t="inlineStr">
        <is>
          <t>Payment of contingent consideration liability in excess of acquisition-date fair value</t>
        </is>
      </c>
      <c r="B10" s="6" t="n">
        <v>-781</v>
      </c>
      <c r="C10" s="6" t="n">
        <v>-45</v>
      </c>
      <c r="D10" s="6" t="n">
        <v>-136</v>
      </c>
    </row>
    <row r="11">
      <c r="A11" s="4" t="inlineStr">
        <is>
          <t>Fair value adjustment on contingent consideration</t>
        </is>
      </c>
      <c r="B11" s="6" t="n">
        <v>2311</v>
      </c>
      <c r="C11" s="6" t="n">
        <v>504</v>
      </c>
      <c r="D11" s="6" t="n">
        <v>-395</v>
      </c>
    </row>
    <row r="12">
      <c r="A12" s="4" t="inlineStr">
        <is>
          <t>Loss on extinguishment and modification of debt</t>
        </is>
      </c>
      <c r="B12" s="6" t="n">
        <v>0</v>
      </c>
      <c r="C12" s="6" t="n">
        <v>0</v>
      </c>
      <c r="D12" s="6" t="n">
        <v>2288</v>
      </c>
    </row>
    <row r="13">
      <c r="A13" s="4" t="inlineStr">
        <is>
          <t>Gain on sale of property and equipment</t>
        </is>
      </c>
      <c r="B13" s="6" t="n">
        <v>0</v>
      </c>
      <c r="C13" s="6" t="n">
        <v>-282</v>
      </c>
      <c r="D13" s="6" t="n">
        <v>0</v>
      </c>
    </row>
    <row r="14">
      <c r="A14" s="4" t="inlineStr">
        <is>
          <t>Stock compensation expense</t>
        </is>
      </c>
      <c r="B14" s="6" t="n">
        <v>1850</v>
      </c>
      <c r="C14" s="6" t="n">
        <v>1823</v>
      </c>
      <c r="D14" s="6" t="n">
        <v>3532</v>
      </c>
    </row>
    <row r="15">
      <c r="A15" s="4" t="inlineStr">
        <is>
          <t>Deferred income taxes</t>
        </is>
      </c>
      <c r="B15" s="6" t="n">
        <v>-7541</v>
      </c>
      <c r="C15" s="6" t="n">
        <v>6140</v>
      </c>
      <c r="D15" s="6" t="n">
        <v>-14732</v>
      </c>
    </row>
    <row r="16">
      <c r="A16" s="4" t="inlineStr">
        <is>
          <t>Loss on sale of interest in VIE</t>
        </is>
      </c>
      <c r="B16" s="6" t="n">
        <v>1193</v>
      </c>
      <c r="C16" s="6" t="n">
        <v>0</v>
      </c>
      <c r="D16" s="6" t="n">
        <v>0</v>
      </c>
    </row>
    <row r="17">
      <c r="A17" s="3" t="inlineStr">
        <is>
          <t>Changes in operating assets and liabilities, and other:</t>
        </is>
      </c>
      <c r="B17" s="4" t="inlineStr">
        <is>
          <t xml:space="preserve"> </t>
        </is>
      </c>
      <c r="C17" s="4" t="inlineStr">
        <is>
          <t xml:space="preserve"> </t>
        </is>
      </c>
      <c r="D17" s="4" t="inlineStr">
        <is>
          <t xml:space="preserve"> </t>
        </is>
      </c>
    </row>
    <row r="18">
      <c r="A18" s="4" t="inlineStr">
        <is>
          <t>Change in accounts receivable, net</t>
        </is>
      </c>
      <c r="B18" s="6" t="n">
        <v>-93940</v>
      </c>
      <c r="C18" s="6" t="n">
        <v>-43736</v>
      </c>
      <c r="D18" s="6" t="n">
        <v>44884</v>
      </c>
    </row>
    <row r="19">
      <c r="A19" s="4" t="inlineStr">
        <is>
          <t>Accounts payable and accrued expenses</t>
        </is>
      </c>
      <c r="B19" s="6" t="n">
        <v>35965</v>
      </c>
      <c r="C19" s="6" t="n">
        <v>27004</v>
      </c>
      <c r="D19" s="6" t="n">
        <v>-15345</v>
      </c>
    </row>
    <row r="20">
      <c r="A20" s="4" t="inlineStr">
        <is>
          <t>Inventories</t>
        </is>
      </c>
      <c r="B20" s="6" t="n">
        <v>2072</v>
      </c>
      <c r="C20" s="6" t="n">
        <v>-5290</v>
      </c>
      <c r="D20" s="6" t="n">
        <v>22414</v>
      </c>
    </row>
    <row r="21">
      <c r="A21" s="4" t="inlineStr">
        <is>
          <t>Other</t>
        </is>
      </c>
      <c r="B21" s="6" t="n">
        <v>-14338</v>
      </c>
      <c r="C21" s="6" t="n">
        <v>6452</v>
      </c>
      <c r="D21" s="6" t="n">
        <v>11122</v>
      </c>
    </row>
    <row r="22">
      <c r="A22" s="4" t="inlineStr">
        <is>
          <t>Net cash provided by operating activities</t>
        </is>
      </c>
      <c r="B22" s="6" t="n">
        <v>5894</v>
      </c>
      <c r="C22" s="6" t="n">
        <v>37089</v>
      </c>
      <c r="D22" s="6" t="n">
        <v>10965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4916</v>
      </c>
      <c r="C24" s="6" t="n">
        <v>-5999</v>
      </c>
      <c r="D24" s="6" t="n">
        <v>-6672</v>
      </c>
    </row>
    <row r="25">
      <c r="A25" s="4" t="inlineStr">
        <is>
          <t>Proceeds from the sale of property and equipment</t>
        </is>
      </c>
      <c r="B25" s="6" t="n">
        <v>0</v>
      </c>
      <c r="C25" s="6" t="n">
        <v>1669</v>
      </c>
      <c r="D25" s="6" t="n">
        <v>123</v>
      </c>
    </row>
    <row r="26">
      <c r="A26" s="4" t="inlineStr">
        <is>
          <t>Acquisition of businesses, net of cash acquired</t>
        </is>
      </c>
      <c r="B26" s="6" t="n">
        <v>-48506</v>
      </c>
      <c r="C26" s="6" t="n">
        <v>-64693</v>
      </c>
      <c r="D26" s="6" t="n">
        <v>-115247</v>
      </c>
    </row>
    <row r="27">
      <c r="A27" s="4" t="inlineStr">
        <is>
          <t>Net cash used in investing activities</t>
        </is>
      </c>
      <c r="B27" s="6" t="n">
        <v>-53422</v>
      </c>
      <c r="C27" s="6" t="n">
        <v>-69023</v>
      </c>
      <c r="D27" s="6" t="n">
        <v>-12179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credit facilities</t>
        </is>
      </c>
      <c r="B29" s="6" t="n">
        <v>827152</v>
      </c>
      <c r="C29" s="6" t="n">
        <v>0</v>
      </c>
      <c r="D29" s="6" t="n">
        <v>0</v>
      </c>
    </row>
    <row r="30">
      <c r="A30" s="4" t="inlineStr">
        <is>
          <t>Payments on revolving credit facilities</t>
        </is>
      </c>
      <c r="B30" s="6" t="n">
        <v>-827152</v>
      </c>
      <c r="C30" s="6" t="n">
        <v>0</v>
      </c>
      <c r="D30" s="6" t="n">
        <v>0</v>
      </c>
    </row>
    <row r="31">
      <c r="A31" s="4" t="inlineStr">
        <is>
          <t>Proceeds from debt</t>
        </is>
      </c>
      <c r="B31" s="6" t="n">
        <v>105000</v>
      </c>
      <c r="C31" s="6" t="n">
        <v>0</v>
      </c>
      <c r="D31" s="6" t="n">
        <v>330000</v>
      </c>
    </row>
    <row r="32">
      <c r="A32" s="4" t="inlineStr">
        <is>
          <t>Principal debt payments</t>
        </is>
      </c>
      <c r="B32" s="6" t="n">
        <v>-3567</v>
      </c>
      <c r="C32" s="6" t="n">
        <v>-3300</v>
      </c>
      <c r="D32" s="6" t="n">
        <v>-244375</v>
      </c>
    </row>
    <row r="33">
      <c r="A33" s="4" t="inlineStr">
        <is>
          <t>Debt issuance costs</t>
        </is>
      </c>
      <c r="B33" s="6" t="n">
        <v>-8398</v>
      </c>
      <c r="C33" s="6" t="n">
        <v>0</v>
      </c>
      <c r="D33" s="6" t="n">
        <v>-7268</v>
      </c>
    </row>
    <row r="34">
      <c r="A34" s="4" t="inlineStr">
        <is>
          <t>Issuance of Common Stock- shares sold in public market</t>
        </is>
      </c>
      <c r="B34" s="6" t="n">
        <v>0</v>
      </c>
      <c r="C34" s="6" t="n">
        <v>0</v>
      </c>
      <c r="D34" s="6" t="n">
        <v>1142</v>
      </c>
    </row>
    <row r="35">
      <c r="A35" s="4" t="inlineStr">
        <is>
          <t>Purchase of treasury stock</t>
        </is>
      </c>
      <c r="B35" s="6" t="n">
        <v>-47872</v>
      </c>
      <c r="C35" s="6" t="n">
        <v>-33511</v>
      </c>
      <c r="D35" s="6" t="n">
        <v>0</v>
      </c>
    </row>
    <row r="36">
      <c r="A36" s="4" t="inlineStr">
        <is>
          <t>Payment for contingent consideration liability</t>
        </is>
      </c>
      <c r="B36" s="6" t="n">
        <v>-469</v>
      </c>
      <c r="C36" s="6" t="n">
        <v>-955</v>
      </c>
      <c r="D36" s="6" t="n">
        <v>-1864</v>
      </c>
    </row>
    <row r="37">
      <c r="A37" s="4" t="inlineStr">
        <is>
          <t>Preferred dividends paid</t>
        </is>
      </c>
      <c r="B37" s="6" t="n">
        <v>-90</v>
      </c>
      <c r="C37" s="6" t="n">
        <v>-90</v>
      </c>
      <c r="D37" s="6" t="n">
        <v>-90</v>
      </c>
    </row>
    <row r="38">
      <c r="A38" s="4" t="inlineStr">
        <is>
          <t>Payment for employee taxes withheld from stock awards</t>
        </is>
      </c>
      <c r="B38" s="6" t="n">
        <v>-292</v>
      </c>
      <c r="C38" s="6" t="n">
        <v>-637</v>
      </c>
      <c r="D38" s="6" t="n">
        <v>-139</v>
      </c>
    </row>
    <row r="39">
      <c r="A39" s="4" t="inlineStr">
        <is>
          <t>Net cash provided by (used in) financing activities</t>
        </is>
      </c>
      <c r="B39" s="6" t="n">
        <v>44312</v>
      </c>
      <c r="C39" s="6" t="n">
        <v>-38493</v>
      </c>
      <c r="D39" s="6" t="n">
        <v>77406</v>
      </c>
    </row>
    <row r="40">
      <c r="A40" s="4" t="inlineStr">
        <is>
          <t>Effect of foreign currency on cash</t>
        </is>
      </c>
      <c r="B40" s="6" t="n">
        <v>253</v>
      </c>
      <c r="C40" s="6" t="n">
        <v>88</v>
      </c>
      <c r="D40" s="6" t="n">
        <v>-168</v>
      </c>
    </row>
    <row r="41">
      <c r="A41" s="4" t="inlineStr">
        <is>
          <t>Net Change In Cash</t>
        </is>
      </c>
      <c r="B41" s="6" t="n">
        <v>-2963</v>
      </c>
      <c r="C41" s="6" t="n">
        <v>-70339</v>
      </c>
      <c r="D41" s="6" t="n">
        <v>65092</v>
      </c>
    </row>
    <row r="42">
      <c r="A42" s="4" t="inlineStr">
        <is>
          <t>Cash and restricted cash at Beginning of Year</t>
        </is>
      </c>
      <c r="B42" s="6" t="n">
        <v>49080</v>
      </c>
      <c r="C42" s="6" t="n">
        <v>119419</v>
      </c>
      <c r="D42" s="6" t="n">
        <v>54327</v>
      </c>
    </row>
    <row r="43">
      <c r="A43" s="4" t="inlineStr">
        <is>
          <t>Cash and restricted cash at End of Year</t>
        </is>
      </c>
      <c r="B43" s="6" t="n">
        <v>46117</v>
      </c>
      <c r="C43" s="6" t="n">
        <v>49080</v>
      </c>
      <c r="D43" s="6" t="n">
        <v>119419</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25321</v>
      </c>
      <c r="C45" s="6" t="n">
        <v>19531</v>
      </c>
      <c r="D45" s="6" t="n">
        <v>13321</v>
      </c>
    </row>
    <row r="46">
      <c r="A46" s="4" t="inlineStr">
        <is>
          <t>Cash paid for income taxes</t>
        </is>
      </c>
      <c r="B46" s="6" t="n">
        <v>26179</v>
      </c>
      <c r="C46" s="6" t="n">
        <v>6120</v>
      </c>
      <c r="D46" s="6" t="n">
        <v>6277</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Shares issued for acquisitions (Note 17)</t>
        </is>
      </c>
      <c r="B48" s="6" t="n">
        <v>5757</v>
      </c>
      <c r="C48" s="6" t="n">
        <v>13524</v>
      </c>
      <c r="D48" s="6" t="n">
        <v>29366</v>
      </c>
    </row>
    <row r="49">
      <c r="A49" s="4" t="inlineStr">
        <is>
          <t>Share repurchase agreement (Note 15)</t>
        </is>
      </c>
      <c r="B49" s="7" t="n">
        <v>0</v>
      </c>
      <c r="C49" s="7" t="n">
        <v>13603</v>
      </c>
      <c r="D4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Higher range of undiscounted amounts to pay under contingent consideration</t>
        </is>
      </c>
      <c r="B4" s="5" t="n">
        <v>10.3</v>
      </c>
    </row>
    <row r="5">
      <c r="A5" s="4" t="inlineStr">
        <is>
          <t>Discounted cash flow and weighted probability of possible payments | Fair Value, Inputs, Level 3 | Annualized EBITDA and probability of achievement</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10" t="n">
        <v>0.078</v>
      </c>
    </row>
    <row r="8">
      <c r="A8" s="4" t="inlineStr">
        <is>
          <t>PMI</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y for contingent consideration</t>
        </is>
      </c>
      <c r="B10" s="5" t="n">
        <v>1.2</v>
      </c>
    </row>
    <row r="11">
      <c r="A11" s="4" t="inlineStr">
        <is>
          <t>Burglingame Engineers</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y for contingent consideration</t>
        </is>
      </c>
      <c r="B13" s="11" t="n">
        <v>0.5</v>
      </c>
    </row>
    <row r="14">
      <c r="A14" s="4" t="inlineStr">
        <is>
          <t>Drydon Equipment, Inc.</t>
        </is>
      </c>
      <c r="B14" s="4" t="inlineStr">
        <is>
          <t xml:space="preserve"> </t>
        </is>
      </c>
    </row>
    <row r="15">
      <c r="A15" s="3" t="inlineStr">
        <is>
          <t>Fair Value, Assets and Liabilities Measured on Recurring and Nonrecurring Basis [Line Items]</t>
        </is>
      </c>
      <c r="B15" s="4" t="inlineStr">
        <is>
          <t xml:space="preserve"> </t>
        </is>
      </c>
    </row>
    <row r="16">
      <c r="A16" s="4" t="inlineStr">
        <is>
          <t>Liability for contingent consideration</t>
        </is>
      </c>
      <c r="B16" s="11" t="n">
        <v>2.8</v>
      </c>
    </row>
    <row r="17">
      <c r="A17" s="4" t="inlineStr">
        <is>
          <t>Cisco</t>
        </is>
      </c>
      <c r="B17" s="4" t="inlineStr">
        <is>
          <t xml:space="preserve"> </t>
        </is>
      </c>
    </row>
    <row r="18">
      <c r="A18" s="3" t="inlineStr">
        <is>
          <t>Fair Value, Assets and Liabilities Measured on Recurring and Nonrecurring Basis [Line Items]</t>
        </is>
      </c>
      <c r="B18" s="4" t="inlineStr">
        <is>
          <t xml:space="preserve"> </t>
        </is>
      </c>
    </row>
    <row r="19">
      <c r="A19" s="4" t="inlineStr">
        <is>
          <t>Liability for contingent consideration</t>
        </is>
      </c>
      <c r="B19" s="11" t="n">
        <v>4.7</v>
      </c>
    </row>
    <row r="20">
      <c r="A20" s="4" t="inlineStr">
        <is>
          <t>Sullivan</t>
        </is>
      </c>
      <c r="B20" s="4" t="inlineStr">
        <is>
          <t xml:space="preserve"> </t>
        </is>
      </c>
    </row>
    <row r="21">
      <c r="A21" s="3" t="inlineStr">
        <is>
          <t>Fair Value, Assets and Liabilities Measured on Recurring and Nonrecurring Basis [Line Items]</t>
        </is>
      </c>
      <c r="B21" s="4" t="inlineStr">
        <is>
          <t xml:space="preserve"> </t>
        </is>
      </c>
    </row>
    <row r="22">
      <c r="A22" s="4" t="inlineStr">
        <is>
          <t>Liability for contingent consideration</t>
        </is>
      </c>
      <c r="B22" s="7"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Inputs, Level 3 - Contingent Consideration Liability $ in Thousands</t>
        </is>
      </c>
      <c r="B1" s="2" t="inlineStr">
        <is>
          <t>12 Months Ended</t>
        </is>
      </c>
    </row>
    <row r="2">
      <c r="B2" s="2" t="inlineStr">
        <is>
          <t>Dec. 31, 2022 USD ($)</t>
        </is>
      </c>
    </row>
    <row r="3">
      <c r="A3" s="3" t="inlineStr">
        <is>
          <t>Acquisitions and settlements:</t>
        </is>
      </c>
      <c r="B3" s="4" t="inlineStr">
        <is>
          <t xml:space="preserve"> </t>
        </is>
      </c>
    </row>
    <row r="4">
      <c r="A4" s="4" t="inlineStr">
        <is>
          <t>Acquisitions (Note 17)</t>
        </is>
      </c>
      <c r="B4" s="7" t="n">
        <v>8200</v>
      </c>
    </row>
    <row r="5">
      <c r="A5" s="4" t="inlineStr">
        <is>
          <t>Fair Value, Measurements, Recurring</t>
        </is>
      </c>
      <c r="B5" s="4" t="inlineStr">
        <is>
          <t xml:space="preserve"> </t>
        </is>
      </c>
    </row>
    <row r="6">
      <c r="A6" s="3" t="inlineStr">
        <is>
          <t>Contingent Liability for Accrued Consideration</t>
        </is>
      </c>
      <c r="B6" s="4" t="inlineStr">
        <is>
          <t xml:space="preserve"> </t>
        </is>
      </c>
    </row>
    <row r="7">
      <c r="A7" s="4" t="inlineStr">
        <is>
          <t>Beginning Balance</t>
        </is>
      </c>
      <c r="B7" s="6" t="n">
        <v>905</v>
      </c>
    </row>
    <row r="8">
      <c r="A8" s="3" t="inlineStr">
        <is>
          <t>Acquisitions and settlements:</t>
        </is>
      </c>
      <c r="B8" s="4" t="inlineStr">
        <is>
          <t xml:space="preserve"> </t>
        </is>
      </c>
    </row>
    <row r="9">
      <c r="A9" s="4" t="inlineStr">
        <is>
          <t>Settlements</t>
        </is>
      </c>
      <c r="B9" s="6" t="n">
        <v>-1250</v>
      </c>
    </row>
    <row r="10">
      <c r="A10" s="3" t="inlineStr">
        <is>
          <t>Total remeasurement adjustments:</t>
        </is>
      </c>
      <c r="B10" s="4" t="inlineStr">
        <is>
          <t xml:space="preserve"> </t>
        </is>
      </c>
    </row>
    <row r="11">
      <c r="A11" s="4" t="inlineStr">
        <is>
          <t>Changes in fair value recorded in other (income) expense, net</t>
        </is>
      </c>
      <c r="B11" s="6" t="n">
        <v>2311</v>
      </c>
    </row>
    <row r="12">
      <c r="A12" s="4" t="inlineStr">
        <is>
          <t>Ending Balance</t>
        </is>
      </c>
      <c r="B12" s="6" t="n">
        <v>10166</v>
      </c>
    </row>
    <row r="13">
      <c r="A13" s="4" t="inlineStr">
        <is>
          <t>The amount of total (gains) or losses for the year included in earnings or changes to net assets, attributable to changes in unrealized (gains) or losses relating to assets or liabilities still held at December 31, 2022.</t>
        </is>
      </c>
      <c r="B13" s="6" t="n">
        <v>2311</v>
      </c>
    </row>
    <row r="14">
      <c r="A14" s="4" t="inlineStr">
        <is>
          <t>Fair Value, Measurements, Recurring | Other Current Liabilities</t>
        </is>
      </c>
      <c r="B14" s="4" t="inlineStr">
        <is>
          <t xml:space="preserve"> </t>
        </is>
      </c>
    </row>
    <row r="15">
      <c r="A15" s="3" t="inlineStr">
        <is>
          <t>Contingent Liability for Accrued Consideration</t>
        </is>
      </c>
      <c r="B15" s="4" t="inlineStr">
        <is>
          <t xml:space="preserve"> </t>
        </is>
      </c>
    </row>
    <row r="16">
      <c r="A16" s="4" t="inlineStr">
        <is>
          <t>Beginning Balance</t>
        </is>
      </c>
      <c r="B16" s="6" t="n">
        <v>500</v>
      </c>
    </row>
    <row r="17">
      <c r="A17" s="3" t="inlineStr">
        <is>
          <t>Total remeasurement adjustments:</t>
        </is>
      </c>
      <c r="B17" s="4" t="inlineStr">
        <is>
          <t xml:space="preserve"> </t>
        </is>
      </c>
    </row>
    <row r="18">
      <c r="A18" s="4" t="inlineStr">
        <is>
          <t>Ending Balance</t>
        </is>
      </c>
      <c r="B18" s="6" t="n">
        <v>5500</v>
      </c>
    </row>
    <row r="19">
      <c r="A19" s="4" t="inlineStr">
        <is>
          <t>Fair Value, Measurements, Recurring | Other Noncurrent Liabilities</t>
        </is>
      </c>
      <c r="B19" s="4" t="inlineStr">
        <is>
          <t xml:space="preserve"> </t>
        </is>
      </c>
    </row>
    <row r="20">
      <c r="A20" s="3" t="inlineStr">
        <is>
          <t>Contingent Liability for Accrued Consideration</t>
        </is>
      </c>
      <c r="B20" s="4" t="inlineStr">
        <is>
          <t xml:space="preserve"> </t>
        </is>
      </c>
    </row>
    <row r="21">
      <c r="A21" s="4" t="inlineStr">
        <is>
          <t>Beginning Balance</t>
        </is>
      </c>
      <c r="B21" s="6" t="n">
        <v>400</v>
      </c>
    </row>
    <row r="22">
      <c r="A22" s="3" t="inlineStr">
        <is>
          <t>Total remeasurement adjustments:</t>
        </is>
      </c>
      <c r="B22" s="4" t="inlineStr">
        <is>
          <t xml:space="preserve"> </t>
        </is>
      </c>
    </row>
    <row r="23">
      <c r="A23" s="4" t="inlineStr">
        <is>
          <t>Ending Balance</t>
        </is>
      </c>
      <c r="B23" s="7" t="n">
        <v>4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Quantitative Information About Level 3 (Details) $ in Thousands</t>
        </is>
      </c>
      <c r="B1" s="2" t="inlineStr">
        <is>
          <t>Dec. 31, 2022 USD ($)</t>
        </is>
      </c>
    </row>
    <row r="2">
      <c r="A2" s="4" t="inlineStr">
        <is>
          <t>Fair Value, Inputs, Level 3 | Discounted cash flow and weighted probability of possible payments | Annualized EBITDA and probability of achievement | PMI, Burlingame, Drydon, Cisco and Sullivan</t>
        </is>
      </c>
      <c r="B2" s="4" t="inlineStr">
        <is>
          <t xml:space="preserve"> </t>
        </is>
      </c>
    </row>
    <row r="3">
      <c r="A3" s="3" t="inlineStr">
        <is>
          <t>Fair Value Measurement Inputs and Valuation Techniques [Line Items]</t>
        </is>
      </c>
      <c r="B3" s="4" t="inlineStr">
        <is>
          <t xml:space="preserve"> </t>
        </is>
      </c>
    </row>
    <row r="4">
      <c r="A4" s="4" t="inlineStr">
        <is>
          <t>Contingent consideration: (PMI, Burlingame, Drydon, Cisco and Sullivan acquisitions)</t>
        </is>
      </c>
      <c r="B4" s="7" t="n">
        <v>10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82906</v>
      </c>
      <c r="C3" s="7" t="n">
        <v>80329</v>
      </c>
    </row>
    <row r="4">
      <c r="A4" s="4" t="inlineStr">
        <is>
          <t>Work in process</t>
        </is>
      </c>
      <c r="B4" s="6" t="n">
        <v>18486</v>
      </c>
      <c r="C4" s="6" t="n">
        <v>20565</v>
      </c>
    </row>
    <row r="5">
      <c r="A5" s="4" t="inlineStr">
        <is>
          <t>Inventories</t>
        </is>
      </c>
      <c r="B5" s="7" t="n">
        <v>101392</v>
      </c>
      <c r="C5" s="7" t="n">
        <v>100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Dec. 31, 2022</t>
        </is>
      </c>
      <c r="C2" s="2" t="inlineStr">
        <is>
          <t>Dec. 31, 2021</t>
        </is>
      </c>
    </row>
    <row r="3">
      <c r="A3" s="3" t="inlineStr">
        <is>
          <t>Schedule of costs and estimated earnings on uncompleted contracts [Abstract]</t>
        </is>
      </c>
      <c r="B3" s="4" t="inlineStr">
        <is>
          <t xml:space="preserve"> </t>
        </is>
      </c>
      <c r="C3" s="4" t="inlineStr">
        <is>
          <t xml:space="preserve"> </t>
        </is>
      </c>
    </row>
    <row r="4">
      <c r="A4" s="4" t="inlineStr">
        <is>
          <t>Costs incurred on uncompleted contracts</t>
        </is>
      </c>
      <c r="B4" s="7" t="n">
        <v>70329</v>
      </c>
      <c r="C4" s="7" t="n">
        <v>41329</v>
      </c>
    </row>
    <row r="5">
      <c r="A5" s="4" t="inlineStr">
        <is>
          <t>Estimated profits, thereon</t>
        </is>
      </c>
      <c r="B5" s="6" t="n">
        <v>23274</v>
      </c>
      <c r="C5" s="6" t="n">
        <v>17143</v>
      </c>
    </row>
    <row r="6">
      <c r="A6" s="4" t="inlineStr">
        <is>
          <t>Total</t>
        </is>
      </c>
      <c r="B6" s="6" t="n">
        <v>93603</v>
      </c>
      <c r="C6" s="6" t="n">
        <v>58472</v>
      </c>
    </row>
    <row r="7">
      <c r="A7" s="4" t="inlineStr">
        <is>
          <t>Less: billings to date</t>
        </is>
      </c>
      <c r="B7" s="6" t="n">
        <v>80421</v>
      </c>
      <c r="C7" s="6" t="n">
        <v>44859</v>
      </c>
    </row>
    <row r="8">
      <c r="A8" s="4" t="inlineStr">
        <is>
          <t>Net</t>
        </is>
      </c>
      <c r="B8" s="6" t="n">
        <v>13182</v>
      </c>
      <c r="C8" s="6" t="n">
        <v>13613</v>
      </c>
    </row>
    <row r="9">
      <c r="A9" s="3" t="inlineStr">
        <is>
          <t>Schedule of Costs and Estimated Earnings on Uncompleted Contracts Included in Condensed Consolidated Balance Sheets [Abstract]</t>
        </is>
      </c>
      <c r="B9" s="4" t="inlineStr">
        <is>
          <t xml:space="preserve"> </t>
        </is>
      </c>
      <c r="C9" s="4" t="inlineStr">
        <is>
          <t xml:space="preserve"> </t>
        </is>
      </c>
    </row>
    <row r="10">
      <c r="A10" s="4" t="inlineStr">
        <is>
          <t>Costs and estimated profits in excess of billings</t>
        </is>
      </c>
      <c r="B10" s="6" t="n">
        <v>23588</v>
      </c>
      <c r="C10" s="6" t="n">
        <v>17193</v>
      </c>
    </row>
    <row r="11">
      <c r="A11" s="4" t="inlineStr">
        <is>
          <t>Billings in excess of costs and estimated profits</t>
        </is>
      </c>
      <c r="B11" s="6" t="n">
        <v>-10411</v>
      </c>
      <c r="C11" s="6" t="n">
        <v>-3581</v>
      </c>
    </row>
    <row r="12">
      <c r="A12" s="4" t="inlineStr">
        <is>
          <t>Translation Adjustment</t>
        </is>
      </c>
      <c r="B12" s="6" t="n">
        <v>5</v>
      </c>
      <c r="C12" s="6" t="n">
        <v>1</v>
      </c>
    </row>
    <row r="13">
      <c r="A13" s="4" t="inlineStr">
        <is>
          <t>Net</t>
        </is>
      </c>
      <c r="B13" s="6" t="n">
        <v>13182</v>
      </c>
      <c r="C13" s="7" t="n">
        <v>13613</v>
      </c>
    </row>
    <row r="14">
      <c r="A14" s="4" t="inlineStr">
        <is>
          <t>Balances previously classified as contract liabilities at the beginning of the period shipped during fiscal year</t>
        </is>
      </c>
      <c r="B14" s="7" t="n">
        <v>3600</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 Accumulated depreciation</t>
        </is>
      </c>
      <c r="B4" s="7" t="n">
        <v>-92753</v>
      </c>
      <c r="C4" s="7" t="n">
        <v>-92430</v>
      </c>
      <c r="D4" s="4" t="inlineStr">
        <is>
          <t xml:space="preserve"> </t>
        </is>
      </c>
    </row>
    <row r="5">
      <c r="A5" s="4" t="inlineStr">
        <is>
          <t>Total Property and Equipment</t>
        </is>
      </c>
      <c r="B5" s="6" t="n">
        <v>45964</v>
      </c>
      <c r="C5" s="6" t="n">
        <v>51880</v>
      </c>
      <c r="D5" s="4" t="inlineStr">
        <is>
          <t xml:space="preserve"> </t>
        </is>
      </c>
    </row>
    <row r="6">
      <c r="A6" s="4" t="inlineStr">
        <is>
          <t>Depreciation expense</t>
        </is>
      </c>
      <c r="B6" s="6" t="n">
        <v>9585</v>
      </c>
      <c r="C6" s="6" t="n">
        <v>9946</v>
      </c>
      <c r="D6" s="7" t="n">
        <v>10396</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2023</v>
      </c>
      <c r="C9" s="6" t="n">
        <v>2023</v>
      </c>
      <c r="D9" s="4" t="inlineStr">
        <is>
          <t xml:space="preserve"> </t>
        </is>
      </c>
    </row>
    <row r="10">
      <c r="A10" s="4" t="inlineStr">
        <is>
          <t>Buildings and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27642</v>
      </c>
      <c r="C12" s="6" t="n">
        <v>28267</v>
      </c>
      <c r="D12" s="4" t="inlineStr">
        <is>
          <t xml:space="preserve"> </t>
        </is>
      </c>
    </row>
    <row r="13">
      <c r="A13" s="4" t="inlineStr">
        <is>
          <t>Furniture, fixtures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7" t="n">
        <v>109052</v>
      </c>
      <c r="C15" s="7" t="n">
        <v>114020</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7" t="n">
        <v>296541</v>
      </c>
      <c r="C4" s="7" t="n">
        <v>249751</v>
      </c>
      <c r="D4" s="4" t="inlineStr">
        <is>
          <t xml:space="preserve"> </t>
        </is>
      </c>
    </row>
    <row r="5">
      <c r="A5" s="4" t="inlineStr">
        <is>
          <t>Translation adjustment</t>
        </is>
      </c>
      <c r="B5" s="6" t="n">
        <v>-1290</v>
      </c>
      <c r="C5" s="6" t="n">
        <v>51</v>
      </c>
      <c r="D5" s="4" t="inlineStr">
        <is>
          <t xml:space="preserve"> </t>
        </is>
      </c>
    </row>
    <row r="6">
      <c r="A6" s="4" t="inlineStr">
        <is>
          <t>Acquisitions</t>
        </is>
      </c>
      <c r="B6" s="6" t="n">
        <v>38508</v>
      </c>
      <c r="C6" s="6" t="n">
        <v>46739</v>
      </c>
      <c r="D6" s="4" t="inlineStr">
        <is>
          <t xml:space="preserve"> </t>
        </is>
      </c>
    </row>
    <row r="7">
      <c r="A7" s="4" t="inlineStr">
        <is>
          <t>Balance at end of period</t>
        </is>
      </c>
      <c r="B7" s="6" t="n">
        <v>333759</v>
      </c>
      <c r="C7" s="6" t="n">
        <v>296541</v>
      </c>
      <c r="D7" s="7" t="n">
        <v>249751</v>
      </c>
    </row>
    <row r="8">
      <c r="A8" s="3" t="inlineStr">
        <is>
          <t>Other Intangible Assets</t>
        </is>
      </c>
      <c r="B8" s="4" t="inlineStr">
        <is>
          <t xml:space="preserve"> </t>
        </is>
      </c>
      <c r="C8" s="4" t="inlineStr">
        <is>
          <t xml:space="preserve"> </t>
        </is>
      </c>
      <c r="D8" s="4" t="inlineStr">
        <is>
          <t xml:space="preserve"> </t>
        </is>
      </c>
    </row>
    <row r="9">
      <c r="A9" s="4" t="inlineStr">
        <is>
          <t>Balance at beginning of period</t>
        </is>
      </c>
      <c r="B9" s="6" t="n">
        <v>79205</v>
      </c>
      <c r="C9" s="6" t="n">
        <v>80088</v>
      </c>
      <c r="D9" s="4" t="inlineStr">
        <is>
          <t xml:space="preserve"> </t>
        </is>
      </c>
    </row>
    <row r="10">
      <c r="A10" s="4" t="inlineStr">
        <is>
          <t>Translation adjustment</t>
        </is>
      </c>
      <c r="B10" s="6" t="n">
        <v>-136</v>
      </c>
      <c r="C10" s="6" t="n">
        <v>55</v>
      </c>
      <c r="D10" s="4" t="inlineStr">
        <is>
          <t xml:space="preserve"> </t>
        </is>
      </c>
    </row>
    <row r="11">
      <c r="A11" s="4" t="inlineStr">
        <is>
          <t>Acquisitions</t>
        </is>
      </c>
      <c r="B11" s="6" t="n">
        <v>19430</v>
      </c>
      <c r="C11" s="6" t="n">
        <v>16259</v>
      </c>
      <c r="D11" s="4" t="inlineStr">
        <is>
          <t xml:space="preserve"> </t>
        </is>
      </c>
    </row>
    <row r="12">
      <c r="A12" s="4" t="inlineStr">
        <is>
          <t>Amortization</t>
        </is>
      </c>
      <c r="B12" s="6" t="n">
        <v>-18915</v>
      </c>
      <c r="C12" s="6" t="n">
        <v>-17197</v>
      </c>
      <c r="D12" s="6" t="n">
        <v>-12287</v>
      </c>
    </row>
    <row r="13">
      <c r="A13" s="4" t="inlineStr">
        <is>
          <t>Balance at end of period</t>
        </is>
      </c>
      <c r="B13" s="6" t="n">
        <v>79584</v>
      </c>
      <c r="C13" s="6" t="n">
        <v>79205</v>
      </c>
      <c r="D13" s="6" t="n">
        <v>80088</v>
      </c>
    </row>
    <row r="14">
      <c r="A14" s="3" t="inlineStr">
        <is>
          <t>Total</t>
        </is>
      </c>
      <c r="B14" s="4" t="inlineStr">
        <is>
          <t xml:space="preserve"> </t>
        </is>
      </c>
      <c r="C14" s="4" t="inlineStr">
        <is>
          <t xml:space="preserve"> </t>
        </is>
      </c>
      <c r="D14" s="4" t="inlineStr">
        <is>
          <t xml:space="preserve"> </t>
        </is>
      </c>
    </row>
    <row r="15">
      <c r="A15" s="4" t="inlineStr">
        <is>
          <t>Balance at beginning of period</t>
        </is>
      </c>
      <c r="B15" s="6" t="n">
        <v>375746</v>
      </c>
      <c r="C15" s="6" t="n">
        <v>329839</v>
      </c>
      <c r="D15" s="4" t="inlineStr">
        <is>
          <t xml:space="preserve"> </t>
        </is>
      </c>
    </row>
    <row r="16">
      <c r="A16" s="4" t="inlineStr">
        <is>
          <t>Translation adjustment</t>
        </is>
      </c>
      <c r="B16" s="6" t="n">
        <v>-1426</v>
      </c>
      <c r="C16" s="6" t="n">
        <v>106</v>
      </c>
      <c r="D16" s="4" t="inlineStr">
        <is>
          <t xml:space="preserve"> </t>
        </is>
      </c>
    </row>
    <row r="17">
      <c r="A17" s="4" t="inlineStr">
        <is>
          <t>Acquisitions</t>
        </is>
      </c>
      <c r="B17" s="6" t="n">
        <v>57938</v>
      </c>
      <c r="C17" s="6" t="n">
        <v>62998</v>
      </c>
      <c r="D17" s="4" t="inlineStr">
        <is>
          <t xml:space="preserve"> </t>
        </is>
      </c>
    </row>
    <row r="18">
      <c r="A18" s="4" t="inlineStr">
        <is>
          <t>Amortization</t>
        </is>
      </c>
      <c r="B18" s="6" t="n">
        <v>-18915</v>
      </c>
      <c r="C18" s="6" t="n">
        <v>-17197</v>
      </c>
      <c r="D18" s="6" t="n">
        <v>-12287</v>
      </c>
    </row>
    <row r="19">
      <c r="A19" s="4" t="inlineStr">
        <is>
          <t>Balance at end of period</t>
        </is>
      </c>
      <c r="B19" s="7" t="n">
        <v>413343</v>
      </c>
      <c r="C19" s="7" t="n">
        <v>375746</v>
      </c>
      <c r="D19" s="7" t="n">
        <v>3298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alance by Reportable Segment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7" t="n">
        <v>333759</v>
      </c>
      <c r="C3" s="7" t="n">
        <v>296541</v>
      </c>
      <c r="D3" s="7" t="n">
        <v>249751</v>
      </c>
    </row>
    <row r="4">
      <c r="A4" s="4" t="inlineStr">
        <is>
          <t>Service Center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69106</v>
      </c>
      <c r="C6" s="6" t="n">
        <v>239371</v>
      </c>
      <c r="D6" s="4" t="inlineStr">
        <is>
          <t xml:space="preserve"> </t>
        </is>
      </c>
    </row>
    <row r="7">
      <c r="A7" s="4" t="inlineStr">
        <is>
          <t>Innovative Pumping Solution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47514</v>
      </c>
      <c r="C9" s="6" t="n">
        <v>40031</v>
      </c>
      <c r="D9" s="4" t="inlineStr">
        <is>
          <t xml:space="preserve"> </t>
        </is>
      </c>
    </row>
    <row r="10">
      <c r="A10" s="4" t="inlineStr">
        <is>
          <t>Supply Chain Servic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17139</v>
      </c>
      <c r="C12" s="7" t="n">
        <v>17139</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and deferred financing costs</t>
        </is>
      </c>
      <c r="B4" s="7" t="n">
        <v>18915</v>
      </c>
      <c r="C4" s="7" t="n">
        <v>17197</v>
      </c>
      <c r="D4" s="7" t="n">
        <v>12287</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term of acquired intangibles</t>
        </is>
      </c>
      <c r="B7" s="4" t="inlineStr">
        <is>
          <t>6 years 1 month 6 days</t>
        </is>
      </c>
      <c r="C7" s="4" t="inlineStr">
        <is>
          <t xml:space="preserve"> </t>
        </is>
      </c>
      <c r="D7" s="4" t="inlineStr">
        <is>
          <t xml:space="preserve"> </t>
        </is>
      </c>
    </row>
    <row r="8">
      <c r="A8" s="4" t="inlineStr">
        <is>
          <t>Non-compete agreem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term of acquired intangibles</t>
        </is>
      </c>
      <c r="B10" s="4" t="inlineStr">
        <is>
          <t>3 years 7 months 6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 Estimated Future Annual Amortization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2023</t>
        </is>
      </c>
      <c r="B4" s="7" t="n">
        <v>18262</v>
      </c>
      <c r="C4" s="4" t="inlineStr">
        <is>
          <t xml:space="preserve"> </t>
        </is>
      </c>
      <c r="D4" s="4" t="inlineStr">
        <is>
          <t xml:space="preserve"> </t>
        </is>
      </c>
    </row>
    <row r="5">
      <c r="A5" s="4" t="inlineStr">
        <is>
          <t>2024</t>
        </is>
      </c>
      <c r="B5" s="6" t="n">
        <v>15403</v>
      </c>
      <c r="C5" s="4" t="inlineStr">
        <is>
          <t xml:space="preserve"> </t>
        </is>
      </c>
      <c r="D5" s="4" t="inlineStr">
        <is>
          <t xml:space="preserve"> </t>
        </is>
      </c>
    </row>
    <row r="6">
      <c r="A6" s="4" t="inlineStr">
        <is>
          <t>2025</t>
        </is>
      </c>
      <c r="B6" s="6" t="n">
        <v>13941</v>
      </c>
      <c r="C6" s="4" t="inlineStr">
        <is>
          <t xml:space="preserve"> </t>
        </is>
      </c>
      <c r="D6" s="4" t="inlineStr">
        <is>
          <t xml:space="preserve"> </t>
        </is>
      </c>
    </row>
    <row r="7">
      <c r="A7" s="4" t="inlineStr">
        <is>
          <t>2026</t>
        </is>
      </c>
      <c r="B7" s="6" t="n">
        <v>11328</v>
      </c>
      <c r="C7" s="4" t="inlineStr">
        <is>
          <t xml:space="preserve"> </t>
        </is>
      </c>
      <c r="D7" s="4" t="inlineStr">
        <is>
          <t xml:space="preserve"> </t>
        </is>
      </c>
    </row>
    <row r="8">
      <c r="A8" s="4" t="inlineStr">
        <is>
          <t>2027</t>
        </is>
      </c>
      <c r="B8" s="6" t="n">
        <v>9777</v>
      </c>
      <c r="C8" s="4" t="inlineStr">
        <is>
          <t xml:space="preserve"> </t>
        </is>
      </c>
      <c r="D8" s="4" t="inlineStr">
        <is>
          <t xml:space="preserve"> </t>
        </is>
      </c>
    </row>
    <row r="9">
      <c r="A9" s="4" t="inlineStr">
        <is>
          <t>Thereafter</t>
        </is>
      </c>
      <c r="B9" s="6" t="n">
        <v>10873</v>
      </c>
      <c r="C9" s="4" t="inlineStr">
        <is>
          <t xml:space="preserve"> </t>
        </is>
      </c>
      <c r="D9" s="4" t="inlineStr">
        <is>
          <t xml:space="preserve"> </t>
        </is>
      </c>
    </row>
    <row r="10">
      <c r="A10" s="4" t="inlineStr">
        <is>
          <t>Total</t>
        </is>
      </c>
      <c r="B10" s="7" t="n">
        <v>79584</v>
      </c>
      <c r="C10" s="7" t="n">
        <v>79205</v>
      </c>
      <c r="D10" s="7" t="n">
        <v>80088</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term of acquired intangibles</t>
        </is>
      </c>
      <c r="B13" s="4" t="inlineStr">
        <is>
          <t>6 years 1 month 6 days</t>
        </is>
      </c>
      <c r="C13" s="4" t="inlineStr">
        <is>
          <t xml:space="preserve"> </t>
        </is>
      </c>
      <c r="D13" s="4" t="inlineStr">
        <is>
          <t xml:space="preserve"> </t>
        </is>
      </c>
    </row>
    <row r="14">
      <c r="A14" s="4" t="inlineStr">
        <is>
          <t>Non-compet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term of acquired intangibles</t>
        </is>
      </c>
      <c r="B16" s="4" t="inlineStr">
        <is>
          <t>3 years 7 months 6 days</t>
        </is>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9" customWidth="1" min="1" max="1"/>
    <col width="13" customWidth="1" min="2" max="2"/>
    <col width="41" customWidth="1" min="3" max="3"/>
    <col width="41" customWidth="1" min="4" max="4"/>
    <col width="13" customWidth="1" min="5" max="5"/>
    <col width="16" customWidth="1" min="6" max="6"/>
    <col width="18" customWidth="1" min="7" max="7"/>
    <col width="15" customWidth="1" min="8" max="8"/>
    <col width="25" customWidth="1" min="9" max="9"/>
    <col width="24" customWidth="1" min="10" max="10"/>
  </cols>
  <sheetData>
    <row r="1">
      <c r="A1" s="1" t="inlineStr">
        <is>
          <t>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19</t>
        </is>
      </c>
      <c r="B2" s="7" t="n">
        <v>342520</v>
      </c>
      <c r="C2" s="7" t="n">
        <v>1</v>
      </c>
      <c r="D2" s="7" t="n">
        <v>15</v>
      </c>
      <c r="E2" s="7" t="n">
        <v>174</v>
      </c>
      <c r="F2" s="7" t="n">
        <v>157886</v>
      </c>
      <c r="G2" s="7" t="n">
        <v>215664</v>
      </c>
      <c r="H2" s="7" t="n">
        <v>0</v>
      </c>
      <c r="I2" s="7" t="n">
        <v>1146</v>
      </c>
      <c r="J2" s="7" t="n">
        <v>-323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6" t="n">
        <v>-90</v>
      </c>
      <c r="C4" s="4" t="inlineStr">
        <is>
          <t xml:space="preserve"> </t>
        </is>
      </c>
      <c r="D4" s="4" t="inlineStr">
        <is>
          <t xml:space="preserve"> </t>
        </is>
      </c>
      <c r="E4" s="4" t="inlineStr">
        <is>
          <t xml:space="preserve"> </t>
        </is>
      </c>
      <c r="F4" s="4" t="inlineStr">
        <is>
          <t xml:space="preserve"> </t>
        </is>
      </c>
      <c r="G4" s="6" t="n">
        <v>-90</v>
      </c>
      <c r="H4" s="4" t="inlineStr">
        <is>
          <t xml:space="preserve"> </t>
        </is>
      </c>
      <c r="I4" s="4" t="inlineStr">
        <is>
          <t xml:space="preserve"> </t>
        </is>
      </c>
      <c r="J4" s="4" t="inlineStr">
        <is>
          <t xml:space="preserve"> </t>
        </is>
      </c>
    </row>
    <row r="5">
      <c r="A5" s="4" t="inlineStr">
        <is>
          <t>Compensation expense for restricted stock</t>
        </is>
      </c>
      <c r="B5" s="6" t="n">
        <v>3532</v>
      </c>
      <c r="C5" s="4" t="inlineStr">
        <is>
          <t xml:space="preserve"> </t>
        </is>
      </c>
      <c r="D5" s="4" t="inlineStr">
        <is>
          <t xml:space="preserve"> </t>
        </is>
      </c>
      <c r="E5" s="4" t="inlineStr">
        <is>
          <t xml:space="preserve"> </t>
        </is>
      </c>
      <c r="F5" s="6" t="n">
        <v>3532</v>
      </c>
      <c r="G5" s="4" t="inlineStr">
        <is>
          <t xml:space="preserve"> </t>
        </is>
      </c>
      <c r="H5" s="4" t="inlineStr">
        <is>
          <t xml:space="preserve"> </t>
        </is>
      </c>
      <c r="I5" s="4" t="inlineStr">
        <is>
          <t xml:space="preserve"> </t>
        </is>
      </c>
      <c r="J5" s="4" t="inlineStr">
        <is>
          <t xml:space="preserve"> </t>
        </is>
      </c>
    </row>
    <row r="6">
      <c r="A6" s="4" t="inlineStr">
        <is>
          <t>Tax related items for share based awards</t>
        </is>
      </c>
      <c r="B6" s="6" t="n">
        <v>-139</v>
      </c>
      <c r="C6" s="4" t="inlineStr">
        <is>
          <t xml:space="preserve"> </t>
        </is>
      </c>
      <c r="D6" s="4" t="inlineStr">
        <is>
          <t xml:space="preserve"> </t>
        </is>
      </c>
      <c r="E6" s="4" t="inlineStr">
        <is>
          <t xml:space="preserve"> </t>
        </is>
      </c>
      <c r="F6" s="6" t="n">
        <v>-139</v>
      </c>
      <c r="G6" s="4" t="inlineStr">
        <is>
          <t xml:space="preserve"> </t>
        </is>
      </c>
      <c r="H6" s="4" t="inlineStr">
        <is>
          <t xml:space="preserve"> </t>
        </is>
      </c>
      <c r="I6" s="4" t="inlineStr">
        <is>
          <t xml:space="preserve"> </t>
        </is>
      </c>
      <c r="J6" s="4" t="inlineStr">
        <is>
          <t xml:space="preserve"> </t>
        </is>
      </c>
    </row>
    <row r="7">
      <c r="A7" s="4" t="inlineStr">
        <is>
          <t>Issuance of shares of common stock-Acquisition</t>
        </is>
      </c>
      <c r="B7" s="6" t="n">
        <v>29366</v>
      </c>
      <c r="C7" s="4" t="inlineStr">
        <is>
          <t xml:space="preserve"> </t>
        </is>
      </c>
      <c r="D7" s="4" t="inlineStr">
        <is>
          <t xml:space="preserve"> </t>
        </is>
      </c>
      <c r="E7" s="6" t="n">
        <v>15</v>
      </c>
      <c r="F7" s="6" t="n">
        <v>29351</v>
      </c>
      <c r="G7" s="4" t="inlineStr">
        <is>
          <t xml:space="preserve"> </t>
        </is>
      </c>
      <c r="H7" s="4" t="inlineStr">
        <is>
          <t xml:space="preserve"> </t>
        </is>
      </c>
      <c r="I7" s="4" t="inlineStr">
        <is>
          <t xml:space="preserve"> </t>
        </is>
      </c>
      <c r="J7" s="4" t="inlineStr">
        <is>
          <t xml:space="preserve"> </t>
        </is>
      </c>
    </row>
    <row r="8">
      <c r="A8" s="4" t="inlineStr">
        <is>
          <t>Issuance of shares of common stock</t>
        </is>
      </c>
      <c r="B8" s="6" t="n">
        <v>1142</v>
      </c>
      <c r="C8" s="4" t="inlineStr">
        <is>
          <t xml:space="preserve"> </t>
        </is>
      </c>
      <c r="D8" s="4" t="inlineStr">
        <is>
          <t xml:space="preserve"> </t>
        </is>
      </c>
      <c r="E8" s="4" t="inlineStr">
        <is>
          <t xml:space="preserve"> </t>
        </is>
      </c>
      <c r="F8" s="6" t="n">
        <v>1142</v>
      </c>
      <c r="G8" s="4" t="inlineStr">
        <is>
          <t xml:space="preserve"> </t>
        </is>
      </c>
      <c r="H8" s="4" t="inlineStr">
        <is>
          <t xml:space="preserve"> </t>
        </is>
      </c>
      <c r="I8" s="4" t="inlineStr">
        <is>
          <t xml:space="preserve"> </t>
        </is>
      </c>
      <c r="J8" s="4" t="inlineStr">
        <is>
          <t xml:space="preserve"> </t>
        </is>
      </c>
    </row>
    <row r="9">
      <c r="A9" s="4" t="inlineStr">
        <is>
          <t>Cumulative translation adjustment</t>
        </is>
      </c>
      <c r="B9" s="6" t="n">
        <v>2406</v>
      </c>
      <c r="C9" s="4" t="inlineStr">
        <is>
          <t xml:space="preserve"> </t>
        </is>
      </c>
      <c r="D9" s="4" t="inlineStr">
        <is>
          <t xml:space="preserve"> </t>
        </is>
      </c>
      <c r="E9" s="4" t="inlineStr">
        <is>
          <t xml:space="preserve"> </t>
        </is>
      </c>
      <c r="F9" s="6" t="n">
        <v>296</v>
      </c>
      <c r="G9" s="6" t="n">
        <v>-227</v>
      </c>
      <c r="H9" s="4" t="inlineStr">
        <is>
          <t xml:space="preserve"> </t>
        </is>
      </c>
      <c r="I9" s="4" t="inlineStr">
        <is>
          <t xml:space="preserve"> </t>
        </is>
      </c>
      <c r="J9" s="6" t="n">
        <v>2337</v>
      </c>
    </row>
    <row r="10">
      <c r="A10" s="4" t="inlineStr">
        <is>
          <t>Net income (loss)</t>
        </is>
      </c>
      <c r="B10" s="6" t="n">
        <v>-29617</v>
      </c>
      <c r="C10" s="4" t="inlineStr">
        <is>
          <t xml:space="preserve"> </t>
        </is>
      </c>
      <c r="D10" s="4" t="inlineStr">
        <is>
          <t xml:space="preserve"> </t>
        </is>
      </c>
      <c r="E10" s="4" t="inlineStr">
        <is>
          <t xml:space="preserve"> </t>
        </is>
      </c>
      <c r="F10" s="4" t="inlineStr">
        <is>
          <t xml:space="preserve"> </t>
        </is>
      </c>
      <c r="G10" s="6" t="n">
        <v>-29269</v>
      </c>
      <c r="H10" s="4" t="inlineStr">
        <is>
          <t xml:space="preserve"> </t>
        </is>
      </c>
      <c r="I10" s="6" t="n">
        <v>-348</v>
      </c>
      <c r="J10" s="4" t="inlineStr">
        <is>
          <t xml:space="preserve"> </t>
        </is>
      </c>
    </row>
    <row r="11">
      <c r="A11" s="4" t="inlineStr">
        <is>
          <t>Ending Balance at Dec. 31, 2020</t>
        </is>
      </c>
      <c r="B11" s="6" t="n">
        <v>349120</v>
      </c>
      <c r="C11" s="6" t="n">
        <v>1</v>
      </c>
      <c r="D11" s="6" t="n">
        <v>15</v>
      </c>
      <c r="E11" s="6" t="n">
        <v>189</v>
      </c>
      <c r="F11" s="6" t="n">
        <v>192068</v>
      </c>
      <c r="G11" s="6" t="n">
        <v>186078</v>
      </c>
      <c r="H11" s="6" t="n">
        <v>0</v>
      </c>
      <c r="I11" s="6" t="n">
        <v>798</v>
      </c>
      <c r="J11" s="6" t="n">
        <v>-300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t>
        </is>
      </c>
      <c r="B13" s="6" t="n">
        <v>-90</v>
      </c>
      <c r="C13" s="4" t="inlineStr">
        <is>
          <t xml:space="preserve"> </t>
        </is>
      </c>
      <c r="D13" s="4" t="inlineStr">
        <is>
          <t xml:space="preserve"> </t>
        </is>
      </c>
      <c r="E13" s="4" t="inlineStr">
        <is>
          <t xml:space="preserve"> </t>
        </is>
      </c>
      <c r="F13" s="4" t="inlineStr">
        <is>
          <t xml:space="preserve"> </t>
        </is>
      </c>
      <c r="G13" s="6" t="n">
        <v>-90</v>
      </c>
      <c r="H13" s="4" t="inlineStr">
        <is>
          <t xml:space="preserve"> </t>
        </is>
      </c>
      <c r="I13" s="4" t="inlineStr">
        <is>
          <t xml:space="preserve"> </t>
        </is>
      </c>
      <c r="J13" s="4" t="inlineStr">
        <is>
          <t xml:space="preserve"> </t>
        </is>
      </c>
    </row>
    <row r="14">
      <c r="A14" s="4" t="inlineStr">
        <is>
          <t>Compensation expense for restricted stock</t>
        </is>
      </c>
      <c r="B14" s="6" t="n">
        <v>1767</v>
      </c>
      <c r="C14" s="4" t="inlineStr">
        <is>
          <t xml:space="preserve"> </t>
        </is>
      </c>
      <c r="D14" s="4" t="inlineStr">
        <is>
          <t xml:space="preserve"> </t>
        </is>
      </c>
      <c r="E14" s="4" t="inlineStr">
        <is>
          <t xml:space="preserve"> </t>
        </is>
      </c>
      <c r="F14" s="6" t="n">
        <v>1767</v>
      </c>
      <c r="G14" s="4" t="inlineStr">
        <is>
          <t xml:space="preserve"> </t>
        </is>
      </c>
      <c r="H14" s="4" t="inlineStr">
        <is>
          <t xml:space="preserve"> </t>
        </is>
      </c>
      <c r="I14" s="4" t="inlineStr">
        <is>
          <t xml:space="preserve"> </t>
        </is>
      </c>
      <c r="J14" s="4" t="inlineStr">
        <is>
          <t xml:space="preserve"> </t>
        </is>
      </c>
    </row>
    <row r="15">
      <c r="A15" s="4" t="inlineStr">
        <is>
          <t>Stock compensation expense</t>
        </is>
      </c>
      <c r="B15" s="6" t="n">
        <v>56</v>
      </c>
      <c r="C15" s="4" t="inlineStr">
        <is>
          <t xml:space="preserve"> </t>
        </is>
      </c>
      <c r="D15" s="4" t="inlineStr">
        <is>
          <t xml:space="preserve"> </t>
        </is>
      </c>
      <c r="E15" s="4" t="inlineStr">
        <is>
          <t xml:space="preserve"> </t>
        </is>
      </c>
      <c r="F15" s="6" t="n">
        <v>56</v>
      </c>
      <c r="G15" s="4" t="inlineStr">
        <is>
          <t xml:space="preserve"> </t>
        </is>
      </c>
      <c r="H15" s="4" t="inlineStr">
        <is>
          <t xml:space="preserve"> </t>
        </is>
      </c>
      <c r="I15" s="4" t="inlineStr">
        <is>
          <t xml:space="preserve"> </t>
        </is>
      </c>
      <c r="J15" s="4" t="inlineStr">
        <is>
          <t xml:space="preserve"> </t>
        </is>
      </c>
    </row>
    <row r="16">
      <c r="A16" s="4" t="inlineStr">
        <is>
          <t>Tax related items for share based awards</t>
        </is>
      </c>
      <c r="B16" s="6" t="n">
        <v>-637</v>
      </c>
      <c r="C16" s="4" t="inlineStr">
        <is>
          <t xml:space="preserve"> </t>
        </is>
      </c>
      <c r="D16" s="4" t="inlineStr">
        <is>
          <t xml:space="preserve"> </t>
        </is>
      </c>
      <c r="E16" s="4" t="inlineStr">
        <is>
          <t xml:space="preserve"> </t>
        </is>
      </c>
      <c r="F16" s="6" t="n">
        <v>-637</v>
      </c>
      <c r="G16" s="4" t="inlineStr">
        <is>
          <t xml:space="preserve"> </t>
        </is>
      </c>
      <c r="H16" s="4" t="inlineStr">
        <is>
          <t xml:space="preserve"> </t>
        </is>
      </c>
      <c r="I16" s="4" t="inlineStr">
        <is>
          <t xml:space="preserve"> </t>
        </is>
      </c>
      <c r="J16" s="4" t="inlineStr">
        <is>
          <t xml:space="preserve"> </t>
        </is>
      </c>
    </row>
    <row r="17">
      <c r="A17" s="4" t="inlineStr">
        <is>
          <t>Issuance of shares of common stock</t>
        </is>
      </c>
      <c r="B17" s="6" t="n">
        <v>13524</v>
      </c>
      <c r="C17" s="4" t="inlineStr">
        <is>
          <t xml:space="preserve"> </t>
        </is>
      </c>
      <c r="D17" s="4" t="inlineStr">
        <is>
          <t xml:space="preserve"> </t>
        </is>
      </c>
      <c r="E17" s="6" t="n">
        <v>6</v>
      </c>
      <c r="F17" s="6" t="n">
        <v>13518</v>
      </c>
      <c r="G17" s="4" t="inlineStr">
        <is>
          <t xml:space="preserve"> </t>
        </is>
      </c>
      <c r="H17" s="4" t="inlineStr">
        <is>
          <t xml:space="preserve"> </t>
        </is>
      </c>
      <c r="I17" s="4" t="inlineStr">
        <is>
          <t xml:space="preserve"> </t>
        </is>
      </c>
      <c r="J17" s="4" t="inlineStr">
        <is>
          <t xml:space="preserve"> </t>
        </is>
      </c>
    </row>
    <row r="18">
      <c r="A18" s="4" t="inlineStr">
        <is>
          <t>Cumulative translation adjustment</t>
        </is>
      </c>
      <c r="B18" s="6" t="n">
        <v>7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7</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511</v>
      </c>
      <c r="I19" s="4" t="inlineStr">
        <is>
          <t xml:space="preserve"> </t>
        </is>
      </c>
      <c r="J19" s="4" t="inlineStr">
        <is>
          <t xml:space="preserve"> </t>
        </is>
      </c>
    </row>
    <row r="20">
      <c r="A20" s="4" t="inlineStr">
        <is>
          <t>Net income (loss)</t>
        </is>
      </c>
      <c r="B20" s="6" t="n">
        <v>15751</v>
      </c>
      <c r="C20" s="4" t="inlineStr">
        <is>
          <t xml:space="preserve"> </t>
        </is>
      </c>
      <c r="D20" s="4" t="inlineStr">
        <is>
          <t xml:space="preserve"> </t>
        </is>
      </c>
      <c r="E20" s="4" t="inlineStr">
        <is>
          <t xml:space="preserve"> </t>
        </is>
      </c>
      <c r="F20" s="4" t="inlineStr">
        <is>
          <t xml:space="preserve"> </t>
        </is>
      </c>
      <c r="G20" s="6" t="n">
        <v>16496</v>
      </c>
      <c r="H20" s="4" t="inlineStr">
        <is>
          <t xml:space="preserve"> </t>
        </is>
      </c>
      <c r="I20" s="6" t="n">
        <v>-745</v>
      </c>
      <c r="J20" s="4" t="inlineStr">
        <is>
          <t xml:space="preserve"> </t>
        </is>
      </c>
    </row>
    <row r="21">
      <c r="A21" s="4" t="inlineStr">
        <is>
          <t>Ending Balance at Dec. 31, 2021</t>
        </is>
      </c>
      <c r="B21" s="6" t="n">
        <v>346727</v>
      </c>
      <c r="C21" s="6" t="n">
        <v>1</v>
      </c>
      <c r="D21" s="6" t="n">
        <v>15</v>
      </c>
      <c r="E21" s="6" t="n">
        <v>195</v>
      </c>
      <c r="F21" s="6" t="n">
        <v>206772</v>
      </c>
      <c r="G21" s="6" t="n">
        <v>202484</v>
      </c>
      <c r="H21" s="6" t="n">
        <v>-33511</v>
      </c>
      <c r="I21" s="6" t="n">
        <v>53</v>
      </c>
      <c r="J21" s="6" t="n">
        <v>-2928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id</t>
        </is>
      </c>
      <c r="B23" s="6" t="n">
        <v>-90</v>
      </c>
      <c r="C23" s="4" t="inlineStr">
        <is>
          <t xml:space="preserve"> </t>
        </is>
      </c>
      <c r="D23" s="4" t="inlineStr">
        <is>
          <t xml:space="preserve"> </t>
        </is>
      </c>
      <c r="E23" s="4" t="inlineStr">
        <is>
          <t xml:space="preserve"> </t>
        </is>
      </c>
      <c r="F23" s="4" t="inlineStr">
        <is>
          <t xml:space="preserve"> </t>
        </is>
      </c>
      <c r="G23" s="6" t="n">
        <v>-90</v>
      </c>
      <c r="H23" s="4" t="inlineStr">
        <is>
          <t xml:space="preserve"> </t>
        </is>
      </c>
      <c r="I23" s="4" t="inlineStr">
        <is>
          <t xml:space="preserve"> </t>
        </is>
      </c>
      <c r="J23" s="4" t="inlineStr">
        <is>
          <t xml:space="preserve"> </t>
        </is>
      </c>
    </row>
    <row r="24">
      <c r="A24" s="4" t="inlineStr">
        <is>
          <t>Compensation expense for restricted stock</t>
        </is>
      </c>
      <c r="B24" s="6" t="n">
        <v>1850</v>
      </c>
      <c r="C24" s="4" t="inlineStr">
        <is>
          <t xml:space="preserve"> </t>
        </is>
      </c>
      <c r="D24" s="4" t="inlineStr">
        <is>
          <t xml:space="preserve"> </t>
        </is>
      </c>
      <c r="E24" s="4" t="inlineStr">
        <is>
          <t xml:space="preserve"> </t>
        </is>
      </c>
      <c r="F24" s="6" t="n">
        <v>1850</v>
      </c>
      <c r="G24" s="4" t="inlineStr">
        <is>
          <t xml:space="preserve"> </t>
        </is>
      </c>
      <c r="H24" s="4" t="inlineStr">
        <is>
          <t xml:space="preserve"> </t>
        </is>
      </c>
      <c r="I24" s="4" t="inlineStr">
        <is>
          <t xml:space="preserve"> </t>
        </is>
      </c>
      <c r="J24" s="4" t="inlineStr">
        <is>
          <t xml:space="preserve"> </t>
        </is>
      </c>
    </row>
    <row r="25">
      <c r="A25" s="4" t="inlineStr">
        <is>
          <t>Tax related items for share based awards</t>
        </is>
      </c>
      <c r="B25" s="6" t="n">
        <v>-292</v>
      </c>
      <c r="C25" s="4" t="inlineStr">
        <is>
          <t xml:space="preserve"> </t>
        </is>
      </c>
      <c r="D25" s="4" t="inlineStr">
        <is>
          <t xml:space="preserve"> </t>
        </is>
      </c>
      <c r="E25" s="4" t="inlineStr">
        <is>
          <t xml:space="preserve"> </t>
        </is>
      </c>
      <c r="F25" s="6" t="n">
        <v>-292</v>
      </c>
      <c r="G25" s="4" t="inlineStr">
        <is>
          <t xml:space="preserve"> </t>
        </is>
      </c>
      <c r="H25" s="4" t="inlineStr">
        <is>
          <t xml:space="preserve"> </t>
        </is>
      </c>
      <c r="I25" s="4" t="inlineStr">
        <is>
          <t xml:space="preserve"> </t>
        </is>
      </c>
      <c r="J25" s="4" t="inlineStr">
        <is>
          <t xml:space="preserve"> </t>
        </is>
      </c>
    </row>
    <row r="26">
      <c r="A26" s="4" t="inlineStr">
        <is>
          <t>Issuance of shares of common stock</t>
        </is>
      </c>
      <c r="B26" s="6" t="n">
        <v>5757</v>
      </c>
      <c r="C26" s="4" t="inlineStr">
        <is>
          <t xml:space="preserve"> </t>
        </is>
      </c>
      <c r="D26" s="4" t="inlineStr">
        <is>
          <t xml:space="preserve"> </t>
        </is>
      </c>
      <c r="E26" s="6" t="n">
        <v>150</v>
      </c>
      <c r="F26" s="6" t="n">
        <v>5607</v>
      </c>
      <c r="G26" s="4" t="inlineStr">
        <is>
          <t xml:space="preserve"> </t>
        </is>
      </c>
      <c r="H26" s="4" t="inlineStr">
        <is>
          <t xml:space="preserve"> </t>
        </is>
      </c>
      <c r="I26" s="4" t="inlineStr">
        <is>
          <t xml:space="preserve"> </t>
        </is>
      </c>
      <c r="J26" s="4" t="inlineStr">
        <is>
          <t xml:space="preserve"> </t>
        </is>
      </c>
    </row>
    <row r="27">
      <c r="A27" s="4" t="inlineStr">
        <is>
          <t>Cumulative translation adjustment</t>
        </is>
      </c>
      <c r="B27" s="6" t="n">
        <v>-23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93</v>
      </c>
    </row>
    <row r="28">
      <c r="A28" s="4" t="inlineStr">
        <is>
          <t>Purchase of treasury stock</t>
        </is>
      </c>
      <c r="B28" s="6" t="n">
        <v>-34269</v>
      </c>
      <c r="C28" s="4" t="inlineStr">
        <is>
          <t xml:space="preserve"> </t>
        </is>
      </c>
      <c r="D28" s="4" t="inlineStr">
        <is>
          <t xml:space="preserve"> </t>
        </is>
      </c>
      <c r="E28" s="4" t="inlineStr">
        <is>
          <t xml:space="preserve"> </t>
        </is>
      </c>
      <c r="F28" s="4" t="inlineStr">
        <is>
          <t xml:space="preserve"> </t>
        </is>
      </c>
      <c r="G28" s="4" t="inlineStr">
        <is>
          <t xml:space="preserve"> </t>
        </is>
      </c>
      <c r="H28" s="6" t="n">
        <v>-34269</v>
      </c>
      <c r="I28" s="4" t="inlineStr">
        <is>
          <t xml:space="preserve"> </t>
        </is>
      </c>
      <c r="J28" s="4" t="inlineStr">
        <is>
          <t xml:space="preserve"> </t>
        </is>
      </c>
    </row>
    <row r="29">
      <c r="A29" s="4" t="inlineStr">
        <is>
          <t>Net income (loss)</t>
        </is>
      </c>
      <c r="B29" s="6" t="n">
        <v>48102</v>
      </c>
      <c r="C29" s="4" t="inlineStr">
        <is>
          <t xml:space="preserve"> </t>
        </is>
      </c>
      <c r="D29" s="4" t="inlineStr">
        <is>
          <t xml:space="preserve"> </t>
        </is>
      </c>
      <c r="E29" s="4" t="inlineStr">
        <is>
          <t xml:space="preserve"> </t>
        </is>
      </c>
      <c r="F29" s="4" t="inlineStr">
        <is>
          <t xml:space="preserve"> </t>
        </is>
      </c>
      <c r="G29" s="6" t="n">
        <v>48155</v>
      </c>
      <c r="H29" s="4" t="inlineStr">
        <is>
          <t xml:space="preserve"> </t>
        </is>
      </c>
      <c r="I29" s="6" t="n">
        <v>-53</v>
      </c>
      <c r="J29" s="4" t="inlineStr">
        <is>
          <t xml:space="preserve"> </t>
        </is>
      </c>
    </row>
    <row r="30">
      <c r="A30" s="4" t="inlineStr">
        <is>
          <t>Ending Balance at Dec. 31, 2022</t>
        </is>
      </c>
      <c r="B30" s="7" t="n">
        <v>365392</v>
      </c>
      <c r="C30" s="7" t="n">
        <v>1</v>
      </c>
      <c r="D30" s="7" t="n">
        <v>15</v>
      </c>
      <c r="E30" s="7" t="n">
        <v>345</v>
      </c>
      <c r="F30" s="7" t="n">
        <v>213937</v>
      </c>
      <c r="G30" s="7" t="n">
        <v>250549</v>
      </c>
      <c r="H30" s="7" t="n">
        <v>-67780</v>
      </c>
      <c r="I30" s="7" t="n">
        <v>0</v>
      </c>
      <c r="J30" s="7" t="n">
        <v>-31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Less: Current maturities</t>
        </is>
      </c>
      <c r="B3" s="7" t="n">
        <v>-4369</v>
      </c>
      <c r="C3" s="7" t="n">
        <v>-3300</v>
      </c>
    </row>
    <row r="4">
      <c r="A4" s="4" t="inlineStr">
        <is>
          <t>Unamortized debt issuance costs</t>
        </is>
      </c>
      <c r="B4" s="6" t="n">
        <v>14600</v>
      </c>
      <c r="C4" s="6" t="n">
        <v>8000</v>
      </c>
    </row>
    <row r="5">
      <c r="A5" s="4" t="inlineStr">
        <is>
          <t>Carrying Value</t>
        </is>
      </c>
      <c r="B5" s="4" t="inlineStr">
        <is>
          <t xml:space="preserve"> </t>
        </is>
      </c>
      <c r="C5" s="4" t="inlineStr">
        <is>
          <t xml:space="preserve"> </t>
        </is>
      </c>
    </row>
    <row r="6">
      <c r="A6" s="3" t="inlineStr">
        <is>
          <t>Borrowings [Abstract]</t>
        </is>
      </c>
      <c r="B6" s="4" t="inlineStr">
        <is>
          <t xml:space="preserve"> </t>
        </is>
      </c>
      <c r="C6" s="4" t="inlineStr">
        <is>
          <t xml:space="preserve"> </t>
        </is>
      </c>
    </row>
    <row r="7">
      <c r="A7" s="4" t="inlineStr">
        <is>
          <t>Total Debt</t>
        </is>
      </c>
      <c r="B7" s="6" t="n">
        <v>428133</v>
      </c>
      <c r="C7" s="6" t="n">
        <v>326700</v>
      </c>
    </row>
    <row r="8">
      <c r="A8" s="4" t="inlineStr">
        <is>
          <t>Less: Current maturities</t>
        </is>
      </c>
      <c r="B8" s="6" t="n">
        <v>-4369</v>
      </c>
      <c r="C8" s="6" t="n">
        <v>-3300</v>
      </c>
    </row>
    <row r="9">
      <c r="A9" s="4" t="inlineStr">
        <is>
          <t>Total Long-term Debt</t>
        </is>
      </c>
      <c r="B9" s="6" t="n">
        <v>423764</v>
      </c>
      <c r="C9" s="6" t="n">
        <v>323400</v>
      </c>
    </row>
    <row r="10">
      <c r="A10" s="4" t="inlineStr">
        <is>
          <t>Carrying Value | ABL Revolver</t>
        </is>
      </c>
      <c r="B10" s="4" t="inlineStr">
        <is>
          <t xml:space="preserve"> </t>
        </is>
      </c>
      <c r="C10" s="4" t="inlineStr">
        <is>
          <t xml:space="preserve"> </t>
        </is>
      </c>
    </row>
    <row r="11">
      <c r="A11" s="3" t="inlineStr">
        <is>
          <t>Borrowings [Abstract]</t>
        </is>
      </c>
      <c r="B11" s="4" t="inlineStr">
        <is>
          <t xml:space="preserve"> </t>
        </is>
      </c>
      <c r="C11" s="4" t="inlineStr">
        <is>
          <t xml:space="preserve"> </t>
        </is>
      </c>
    </row>
    <row r="12">
      <c r="A12" s="4" t="inlineStr">
        <is>
          <t>Total Debt</t>
        </is>
      </c>
      <c r="B12" s="6" t="n">
        <v>0</v>
      </c>
      <c r="C12" s="6" t="n">
        <v>0</v>
      </c>
    </row>
    <row r="13">
      <c r="A13" s="4" t="inlineStr">
        <is>
          <t>Carrying Value | Term Loan B</t>
        </is>
      </c>
      <c r="B13" s="4" t="inlineStr">
        <is>
          <t xml:space="preserve"> </t>
        </is>
      </c>
      <c r="C13" s="4" t="inlineStr">
        <is>
          <t xml:space="preserve"> </t>
        </is>
      </c>
    </row>
    <row r="14">
      <c r="A14" s="3" t="inlineStr">
        <is>
          <t>Borrowings [Abstract]</t>
        </is>
      </c>
      <c r="B14" s="4" t="inlineStr">
        <is>
          <t xml:space="preserve"> </t>
        </is>
      </c>
      <c r="C14" s="4" t="inlineStr">
        <is>
          <t xml:space="preserve"> </t>
        </is>
      </c>
    </row>
    <row r="15">
      <c r="A15" s="4" t="inlineStr">
        <is>
          <t>Total Debt</t>
        </is>
      </c>
      <c r="B15" s="6" t="n">
        <v>428133</v>
      </c>
      <c r="C15" s="6" t="n">
        <v>326700</v>
      </c>
    </row>
    <row r="16">
      <c r="A16" s="4" t="inlineStr">
        <is>
          <t>Fair Value</t>
        </is>
      </c>
      <c r="B16" s="4" t="inlineStr">
        <is>
          <t xml:space="preserve"> </t>
        </is>
      </c>
      <c r="C16" s="4" t="inlineStr">
        <is>
          <t xml:space="preserve"> </t>
        </is>
      </c>
    </row>
    <row r="17">
      <c r="A17" s="3" t="inlineStr">
        <is>
          <t>Borrowings [Abstract]</t>
        </is>
      </c>
      <c r="B17" s="4" t="inlineStr">
        <is>
          <t xml:space="preserve"> </t>
        </is>
      </c>
      <c r="C17" s="4" t="inlineStr">
        <is>
          <t xml:space="preserve"> </t>
        </is>
      </c>
    </row>
    <row r="18">
      <c r="A18" s="4" t="inlineStr">
        <is>
          <t>Total Debt</t>
        </is>
      </c>
      <c r="B18" s="6" t="n">
        <v>411008</v>
      </c>
      <c r="C18" s="6" t="n">
        <v>325883</v>
      </c>
    </row>
    <row r="19">
      <c r="A19" s="4" t="inlineStr">
        <is>
          <t>Less: Current maturities</t>
        </is>
      </c>
      <c r="B19" s="6" t="n">
        <v>-4194</v>
      </c>
      <c r="C19" s="6" t="n">
        <v>-3292</v>
      </c>
    </row>
    <row r="20">
      <c r="A20" s="4" t="inlineStr">
        <is>
          <t>Total Long-term Debt</t>
        </is>
      </c>
      <c r="B20" s="6" t="n">
        <v>406814</v>
      </c>
      <c r="C20" s="6" t="n">
        <v>322591</v>
      </c>
    </row>
    <row r="21">
      <c r="A21" s="4" t="inlineStr">
        <is>
          <t>Fair Value | ABL Revolver</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Total Debt</t>
        </is>
      </c>
      <c r="B23" s="6" t="n">
        <v>0</v>
      </c>
      <c r="C23" s="6" t="n">
        <v>0</v>
      </c>
    </row>
    <row r="24">
      <c r="A24" s="4" t="inlineStr">
        <is>
          <t>Fair Value | Term Loan B</t>
        </is>
      </c>
      <c r="B24" s="4" t="inlineStr">
        <is>
          <t xml:space="preserve"> </t>
        </is>
      </c>
      <c r="C24" s="4" t="inlineStr">
        <is>
          <t xml:space="preserve"> </t>
        </is>
      </c>
    </row>
    <row r="25">
      <c r="A25" s="3" t="inlineStr">
        <is>
          <t>Borrowings [Abstract]</t>
        </is>
      </c>
      <c r="B25" s="4" t="inlineStr">
        <is>
          <t xml:space="preserve"> </t>
        </is>
      </c>
      <c r="C25" s="4" t="inlineStr">
        <is>
          <t xml:space="preserve"> </t>
        </is>
      </c>
    </row>
    <row r="26">
      <c r="A26" s="4" t="inlineStr">
        <is>
          <t>Total Debt</t>
        </is>
      </c>
      <c r="B26" s="7" t="n">
        <v>411008</v>
      </c>
      <c r="C26" s="7" t="n">
        <v>3258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ABL Revolver (Details) - ABL Revolver - USD ($) $ in Millions</t>
        </is>
      </c>
      <c r="C1" s="2" t="inlineStr">
        <is>
          <t>12 Months Ended</t>
        </is>
      </c>
    </row>
    <row r="2">
      <c r="B2" s="2" t="inlineStr">
        <is>
          <t>Jul. 19,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775</v>
      </c>
      <c r="D4" s="9" t="n">
        <v>0.0185</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7" t="n">
        <v>135</v>
      </c>
      <c r="C7" s="4" t="inlineStr">
        <is>
          <t xml:space="preserve"> </t>
        </is>
      </c>
      <c r="D7" s="4" t="inlineStr">
        <is>
          <t xml:space="preserve"> </t>
        </is>
      </c>
    </row>
    <row r="8">
      <c r="A8" s="4" t="inlineStr">
        <is>
          <t>Available borrowing capacity, including impact of letters of credit</t>
        </is>
      </c>
      <c r="B8" s="4" t="inlineStr">
        <is>
          <t xml:space="preserve"> </t>
        </is>
      </c>
      <c r="C8" s="5" t="n">
        <v>132.4</v>
      </c>
      <c r="D8" s="5" t="n">
        <v>131.7</v>
      </c>
    </row>
    <row r="9">
      <c r="A9" s="4" t="inlineStr">
        <is>
          <t>Amount outstanding under line of credit</t>
        </is>
      </c>
      <c r="B9" s="4" t="inlineStr">
        <is>
          <t xml:space="preserve"> </t>
        </is>
      </c>
      <c r="C9" s="7" t="n">
        <v>0</v>
      </c>
      <c r="D9" s="4" t="inlineStr">
        <is>
          <t xml:space="preserve"> </t>
        </is>
      </c>
    </row>
    <row r="10">
      <c r="A10" s="4" t="inlineStr">
        <is>
          <t>Minimum increments of borrowing capacity</t>
        </is>
      </c>
      <c r="B10" s="6" t="n">
        <v>10</v>
      </c>
      <c r="C10" s="4" t="inlineStr">
        <is>
          <t xml:space="preserve"> </t>
        </is>
      </c>
      <c r="D10" s="4" t="inlineStr">
        <is>
          <t xml:space="preserve"> </t>
        </is>
      </c>
    </row>
    <row r="11">
      <c r="A11" s="4" t="inlineStr">
        <is>
          <t>Increase in borrowing capacity</t>
        </is>
      </c>
      <c r="B11" s="7" t="n">
        <v>50</v>
      </c>
      <c r="C11" s="4" t="inlineStr">
        <is>
          <t xml:space="preserve"> </t>
        </is>
      </c>
      <c r="D11" s="4" t="inlineStr">
        <is>
          <t xml:space="preserve"> </t>
        </is>
      </c>
    </row>
    <row r="12">
      <c r="A12" s="4" t="inlineStr">
        <is>
          <t>Unused facility fee percentage</t>
        </is>
      </c>
      <c r="B12" s="4" t="inlineStr">
        <is>
          <t xml:space="preserve"> </t>
        </is>
      </c>
      <c r="C12" s="12" t="n">
        <v>0.00375</v>
      </c>
      <c r="D12" s="4" t="inlineStr">
        <is>
          <t xml:space="preserve"> </t>
        </is>
      </c>
    </row>
    <row r="13">
      <c r="A13" s="4" t="inlineStr">
        <is>
          <t>Interest rate</t>
        </is>
      </c>
      <c r="B13" s="4" t="inlineStr">
        <is>
          <t xml:space="preserve"> </t>
        </is>
      </c>
      <c r="C13" s="9" t="n">
        <v>0.078</v>
      </c>
      <c r="D13" s="4" t="inlineStr">
        <is>
          <t xml:space="preserve"> </t>
        </is>
      </c>
    </row>
    <row r="14">
      <c r="A14" s="4" t="inlineStr">
        <is>
          <t>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used facility fee percentage</t>
        </is>
      </c>
      <c r="B16" s="9" t="n">
        <v>0.0025</v>
      </c>
      <c r="C16" s="4" t="inlineStr">
        <is>
          <t xml:space="preserve"> </t>
        </is>
      </c>
      <c r="D16" s="4" t="inlineStr">
        <is>
          <t xml:space="preserve"> </t>
        </is>
      </c>
    </row>
    <row r="17">
      <c r="A17" s="4" t="inlineStr">
        <is>
          <t>Revolving Credit Facility | Minimum | SOFR or CD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rgin rate</t>
        </is>
      </c>
      <c r="B19" s="9" t="n">
        <v>0.0125</v>
      </c>
      <c r="C19" s="4" t="inlineStr">
        <is>
          <t xml:space="preserve"> </t>
        </is>
      </c>
      <c r="D19" s="4" t="inlineStr">
        <is>
          <t xml:space="preserve"> </t>
        </is>
      </c>
    </row>
    <row r="20">
      <c r="A20" s="4" t="inlineStr">
        <is>
          <t>Revolving Credit Facility | Minimum | Canadian Prime Rate or Canadian Bas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rgin rate</t>
        </is>
      </c>
      <c r="B22" s="9" t="n">
        <v>0.0025</v>
      </c>
      <c r="C22" s="4" t="inlineStr">
        <is>
          <t xml:space="preserve"> </t>
        </is>
      </c>
      <c r="D22" s="4" t="inlineStr">
        <is>
          <t xml:space="preserve"> </t>
        </is>
      </c>
    </row>
    <row r="23">
      <c r="A23" s="4" t="inlineStr">
        <is>
          <t>Revolving Credit Facility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facility fee percentage</t>
        </is>
      </c>
      <c r="B25" s="12" t="n">
        <v>0.00375</v>
      </c>
      <c r="C25" s="4" t="inlineStr">
        <is>
          <t xml:space="preserve"> </t>
        </is>
      </c>
      <c r="D25" s="4" t="inlineStr">
        <is>
          <t xml:space="preserve"> </t>
        </is>
      </c>
    </row>
    <row r="26">
      <c r="A26" s="4" t="inlineStr">
        <is>
          <t>Revolving Credit Facility | Maximum | SOFR or CD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rgin rate</t>
        </is>
      </c>
      <c r="B28" s="9" t="n">
        <v>0.0175</v>
      </c>
      <c r="C28" s="4" t="inlineStr">
        <is>
          <t xml:space="preserve"> </t>
        </is>
      </c>
      <c r="D28" s="4" t="inlineStr">
        <is>
          <t xml:space="preserve"> </t>
        </is>
      </c>
    </row>
    <row r="29">
      <c r="A29" s="4" t="inlineStr">
        <is>
          <t>Revolving Credit Facility | Maximum | Canadian Prime Rate or Canadian Bas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rgin rate</t>
        </is>
      </c>
      <c r="B31" s="9" t="n">
        <v>0.0075</v>
      </c>
      <c r="C31" s="4" t="inlineStr">
        <is>
          <t xml:space="preserve"> </t>
        </is>
      </c>
      <c r="D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enior Secured Term Loan B (Details)</t>
        </is>
      </c>
      <c r="B1" s="2" t="inlineStr">
        <is>
          <t>Nov. 22, 2022 USD ($)</t>
        </is>
      </c>
      <c r="C1" s="2" t="inlineStr">
        <is>
          <t>Dec. 31, 2022 USD ($)</t>
        </is>
      </c>
      <c r="D1" s="2" t="inlineStr">
        <is>
          <t>Dec. 23, 2020 USD ($)</t>
        </is>
      </c>
    </row>
    <row r="2">
      <c r="A2" s="3" t="inlineStr">
        <is>
          <t>Debt Instrument [Line Items]</t>
        </is>
      </c>
      <c r="B2" s="4" t="inlineStr">
        <is>
          <t xml:space="preserve"> </t>
        </is>
      </c>
      <c r="C2" s="4" t="inlineStr">
        <is>
          <t xml:space="preserve"> </t>
        </is>
      </c>
      <c r="D2" s="4" t="inlineStr">
        <is>
          <t xml:space="preserve"> </t>
        </is>
      </c>
    </row>
    <row r="3">
      <c r="A3" s="4" t="inlineStr">
        <is>
          <t>Consolidated fixed charge coverage ratio</t>
        </is>
      </c>
      <c r="B3" s="4" t="inlineStr">
        <is>
          <t xml:space="preserve"> </t>
        </is>
      </c>
      <c r="C3" s="13" t="n">
        <v>3.59</v>
      </c>
      <c r="D3" s="4" t="inlineStr">
        <is>
          <t xml:space="preserve"> </t>
        </is>
      </c>
    </row>
    <row r="4">
      <c r="A4" s="4" t="inlineStr">
        <is>
          <t>Secured Debt | Term Loan B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 instrument face amount</t>
        </is>
      </c>
      <c r="B6" s="7" t="n">
        <v>330000000</v>
      </c>
      <c r="C6" s="4" t="inlineStr">
        <is>
          <t xml:space="preserve"> </t>
        </is>
      </c>
      <c r="D6" s="4" t="inlineStr">
        <is>
          <t xml:space="preserve"> </t>
        </is>
      </c>
    </row>
    <row r="7">
      <c r="A7" s="4" t="inlineStr">
        <is>
          <t>Increase in borrowing capacity</t>
        </is>
      </c>
      <c r="B7" s="7" t="n">
        <v>105000000</v>
      </c>
      <c r="C7" s="4" t="inlineStr">
        <is>
          <t xml:space="preserve"> </t>
        </is>
      </c>
      <c r="D7" s="4" t="inlineStr">
        <is>
          <t xml:space="preserve"> </t>
        </is>
      </c>
    </row>
    <row r="8">
      <c r="A8" s="4" t="inlineStr">
        <is>
          <t>Liability outstanding</t>
        </is>
      </c>
      <c r="B8" s="4" t="inlineStr">
        <is>
          <t xml:space="preserve"> </t>
        </is>
      </c>
      <c r="C8" s="7" t="n">
        <v>428100000</v>
      </c>
      <c r="D8" s="4" t="inlineStr">
        <is>
          <t xml:space="preserve"> </t>
        </is>
      </c>
    </row>
    <row r="9">
      <c r="A9" s="4" t="inlineStr">
        <is>
          <t>Percentage of quarterly installment payments</t>
        </is>
      </c>
      <c r="B9" s="9" t="n">
        <v>0.0025</v>
      </c>
      <c r="C9" s="4" t="inlineStr">
        <is>
          <t xml:space="preserve"> </t>
        </is>
      </c>
      <c r="D9" s="4" t="inlineStr">
        <is>
          <t xml:space="preserve"> </t>
        </is>
      </c>
    </row>
    <row r="10">
      <c r="A10" s="4" t="inlineStr">
        <is>
          <t>Maximum increase in maximum borrowing capacity</t>
        </is>
      </c>
      <c r="B10" s="7" t="n">
        <v>85000000</v>
      </c>
      <c r="C10" s="4" t="inlineStr">
        <is>
          <t xml:space="preserve"> </t>
        </is>
      </c>
      <c r="D10" s="4" t="inlineStr">
        <is>
          <t xml:space="preserve"> </t>
        </is>
      </c>
    </row>
    <row r="11">
      <c r="A11" s="4" t="inlineStr">
        <is>
          <t>Secured leverage ratio</t>
        </is>
      </c>
      <c r="B11" s="13" t="n">
        <v>3.75</v>
      </c>
      <c r="C11" s="13" t="n">
        <v>2.83</v>
      </c>
      <c r="D11" s="4" t="inlineStr">
        <is>
          <t xml:space="preserve"> </t>
        </is>
      </c>
    </row>
    <row r="12">
      <c r="A12" s="4" t="inlineStr">
        <is>
          <t>Percentage of excess cash flow</t>
        </is>
      </c>
      <c r="B12" s="13" t="n">
        <v>0.5</v>
      </c>
      <c r="C12" s="4" t="inlineStr">
        <is>
          <t xml:space="preserve"> </t>
        </is>
      </c>
      <c r="D12" s="4" t="inlineStr">
        <is>
          <t xml:space="preserve"> </t>
        </is>
      </c>
    </row>
    <row r="13">
      <c r="A13" s="4" t="inlineStr">
        <is>
          <t>Interest rate</t>
        </is>
      </c>
      <c r="B13" s="4" t="inlineStr">
        <is>
          <t xml:space="preserve"> </t>
        </is>
      </c>
      <c r="C13" s="13" t="n">
        <v>0.1</v>
      </c>
      <c r="D13" s="4" t="inlineStr">
        <is>
          <t xml:space="preserve"> </t>
        </is>
      </c>
    </row>
    <row r="14">
      <c r="A14" s="4" t="inlineStr">
        <is>
          <t>Fixed charge coverage ratio</t>
        </is>
      </c>
      <c r="B14" s="4" t="inlineStr">
        <is>
          <t xml:space="preserve"> </t>
        </is>
      </c>
      <c r="C14" s="4" t="inlineStr">
        <is>
          <t xml:space="preserve"> </t>
        </is>
      </c>
      <c r="D14" s="6" t="n">
        <v>1</v>
      </c>
    </row>
    <row r="15">
      <c r="A15" s="4" t="inlineStr">
        <is>
          <t>Maximum consolidated secured debt, net of unrestricted cash</t>
        </is>
      </c>
      <c r="B15" s="4" t="inlineStr">
        <is>
          <t xml:space="preserve"> </t>
        </is>
      </c>
      <c r="C15" s="4" t="inlineStr">
        <is>
          <t xml:space="preserve"> </t>
        </is>
      </c>
      <c r="D15" s="7" t="n">
        <v>150000000</v>
      </c>
    </row>
    <row r="16">
      <c r="A16" s="4" t="inlineStr">
        <is>
          <t>Secured Debt | Term Loan B Agreement | Total leverage ratio no more than 3.00 to 1.0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centage of excess cash flow</t>
        </is>
      </c>
      <c r="B18" s="13" t="n">
        <v>0.25</v>
      </c>
      <c r="C18" s="4" t="inlineStr">
        <is>
          <t xml:space="preserve"> </t>
        </is>
      </c>
      <c r="D18" s="4" t="inlineStr">
        <is>
          <t xml:space="preserve"> </t>
        </is>
      </c>
    </row>
    <row r="19">
      <c r="A19" s="4" t="inlineStr">
        <is>
          <t>Total leverage ratio</t>
        </is>
      </c>
      <c r="B19" s="13" t="n">
        <v>3</v>
      </c>
      <c r="C19" s="4" t="inlineStr">
        <is>
          <t xml:space="preserve"> </t>
        </is>
      </c>
      <c r="D19" s="4" t="inlineStr">
        <is>
          <t xml:space="preserve"> </t>
        </is>
      </c>
    </row>
    <row r="20">
      <c r="A20" s="4" t="inlineStr">
        <is>
          <t>Secured Debt | Term Loan B Agreement | Total leverage ratio no more than 2.50 to 1.0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ercentage of excess cash flow</t>
        </is>
      </c>
      <c r="B22" s="13" t="n">
        <v>0</v>
      </c>
      <c r="C22" s="4" t="inlineStr">
        <is>
          <t xml:space="preserve"> </t>
        </is>
      </c>
      <c r="D22" s="4" t="inlineStr">
        <is>
          <t xml:space="preserve"> </t>
        </is>
      </c>
    </row>
    <row r="23">
      <c r="A23" s="4" t="inlineStr">
        <is>
          <t>Total leverage ratio</t>
        </is>
      </c>
      <c r="B23" s="13" t="n">
        <v>2.5</v>
      </c>
      <c r="C23" s="4" t="inlineStr">
        <is>
          <t xml:space="preserve"> </t>
        </is>
      </c>
      <c r="D23" s="4" t="inlineStr">
        <is>
          <t xml:space="preserve"> </t>
        </is>
      </c>
    </row>
    <row r="24">
      <c r="A24" s="4" t="inlineStr">
        <is>
          <t>Secured Debt | Term Loan B Agreement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rgin rate</t>
        </is>
      </c>
      <c r="B26" s="9" t="n">
        <v>0.0525</v>
      </c>
      <c r="C26" s="4" t="inlineStr">
        <is>
          <t xml:space="preserve"> </t>
        </is>
      </c>
      <c r="D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Secured Leverage Ratio to EBITDA (Details) - Secured Debt - Term Loan B Agreement</t>
        </is>
      </c>
      <c r="B1" s="2" t="inlineStr">
        <is>
          <t>Dec. 23, 2020</t>
        </is>
      </c>
    </row>
    <row r="2">
      <c r="A2" s="4" t="inlineStr">
        <is>
          <t>December 31, 2022</t>
        </is>
      </c>
      <c r="B2" s="4" t="inlineStr">
        <is>
          <t xml:space="preserve"> </t>
        </is>
      </c>
    </row>
    <row r="3">
      <c r="A3" s="3" t="inlineStr">
        <is>
          <t>Debt Instrument [Line Items]</t>
        </is>
      </c>
      <c r="B3" s="4" t="inlineStr">
        <is>
          <t xml:space="preserve"> </t>
        </is>
      </c>
    </row>
    <row r="4">
      <c r="A4" s="4" t="inlineStr">
        <is>
          <t>Secured Leverage Ratio</t>
        </is>
      </c>
      <c r="B4" s="13" t="n">
        <v>5</v>
      </c>
    </row>
    <row r="5">
      <c r="A5" s="4" t="inlineStr">
        <is>
          <t>March 31, 2023</t>
        </is>
      </c>
      <c r="B5" s="4" t="inlineStr">
        <is>
          <t xml:space="preserve"> </t>
        </is>
      </c>
    </row>
    <row r="6">
      <c r="A6" s="3" t="inlineStr">
        <is>
          <t>Debt Instrument [Line Items]</t>
        </is>
      </c>
      <c r="B6" s="4" t="inlineStr">
        <is>
          <t xml:space="preserve"> </t>
        </is>
      </c>
    </row>
    <row r="7">
      <c r="A7" s="4" t="inlineStr">
        <is>
          <t>Secured Leverage Ratio</t>
        </is>
      </c>
      <c r="B7" s="13" t="n">
        <v>5</v>
      </c>
    </row>
    <row r="8">
      <c r="A8" s="4" t="inlineStr">
        <is>
          <t>June 30, 2023 and each Fiscal Quarter thereafter</t>
        </is>
      </c>
      <c r="B8" s="4" t="inlineStr">
        <is>
          <t xml:space="preserve"> </t>
        </is>
      </c>
    </row>
    <row r="9">
      <c r="A9" s="3" t="inlineStr">
        <is>
          <t>Debt Instrument [Line Items]</t>
        </is>
      </c>
      <c r="B9" s="4" t="inlineStr">
        <is>
          <t xml:space="preserve"> </t>
        </is>
      </c>
    </row>
    <row r="10">
      <c r="A10" s="4" t="inlineStr">
        <is>
          <t>Secured Leverage Ratio</t>
        </is>
      </c>
      <c r="B10" s="13" t="n">
        <v>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Interest Rate on Borrowings Outstanding (Detail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t>
        </is>
      </c>
      <c r="B3" s="9" t="n">
        <v>0.09950000000000001</v>
      </c>
      <c r="C3" s="9" t="n">
        <v>0.0575</v>
      </c>
    </row>
    <row r="4">
      <c r="A4" s="4" t="inlineStr">
        <is>
          <t>ABL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9" t="n">
        <v>0.0775</v>
      </c>
      <c r="C6" s="9" t="n">
        <v>0.0185</v>
      </c>
    </row>
    <row r="7">
      <c r="A7" s="4" t="inlineStr">
        <is>
          <t>Term Loan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9950000000000001</v>
      </c>
      <c r="C9" s="9" t="n">
        <v>0.05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Amendment of Previously Existing Credit Agreement (Details) - Secured Debt - USD ($) $ in Millions</t>
        </is>
      </c>
      <c r="C1" s="2" t="inlineStr">
        <is>
          <t>12 Months Ended</t>
        </is>
      </c>
    </row>
    <row r="2">
      <c r="B2" s="2" t="inlineStr">
        <is>
          <t>Nov. 22, 2022</t>
        </is>
      </c>
      <c r="C2" s="2" t="inlineStr">
        <is>
          <t>Dec. 31, 2022</t>
        </is>
      </c>
    </row>
    <row r="3">
      <c r="A3" s="4" t="inlineStr">
        <is>
          <t>Term Loan B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crease in borrowing capacity</t>
        </is>
      </c>
      <c r="B5" s="7" t="n">
        <v>105</v>
      </c>
      <c r="C5" s="4" t="inlineStr">
        <is>
          <t xml:space="preserve"> </t>
        </is>
      </c>
    </row>
    <row r="6">
      <c r="A6" s="4" t="inlineStr">
        <is>
          <t>Term Loan B Agreement | Secured Overnight Financing Rate (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rgin rate</t>
        </is>
      </c>
      <c r="B8" s="9" t="n">
        <v>0.0525</v>
      </c>
      <c r="C8" s="4" t="inlineStr">
        <is>
          <t xml:space="preserve"> </t>
        </is>
      </c>
    </row>
    <row r="9">
      <c r="A9" s="4" t="inlineStr">
        <is>
          <t>Original Term 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ferred financing costs</t>
        </is>
      </c>
      <c r="B11" s="5" t="n">
        <v>7.9</v>
      </c>
      <c r="C11" s="4" t="inlineStr">
        <is>
          <t xml:space="preserve"> </t>
        </is>
      </c>
    </row>
    <row r="12">
      <c r="A12" s="4" t="inlineStr">
        <is>
          <t>Expense of third-party fees</t>
        </is>
      </c>
      <c r="B12" s="4" t="inlineStr">
        <is>
          <t xml:space="preserve"> </t>
        </is>
      </c>
      <c r="C12" s="7"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2 USD ($)</t>
        </is>
      </c>
    </row>
    <row r="2">
      <c r="A2" s="3" t="inlineStr">
        <is>
          <t>Debt Disclosure [Abstract]</t>
        </is>
      </c>
      <c r="B2" s="4" t="inlineStr">
        <is>
          <t xml:space="preserve"> </t>
        </is>
      </c>
    </row>
    <row r="3">
      <c r="A3" s="4" t="inlineStr">
        <is>
          <t>2023</t>
        </is>
      </c>
      <c r="B3" s="7" t="n">
        <v>4369</v>
      </c>
    </row>
    <row r="4">
      <c r="A4" s="4" t="inlineStr">
        <is>
          <t>2024</t>
        </is>
      </c>
      <c r="B4" s="6" t="n">
        <v>4369</v>
      </c>
    </row>
    <row r="5">
      <c r="A5" s="4" t="inlineStr">
        <is>
          <t>2025</t>
        </is>
      </c>
      <c r="B5" s="6" t="n">
        <v>4369</v>
      </c>
    </row>
    <row r="6">
      <c r="A6" s="4" t="inlineStr">
        <is>
          <t>2026</t>
        </is>
      </c>
      <c r="B6" s="6" t="n">
        <v>4369</v>
      </c>
    </row>
    <row r="7">
      <c r="A7" s="4" t="inlineStr">
        <is>
          <t>Thereafter</t>
        </is>
      </c>
      <c r="B7" s="6" t="n">
        <v>410657</v>
      </c>
    </row>
    <row r="8">
      <c r="A8" s="4" t="inlineStr">
        <is>
          <t>Total Debt</t>
        </is>
      </c>
      <c r="B8" s="7" t="n">
        <v>4281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9736</v>
      </c>
      <c r="C4" s="7" t="n">
        <v>9897</v>
      </c>
      <c r="D4" s="7" t="n">
        <v>-33239</v>
      </c>
    </row>
    <row r="5">
      <c r="A5" s="4" t="inlineStr">
        <is>
          <t>Foreign</t>
        </is>
      </c>
      <c r="B5" s="6" t="n">
        <v>6165</v>
      </c>
      <c r="C5" s="6" t="n">
        <v>9285</v>
      </c>
      <c r="D5" s="6" t="n">
        <v>-15074</v>
      </c>
    </row>
    <row r="6">
      <c r="A6" s="4" t="inlineStr">
        <is>
          <t>Income (loss) before income taxes</t>
        </is>
      </c>
      <c r="B6" s="7" t="n">
        <v>65901</v>
      </c>
      <c r="C6" s="7" t="n">
        <v>19182</v>
      </c>
      <c r="D6" s="7" t="n">
        <v>-483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
        </is>
      </c>
      <c r="B3" s="4" t="inlineStr">
        <is>
          <t xml:space="preserve"> </t>
        </is>
      </c>
      <c r="C3" s="4" t="inlineStr">
        <is>
          <t xml:space="preserve"> </t>
        </is>
      </c>
      <c r="D3" s="4" t="inlineStr">
        <is>
          <t xml:space="preserve"> </t>
        </is>
      </c>
    </row>
    <row r="4">
      <c r="A4" s="4" t="inlineStr">
        <is>
          <t>Federal</t>
        </is>
      </c>
      <c r="B4" s="7" t="n">
        <v>18591</v>
      </c>
      <c r="C4" s="7" t="n">
        <v>-5243</v>
      </c>
      <c r="D4" s="7" t="n">
        <v>-6348</v>
      </c>
    </row>
    <row r="5">
      <c r="A5" s="4" t="inlineStr">
        <is>
          <t>State</t>
        </is>
      </c>
      <c r="B5" s="6" t="n">
        <v>4501</v>
      </c>
      <c r="C5" s="6" t="n">
        <v>-522</v>
      </c>
      <c r="D5" s="6" t="n">
        <v>-240</v>
      </c>
    </row>
    <row r="6">
      <c r="A6" s="4" t="inlineStr">
        <is>
          <t>Foreign</t>
        </is>
      </c>
      <c r="B6" s="6" t="n">
        <v>2248</v>
      </c>
      <c r="C6" s="6" t="n">
        <v>3056</v>
      </c>
      <c r="D6" s="6" t="n">
        <v>2624</v>
      </c>
    </row>
    <row r="7">
      <c r="A7" s="4" t="inlineStr">
        <is>
          <t>Total current</t>
        </is>
      </c>
      <c r="B7" s="6" t="n">
        <v>25340</v>
      </c>
      <c r="C7" s="6" t="n">
        <v>-2709</v>
      </c>
      <c r="D7" s="6" t="n">
        <v>-3964</v>
      </c>
    </row>
    <row r="8">
      <c r="A8" s="3" t="inlineStr">
        <is>
          <t>Deferred -</t>
        </is>
      </c>
      <c r="B8" s="4" t="inlineStr">
        <is>
          <t xml:space="preserve"> </t>
        </is>
      </c>
      <c r="C8" s="4" t="inlineStr">
        <is>
          <t xml:space="preserve"> </t>
        </is>
      </c>
      <c r="D8" s="4" t="inlineStr">
        <is>
          <t xml:space="preserve"> </t>
        </is>
      </c>
    </row>
    <row r="9">
      <c r="A9" s="4" t="inlineStr">
        <is>
          <t>Federal</t>
        </is>
      </c>
      <c r="B9" s="6" t="n">
        <v>-5875</v>
      </c>
      <c r="C9" s="6" t="n">
        <v>5016</v>
      </c>
      <c r="D9" s="6" t="n">
        <v>-10567</v>
      </c>
    </row>
    <row r="10">
      <c r="A10" s="4" t="inlineStr">
        <is>
          <t>State</t>
        </is>
      </c>
      <c r="B10" s="6" t="n">
        <v>-1083</v>
      </c>
      <c r="C10" s="6" t="n">
        <v>1810</v>
      </c>
      <c r="D10" s="6" t="n">
        <v>-3126</v>
      </c>
    </row>
    <row r="11">
      <c r="A11" s="4" t="inlineStr">
        <is>
          <t>Foreign</t>
        </is>
      </c>
      <c r="B11" s="6" t="n">
        <v>-583</v>
      </c>
      <c r="C11" s="6" t="n">
        <v>-686</v>
      </c>
      <c r="D11" s="6" t="n">
        <v>-1039</v>
      </c>
    </row>
    <row r="12">
      <c r="A12" s="4" t="inlineStr">
        <is>
          <t>Total deferred</t>
        </is>
      </c>
      <c r="B12" s="6" t="n">
        <v>-7541</v>
      </c>
      <c r="C12" s="6" t="n">
        <v>6140</v>
      </c>
      <c r="D12" s="6" t="n">
        <v>-14732</v>
      </c>
    </row>
    <row r="13">
      <c r="A13" s="4" t="inlineStr">
        <is>
          <t>Total income tax expense (benefit)</t>
        </is>
      </c>
      <c r="B13" s="7" t="n">
        <v>17799</v>
      </c>
      <c r="C13" s="7" t="n">
        <v>3431</v>
      </c>
      <c r="D13" s="7" t="n">
        <v>-186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at Statutory Income Tax Rate and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federal statutory rate</t>
        </is>
      </c>
      <c r="B4" s="7" t="n">
        <v>13839</v>
      </c>
      <c r="C4" s="7" t="n">
        <v>4028</v>
      </c>
      <c r="D4" s="7" t="n">
        <v>-10146</v>
      </c>
    </row>
    <row r="5">
      <c r="A5" s="4" t="inlineStr">
        <is>
          <t>State income taxes, net of federal benefit</t>
        </is>
      </c>
      <c r="B5" s="6" t="n">
        <v>2701</v>
      </c>
      <c r="C5" s="6" t="n">
        <v>1017</v>
      </c>
      <c r="D5" s="6" t="n">
        <v>-2625</v>
      </c>
    </row>
    <row r="6">
      <c r="A6" s="4" t="inlineStr">
        <is>
          <t>Foreign taxes</t>
        </is>
      </c>
      <c r="B6" s="6" t="n">
        <v>122</v>
      </c>
      <c r="C6" s="6" t="n">
        <v>186</v>
      </c>
      <c r="D6" s="6" t="n">
        <v>-493</v>
      </c>
    </row>
    <row r="7">
      <c r="A7" s="4" t="inlineStr">
        <is>
          <t>Nondeductible expenses</t>
        </is>
      </c>
      <c r="B7" s="6" t="n">
        <v>1158</v>
      </c>
      <c r="C7" s="6" t="n">
        <v>353</v>
      </c>
      <c r="D7" s="6" t="n">
        <v>5617</v>
      </c>
    </row>
    <row r="8">
      <c r="A8" s="4" t="inlineStr">
        <is>
          <t>Enacted rate changes</t>
        </is>
      </c>
      <c r="B8" s="6" t="n">
        <v>240</v>
      </c>
      <c r="C8" s="6" t="n">
        <v>318</v>
      </c>
      <c r="D8" s="6" t="n">
        <v>670</v>
      </c>
    </row>
    <row r="9">
      <c r="A9" s="4" t="inlineStr">
        <is>
          <t>Research and development tax credit</t>
        </is>
      </c>
      <c r="B9" s="6" t="n">
        <v>-250</v>
      </c>
      <c r="C9" s="6" t="n">
        <v>-1036</v>
      </c>
      <c r="D9" s="6" t="n">
        <v>-16879</v>
      </c>
    </row>
    <row r="10">
      <c r="A10" s="4" t="inlineStr">
        <is>
          <t>Foreign tax credit</t>
        </is>
      </c>
      <c r="B10" s="6" t="n">
        <v>0</v>
      </c>
      <c r="C10" s="6" t="n">
        <v>0</v>
      </c>
      <c r="D10" s="6" t="n">
        <v>0</v>
      </c>
    </row>
    <row r="11">
      <c r="A11" s="4" t="inlineStr">
        <is>
          <t>Valuation allowance</t>
        </is>
      </c>
      <c r="B11" s="6" t="n">
        <v>-1</v>
      </c>
      <c r="C11" s="6" t="n">
        <v>1</v>
      </c>
      <c r="D11" s="6" t="n">
        <v>16</v>
      </c>
    </row>
    <row r="12">
      <c r="A12" s="4" t="inlineStr">
        <is>
          <t>Tax reform deferred tax remeasurement</t>
        </is>
      </c>
      <c r="B12" s="6" t="n">
        <v>0</v>
      </c>
      <c r="C12" s="6" t="n">
        <v>-2587</v>
      </c>
      <c r="D12" s="6" t="n">
        <v>0</v>
      </c>
    </row>
    <row r="13">
      <c r="A13" s="4" t="inlineStr">
        <is>
          <t>Deferred tax liability true up</t>
        </is>
      </c>
      <c r="B13" s="6" t="n">
        <v>0</v>
      </c>
      <c r="C13" s="6" t="n">
        <v>-62</v>
      </c>
      <c r="D13" s="6" t="n">
        <v>-551</v>
      </c>
    </row>
    <row r="14">
      <c r="A14" s="4" t="inlineStr">
        <is>
          <t>Uncertain tax positions</t>
        </is>
      </c>
      <c r="B14" s="6" t="n">
        <v>271</v>
      </c>
      <c r="C14" s="6" t="n">
        <v>871</v>
      </c>
      <c r="D14" s="6" t="n">
        <v>5057</v>
      </c>
    </row>
    <row r="15">
      <c r="A15" s="4" t="inlineStr">
        <is>
          <t>Other</t>
        </is>
      </c>
      <c r="B15" s="6" t="n">
        <v>-281</v>
      </c>
      <c r="C15" s="6" t="n">
        <v>342</v>
      </c>
      <c r="D15" s="6" t="n">
        <v>638</v>
      </c>
    </row>
    <row r="16">
      <c r="A16" s="4" t="inlineStr">
        <is>
          <t>Total income tax expense (benefit)</t>
        </is>
      </c>
      <c r="B16" s="7" t="n">
        <v>17799</v>
      </c>
      <c r="C16" s="7" t="n">
        <v>3431</v>
      </c>
      <c r="D16" s="7" t="n">
        <v>-186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2</t>
        </is>
      </c>
    </row>
    <row r="3">
      <c r="A3" s="3" t="inlineStr">
        <is>
          <t>THE COMPANY [Abstract]</t>
        </is>
      </c>
      <c r="B3" s="4" t="inlineStr">
        <is>
          <t xml:space="preserve"> </t>
        </is>
      </c>
    </row>
    <row r="4">
      <c r="A4" s="4" t="inlineStr">
        <is>
          <t>THE COMPANY</t>
        </is>
      </c>
      <c r="B4" s="4" t="inlineStr">
        <is>
          <t>THE COMPANY DXP Enterprises, Inc. together with its subsidiaries (collectively “DXP,” “Company,” “us,” “we,” or “our”) was incorporated in Texas on July 26, 1996. The Company and its subsidiaries are engaged in the business of distributing maintenance, repair and operating (MRO) products, and service to customers serving a variety of end markets. Additionally, the Company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22 - Segment Reporting for discussion of the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7" t="n">
        <v>1570</v>
      </c>
      <c r="C3" s="7" t="n">
        <v>1554</v>
      </c>
    </row>
    <row r="4">
      <c r="A4" s="4" t="inlineStr">
        <is>
          <t>Inventory</t>
        </is>
      </c>
      <c r="B4" s="6" t="n">
        <v>4585</v>
      </c>
      <c r="C4" s="6" t="n">
        <v>4747</v>
      </c>
    </row>
    <row r="5">
      <c r="A5" s="4" t="inlineStr">
        <is>
          <t>Foreign tax credit carryforward</t>
        </is>
      </c>
      <c r="B5" s="6" t="n">
        <v>64</v>
      </c>
      <c r="C5" s="6" t="n">
        <v>64</v>
      </c>
    </row>
    <row r="6">
      <c r="A6" s="4" t="inlineStr">
        <is>
          <t>Charitable Contribution Carryforward</t>
        </is>
      </c>
      <c r="B6" s="6" t="n">
        <v>0</v>
      </c>
      <c r="C6" s="6" t="n">
        <v>531</v>
      </c>
    </row>
    <row r="7">
      <c r="A7" s="4" t="inlineStr">
        <is>
          <t>Net operating loss carryforward</t>
        </is>
      </c>
      <c r="B7" s="6" t="n">
        <v>1201</v>
      </c>
      <c r="C7" s="6" t="n">
        <v>786</v>
      </c>
    </row>
    <row r="8">
      <c r="A8" s="4" t="inlineStr">
        <is>
          <t>Capital loss carryforward</t>
        </is>
      </c>
      <c r="B8" s="6" t="n">
        <v>4</v>
      </c>
      <c r="C8" s="6" t="n">
        <v>4</v>
      </c>
    </row>
    <row r="9">
      <c r="A9" s="4" t="inlineStr">
        <is>
          <t>Deferred compensation</t>
        </is>
      </c>
      <c r="B9" s="6" t="n">
        <v>0</v>
      </c>
      <c r="C9" s="6" t="n">
        <v>152</v>
      </c>
    </row>
    <row r="10">
      <c r="A10" s="4" t="inlineStr">
        <is>
          <t>Accruals</t>
        </is>
      </c>
      <c r="B10" s="6" t="n">
        <v>6190</v>
      </c>
      <c r="C10" s="6" t="n">
        <v>7005</v>
      </c>
    </row>
    <row r="11">
      <c r="A11" s="4" t="inlineStr">
        <is>
          <t>Business interest expense carryforward</t>
        </is>
      </c>
      <c r="B11" s="6" t="n">
        <v>0</v>
      </c>
      <c r="C11" s="6" t="n">
        <v>389</v>
      </c>
    </row>
    <row r="12">
      <c r="A12" s="4" t="inlineStr">
        <is>
          <t>ROU asset</t>
        </is>
      </c>
      <c r="B12" s="6" t="n">
        <v>219</v>
      </c>
      <c r="C12" s="6" t="n">
        <v>226</v>
      </c>
    </row>
    <row r="13">
      <c r="A13" s="4" t="inlineStr">
        <is>
          <t>Research expenses</t>
        </is>
      </c>
      <c r="B13" s="6" t="n">
        <v>16945</v>
      </c>
      <c r="C13" s="6" t="n">
        <v>0</v>
      </c>
    </row>
    <row r="14">
      <c r="A14" s="4" t="inlineStr">
        <is>
          <t>Other</t>
        </is>
      </c>
      <c r="B14" s="6" t="n">
        <v>0</v>
      </c>
      <c r="C14" s="6" t="n">
        <v>0</v>
      </c>
    </row>
    <row r="15">
      <c r="A15" s="4" t="inlineStr">
        <is>
          <t>Total deferred tax assets</t>
        </is>
      </c>
      <c r="B15" s="6" t="n">
        <v>33117</v>
      </c>
      <c r="C15" s="6" t="n">
        <v>22613</v>
      </c>
    </row>
    <row r="16">
      <c r="A16" s="4" t="inlineStr">
        <is>
          <t>Less valuation allowance</t>
        </is>
      </c>
      <c r="B16" s="6" t="n">
        <v>-4</v>
      </c>
      <c r="C16" s="6" t="n">
        <v>-4</v>
      </c>
    </row>
    <row r="17">
      <c r="A17" s="4" t="inlineStr">
        <is>
          <t>Total deferred tax asset, net of valuation allowance</t>
        </is>
      </c>
      <c r="B17" s="6" t="n">
        <v>33113</v>
      </c>
      <c r="C17" s="6" t="n">
        <v>22609</v>
      </c>
    </row>
    <row r="18">
      <c r="A18" s="3" t="inlineStr">
        <is>
          <t>Deferred tax liabilities:</t>
        </is>
      </c>
      <c r="B18" s="4" t="inlineStr">
        <is>
          <t xml:space="preserve"> </t>
        </is>
      </c>
      <c r="C18" s="4" t="inlineStr">
        <is>
          <t xml:space="preserve"> </t>
        </is>
      </c>
    </row>
    <row r="19">
      <c r="A19" s="4" t="inlineStr">
        <is>
          <t>Goodwill</t>
        </is>
      </c>
      <c r="B19" s="6" t="n">
        <v>-18439</v>
      </c>
      <c r="C19" s="6" t="n">
        <v>-13474</v>
      </c>
    </row>
    <row r="20">
      <c r="A20" s="4" t="inlineStr">
        <is>
          <t>Intangibles</t>
        </is>
      </c>
      <c r="B20" s="6" t="n">
        <v>-9553</v>
      </c>
      <c r="C20" s="6" t="n">
        <v>-6813</v>
      </c>
    </row>
    <row r="21">
      <c r="A21" s="4" t="inlineStr">
        <is>
          <t>Property and equipment</t>
        </is>
      </c>
      <c r="B21" s="6" t="n">
        <v>-8542</v>
      </c>
      <c r="C21" s="6" t="n">
        <v>-8117</v>
      </c>
    </row>
    <row r="22">
      <c r="A22" s="4" t="inlineStr">
        <is>
          <t>Unremitted foreign earnings</t>
        </is>
      </c>
      <c r="B22" s="6" t="n">
        <v>-421</v>
      </c>
      <c r="C22" s="6" t="n">
        <v>-421</v>
      </c>
    </row>
    <row r="23">
      <c r="A23" s="4" t="inlineStr">
        <is>
          <t>Method changes</t>
        </is>
      </c>
      <c r="B23" s="6" t="n">
        <v>-225</v>
      </c>
      <c r="C23" s="6" t="n">
        <v>-465</v>
      </c>
    </row>
    <row r="24">
      <c r="A24" s="4" t="inlineStr">
        <is>
          <t>Other</t>
        </is>
      </c>
      <c r="B24" s="6" t="n">
        <v>-825</v>
      </c>
      <c r="C24" s="6" t="n">
        <v>-835</v>
      </c>
    </row>
    <row r="25">
      <c r="A25" s="4" t="inlineStr">
        <is>
          <t>Net deferred tax liability</t>
        </is>
      </c>
      <c r="B25" s="6" t="n">
        <v>-4892</v>
      </c>
      <c r="C25" s="6" t="n">
        <v>-7516</v>
      </c>
    </row>
    <row r="26">
      <c r="A26" s="4" t="inlineStr">
        <is>
          <t>Federal</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Credit carryforward</t>
        </is>
      </c>
      <c r="B28" s="6" t="n">
        <v>0</v>
      </c>
      <c r="C28" s="6" t="n">
        <v>4237</v>
      </c>
    </row>
    <row r="29">
      <c r="A29" s="4" t="inlineStr">
        <is>
          <t>State | Texas</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Credit carryforward</t>
        </is>
      </c>
      <c r="B31" s="6" t="n">
        <v>2329</v>
      </c>
      <c r="C31" s="6" t="n">
        <v>2679</v>
      </c>
    </row>
    <row r="32">
      <c r="A32" s="4" t="inlineStr">
        <is>
          <t>State | Louisiana</t>
        </is>
      </c>
      <c r="B32" s="4" t="inlineStr">
        <is>
          <t xml:space="preserve"> </t>
        </is>
      </c>
      <c r="C32" s="4" t="inlineStr">
        <is>
          <t xml:space="preserve"> </t>
        </is>
      </c>
    </row>
    <row r="33">
      <c r="A33" s="3" t="inlineStr">
        <is>
          <t>Deferred tax assets:</t>
        </is>
      </c>
      <c r="B33" s="4" t="inlineStr">
        <is>
          <t xml:space="preserve"> </t>
        </is>
      </c>
      <c r="C33" s="4" t="inlineStr">
        <is>
          <t xml:space="preserve"> </t>
        </is>
      </c>
    </row>
    <row r="34">
      <c r="A34" s="4" t="inlineStr">
        <is>
          <t>Credit carryforward</t>
        </is>
      </c>
      <c r="B34" s="7" t="n">
        <v>10</v>
      </c>
      <c r="C34" s="7" t="n">
        <v>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Valuation Allowance, Deferred Tax Asset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4</v>
      </c>
      <c r="C4" s="7" t="n">
        <v>-12813</v>
      </c>
      <c r="D4" s="7" t="n">
        <v>-12363</v>
      </c>
    </row>
    <row r="5">
      <c r="A5" s="4" t="inlineStr">
        <is>
          <t>Changes due to federal and foreign capital loss carryforwards</t>
        </is>
      </c>
      <c r="B5" s="6" t="n">
        <v>0</v>
      </c>
      <c r="C5" s="6" t="n">
        <v>12809</v>
      </c>
      <c r="D5" s="6" t="n">
        <v>-450</v>
      </c>
    </row>
    <row r="6">
      <c r="A6" s="4" t="inlineStr">
        <is>
          <t>Balance at December 31</t>
        </is>
      </c>
      <c r="B6" s="7" t="n">
        <v>-4</v>
      </c>
      <c r="C6" s="7" t="n">
        <v>-4</v>
      </c>
      <c r="D6" s="7" t="n">
        <v>-128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INCOME TAXES - Tax Carryforwards (Details) $ in Thousands</t>
        </is>
      </c>
      <c r="B1" s="2" t="inlineStr">
        <is>
          <t>Dec. 31, 2022 USD ($)</t>
        </is>
      </c>
    </row>
    <row r="2">
      <c r="A2" s="4" t="inlineStr">
        <is>
          <t>Domestic</t>
        </is>
      </c>
      <c r="B2" s="4" t="inlineStr">
        <is>
          <t xml:space="preserve"> </t>
        </is>
      </c>
    </row>
    <row r="3">
      <c r="A3" s="3" t="inlineStr">
        <is>
          <t>Operating Loss Carryforwards [Line Items]</t>
        </is>
      </c>
      <c r="B3" s="4" t="inlineStr">
        <is>
          <t xml:space="preserve"> </t>
        </is>
      </c>
    </row>
    <row r="4">
      <c r="A4" s="4" t="inlineStr">
        <is>
          <t>Net operating loss</t>
        </is>
      </c>
      <c r="B4" s="7" t="n">
        <v>742</v>
      </c>
    </row>
    <row r="5">
      <c r="A5" s="4" t="inlineStr">
        <is>
          <t>Domestic | Foreign Tax Credits</t>
        </is>
      </c>
      <c r="B5" s="4" t="inlineStr">
        <is>
          <t xml:space="preserve"> </t>
        </is>
      </c>
    </row>
    <row r="6">
      <c r="A6" s="3" t="inlineStr">
        <is>
          <t>Operating Loss Carryforwards [Line Items]</t>
        </is>
      </c>
      <c r="B6" s="4" t="inlineStr">
        <is>
          <t xml:space="preserve"> </t>
        </is>
      </c>
    </row>
    <row r="7">
      <c r="A7" s="4" t="inlineStr">
        <is>
          <t>Tax credits</t>
        </is>
      </c>
      <c r="B7" s="6" t="n">
        <v>64</v>
      </c>
    </row>
    <row r="8">
      <c r="A8" s="4" t="inlineStr">
        <is>
          <t>Domestic | Research and Development Tax Credits | Texas</t>
        </is>
      </c>
      <c r="B8" s="4" t="inlineStr">
        <is>
          <t xml:space="preserve"> </t>
        </is>
      </c>
    </row>
    <row r="9">
      <c r="A9" s="3" t="inlineStr">
        <is>
          <t>Operating Loss Carryforwards [Line Items]</t>
        </is>
      </c>
      <c r="B9" s="4" t="inlineStr">
        <is>
          <t xml:space="preserve"> </t>
        </is>
      </c>
    </row>
    <row r="10">
      <c r="A10" s="4" t="inlineStr">
        <is>
          <t>Tax credits</t>
        </is>
      </c>
      <c r="B10" s="6" t="n">
        <v>2330</v>
      </c>
    </row>
    <row r="11">
      <c r="A11" s="4" t="inlineStr">
        <is>
          <t>Domestic | Research and Development Tax Credits | Louisiana</t>
        </is>
      </c>
      <c r="B11" s="4" t="inlineStr">
        <is>
          <t xml:space="preserve"> </t>
        </is>
      </c>
    </row>
    <row r="12">
      <c r="A12" s="3" t="inlineStr">
        <is>
          <t>Operating Loss Carryforwards [Line Items]</t>
        </is>
      </c>
      <c r="B12" s="4" t="inlineStr">
        <is>
          <t xml:space="preserve"> </t>
        </is>
      </c>
    </row>
    <row r="13">
      <c r="A13" s="4" t="inlineStr">
        <is>
          <t>Tax credits</t>
        </is>
      </c>
      <c r="B13" s="6" t="n">
        <v>10</v>
      </c>
    </row>
    <row r="14">
      <c r="A14" s="4" t="inlineStr">
        <is>
          <t>Foreign</t>
        </is>
      </c>
      <c r="B14" s="4" t="inlineStr">
        <is>
          <t xml:space="preserve"> </t>
        </is>
      </c>
    </row>
    <row r="15">
      <c r="A15" s="3" t="inlineStr">
        <is>
          <t>Operating Loss Carryforwards [Line Items]</t>
        </is>
      </c>
      <c r="B15" s="4" t="inlineStr">
        <is>
          <t xml:space="preserve"> </t>
        </is>
      </c>
    </row>
    <row r="16">
      <c r="A16" s="4" t="inlineStr">
        <is>
          <t>Net operating loss</t>
        </is>
      </c>
      <c r="B16" s="6" t="n">
        <v>460</v>
      </c>
    </row>
    <row r="17">
      <c r="A17" s="4" t="inlineStr">
        <is>
          <t>Foreign | Capital Loss Carryforward</t>
        </is>
      </c>
      <c r="B17" s="4" t="inlineStr">
        <is>
          <t xml:space="preserve"> </t>
        </is>
      </c>
    </row>
    <row r="18">
      <c r="A18" s="3" t="inlineStr">
        <is>
          <t>Operating Loss Carryforwards [Line Items]</t>
        </is>
      </c>
      <c r="B18" s="4" t="inlineStr">
        <is>
          <t xml:space="preserve"> </t>
        </is>
      </c>
    </row>
    <row r="19">
      <c r="A19" s="4" t="inlineStr">
        <is>
          <t>Tax credits</t>
        </is>
      </c>
      <c r="B19" s="7"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6316</v>
      </c>
      <c r="C4" s="7" t="n">
        <v>-5057</v>
      </c>
      <c r="D4" s="7" t="n">
        <v>0</v>
      </c>
    </row>
    <row r="5">
      <c r="A5" s="4" t="inlineStr">
        <is>
          <t>Increases related to prior year tax positions</t>
        </is>
      </c>
      <c r="B5" s="6" t="n">
        <v>0</v>
      </c>
      <c r="C5" s="6" t="n">
        <v>-687</v>
      </c>
      <c r="D5" s="6" t="n">
        <v>-5057</v>
      </c>
    </row>
    <row r="6">
      <c r="A6" s="4" t="inlineStr">
        <is>
          <t>Decreases related to prior year tax positions</t>
        </is>
      </c>
      <c r="B6" s="6" t="n">
        <v>614</v>
      </c>
      <c r="C6" s="6" t="n">
        <v>0</v>
      </c>
      <c r="D6" s="6" t="n">
        <v>0</v>
      </c>
    </row>
    <row r="7">
      <c r="A7" s="4" t="inlineStr">
        <is>
          <t>Increases related to current year tax positions</t>
        </is>
      </c>
      <c r="B7" s="6" t="n">
        <v>-216</v>
      </c>
      <c r="C7" s="6" t="n">
        <v>-572</v>
      </c>
      <c r="D7" s="6" t="n">
        <v>0</v>
      </c>
    </row>
    <row r="8">
      <c r="A8" s="4" t="inlineStr">
        <is>
          <t>Balance at December 31,</t>
        </is>
      </c>
      <c r="B8" s="7" t="n">
        <v>-5918</v>
      </c>
      <c r="C8" s="7" t="n">
        <v>-6316</v>
      </c>
      <c r="D8" s="7" t="n">
        <v>-50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tax benefit related to federal and state research and development</t>
        </is>
      </c>
      <c r="B4" s="7" t="n">
        <v>-250</v>
      </c>
      <c r="C4" s="7" t="n">
        <v>-1036</v>
      </c>
      <c r="D4" s="7" t="n">
        <v>-16879</v>
      </c>
      <c r="E4" s="4" t="inlineStr">
        <is>
          <t xml:space="preserve"> </t>
        </is>
      </c>
    </row>
    <row r="5">
      <c r="A5" s="4" t="inlineStr">
        <is>
          <t>Benefit for uncertain tax positions</t>
        </is>
      </c>
      <c r="B5" s="6" t="n">
        <v>5918</v>
      </c>
      <c r="C5" s="7" t="n">
        <v>6316</v>
      </c>
      <c r="D5" s="7" t="n">
        <v>5057</v>
      </c>
      <c r="E5" s="7" t="n">
        <v>0</v>
      </c>
    </row>
    <row r="6">
      <c r="A6" s="4" t="inlineStr">
        <is>
          <t>Tax expense for interest and penalties related to uncertain tax positions</t>
        </is>
      </c>
      <c r="B6" s="6" t="n">
        <v>100</v>
      </c>
      <c r="C6" s="4" t="inlineStr">
        <is>
          <t xml:space="preserve"> </t>
        </is>
      </c>
      <c r="D6" s="4" t="inlineStr">
        <is>
          <t xml:space="preserve"> </t>
        </is>
      </c>
      <c r="E6" s="4" t="inlineStr">
        <is>
          <t xml:space="preserve"> </t>
        </is>
      </c>
    </row>
    <row r="7">
      <c r="A7" s="4" t="inlineStr">
        <is>
          <t>Federal and State</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Total tax benefit related to federal and state research and development</t>
        </is>
      </c>
      <c r="B9" s="7" t="n">
        <v>233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HARE-BASED COMPENSATION - Narrative (Details) - USD ($) $ in Millions</t>
        </is>
      </c>
      <c r="C1" s="2" t="inlineStr">
        <is>
          <t>12 Months Ended</t>
        </is>
      </c>
    </row>
    <row r="2">
      <c r="B2" s="2" t="inlineStr">
        <is>
          <t>Jun. 19, 2019</t>
        </is>
      </c>
      <c r="C2" s="2" t="inlineStr">
        <is>
          <t>Dec. 31, 2022</t>
        </is>
      </c>
      <c r="D2" s="2" t="inlineStr">
        <is>
          <t>Dec. 31, 2021</t>
        </is>
      </c>
      <c r="E2" s="2" t="inlineStr">
        <is>
          <t>Dec. 31, 2020</t>
        </is>
      </c>
      <c r="F2" s="2" t="inlineStr">
        <is>
          <t>Jun. 1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 over which compensation costs are expected to be recognized</t>
        </is>
      </c>
      <c r="B4" s="4" t="inlineStr">
        <is>
          <t xml:space="preserve"> </t>
        </is>
      </c>
      <c r="C4" s="4" t="inlineStr">
        <is>
          <t>1 year 7 months 6 days</t>
        </is>
      </c>
      <c r="D4" s="4" t="inlineStr">
        <is>
          <t xml:space="preserve"> </t>
        </is>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5" t="n">
        <v>1.9</v>
      </c>
      <c r="D7" s="5" t="n">
        <v>1.8</v>
      </c>
      <c r="E7" s="5" t="n">
        <v>3.5</v>
      </c>
      <c r="F7" s="4" t="inlineStr">
        <is>
          <t xml:space="preserve"> </t>
        </is>
      </c>
    </row>
    <row r="8">
      <c r="A8" s="4" t="inlineStr">
        <is>
          <t>Income tax benefit recognized in earnings for benefit compensation</t>
        </is>
      </c>
      <c r="B8" s="4" t="inlineStr">
        <is>
          <t xml:space="preserve"> </t>
        </is>
      </c>
      <c r="C8" s="11" t="n">
        <v>0.5</v>
      </c>
      <c r="D8" s="11" t="n">
        <v>0.5</v>
      </c>
      <c r="E8" s="11" t="n">
        <v>0.9</v>
      </c>
      <c r="F8" s="4" t="inlineStr">
        <is>
          <t xml:space="preserve"> </t>
        </is>
      </c>
    </row>
    <row r="9">
      <c r="A9" s="4" t="inlineStr">
        <is>
          <t>2016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issuance (in shares)</t>
        </is>
      </c>
      <c r="B11" s="6" t="n">
        <v>1000000</v>
      </c>
      <c r="C11" s="4" t="inlineStr">
        <is>
          <t xml:space="preserve"> </t>
        </is>
      </c>
      <c r="D11" s="4" t="inlineStr">
        <is>
          <t xml:space="preserve"> </t>
        </is>
      </c>
      <c r="E11" s="4" t="inlineStr">
        <is>
          <t xml:space="preserve"> </t>
        </is>
      </c>
      <c r="F11" s="6" t="n">
        <v>500000</v>
      </c>
    </row>
    <row r="12">
      <c r="A12" s="4" t="inlineStr">
        <is>
          <t>Increase in number of shares authorized for grant (in shares)</t>
        </is>
      </c>
      <c r="B12" s="6" t="n">
        <v>500000</v>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4" t="inlineStr">
        <is>
          <t xml:space="preserve"> </t>
        </is>
      </c>
      <c r="C13" s="5" t="n">
        <v>3.1</v>
      </c>
      <c r="D13" s="5" t="n">
        <v>2.1</v>
      </c>
      <c r="E13" s="5" t="n">
        <v>2.2</v>
      </c>
      <c r="F13" s="4" t="inlineStr">
        <is>
          <t xml:space="preserve"> </t>
        </is>
      </c>
    </row>
    <row r="14">
      <c r="A14" s="4" t="inlineStr">
        <is>
          <t>2016 Plan | 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s of vesting for one year</t>
        </is>
      </c>
      <c r="B16" s="4" t="inlineStr">
        <is>
          <t xml:space="preserve"> </t>
        </is>
      </c>
      <c r="C16" s="13" t="n">
        <v>1</v>
      </c>
      <c r="D16" s="4" t="inlineStr">
        <is>
          <t xml:space="preserve"> </t>
        </is>
      </c>
      <c r="E16" s="4" t="inlineStr">
        <is>
          <t xml:space="preserve"> </t>
        </is>
      </c>
      <c r="F16" s="4" t="inlineStr">
        <is>
          <t xml:space="preserve"> </t>
        </is>
      </c>
    </row>
    <row r="17">
      <c r="A17" s="4" t="inlineStr">
        <is>
          <t>Percentages of vesting for two years</t>
        </is>
      </c>
      <c r="B17" s="4" t="inlineStr">
        <is>
          <t xml:space="preserve"> </t>
        </is>
      </c>
      <c r="C17" s="13" t="n">
        <v>0.5</v>
      </c>
      <c r="D17" s="4" t="inlineStr">
        <is>
          <t xml:space="preserve"> </t>
        </is>
      </c>
      <c r="E17" s="4" t="inlineStr">
        <is>
          <t xml:space="preserve"> </t>
        </is>
      </c>
      <c r="F17" s="4" t="inlineStr">
        <is>
          <t xml:space="preserve"> </t>
        </is>
      </c>
    </row>
    <row r="18">
      <c r="A18" s="4" t="inlineStr">
        <is>
          <t>Percentages of vesting for three years</t>
        </is>
      </c>
      <c r="B18" s="4" t="inlineStr">
        <is>
          <t xml:space="preserve"> </t>
        </is>
      </c>
      <c r="C18" s="9" t="n">
        <v>0.333</v>
      </c>
      <c r="D18" s="4" t="inlineStr">
        <is>
          <t xml:space="preserve"> </t>
        </is>
      </c>
      <c r="E18" s="4" t="inlineStr">
        <is>
          <t xml:space="preserve"> </t>
        </is>
      </c>
      <c r="F18" s="4" t="inlineStr">
        <is>
          <t xml:space="preserve"> </t>
        </is>
      </c>
    </row>
    <row r="19">
      <c r="A19" s="4" t="inlineStr">
        <is>
          <t>Percentages of vesting for five years</t>
        </is>
      </c>
      <c r="B19" s="4" t="inlineStr">
        <is>
          <t xml:space="preserve"> </t>
        </is>
      </c>
      <c r="C19" s="13" t="n">
        <v>0.2</v>
      </c>
      <c r="D19" s="4" t="inlineStr">
        <is>
          <t xml:space="preserve"> </t>
        </is>
      </c>
      <c r="E19" s="4" t="inlineStr">
        <is>
          <t xml:space="preserve"> </t>
        </is>
      </c>
      <c r="F19" s="4" t="inlineStr">
        <is>
          <t xml:space="preserve"> </t>
        </is>
      </c>
    </row>
    <row r="20">
      <c r="A20" s="4" t="inlineStr">
        <is>
          <t>Percentages of vesting for ten years</t>
        </is>
      </c>
      <c r="B20" s="4" t="inlineStr">
        <is>
          <t xml:space="preserve"> </t>
        </is>
      </c>
      <c r="C20" s="13" t="n">
        <v>0.1</v>
      </c>
      <c r="D20" s="4" t="inlineStr">
        <is>
          <t xml:space="preserve"> </t>
        </is>
      </c>
      <c r="E20" s="4" t="inlineStr">
        <is>
          <t xml:space="preserve"> </t>
        </is>
      </c>
      <c r="F20" s="4" t="inlineStr">
        <is>
          <t xml:space="preserve"> </t>
        </is>
      </c>
    </row>
    <row r="21">
      <c r="A21" s="4" t="inlineStr">
        <is>
          <t>Number of shares available for future grant (in shares)</t>
        </is>
      </c>
      <c r="B21" s="4" t="inlineStr">
        <is>
          <t xml:space="preserve"> </t>
        </is>
      </c>
      <c r="C21" s="6" t="n">
        <v>454732</v>
      </c>
      <c r="D21" s="4" t="inlineStr">
        <is>
          <t xml:space="preserve"> </t>
        </is>
      </c>
      <c r="E21" s="4" t="inlineStr">
        <is>
          <t xml:space="preserve"> </t>
        </is>
      </c>
      <c r="F21" s="4" t="inlineStr">
        <is>
          <t xml:space="preserve"> </t>
        </is>
      </c>
    </row>
    <row r="22">
      <c r="A22" s="4" t="inlineStr">
        <is>
          <t>2016 Plan | Restricted Stock | Non-Employee Direc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2016 Plan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for issuance (in shares)</t>
        </is>
      </c>
      <c r="B27" s="6" t="n">
        <v>1000000</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tock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112044</v>
      </c>
      <c r="C4" s="6" t="n">
        <v>166976</v>
      </c>
      <c r="D4" s="6" t="n">
        <v>144250</v>
      </c>
    </row>
    <row r="5">
      <c r="A5" s="4" t="inlineStr">
        <is>
          <t>Granted (in shares)</t>
        </is>
      </c>
      <c r="B5" s="6" t="n">
        <v>113077</v>
      </c>
      <c r="C5" s="6" t="n">
        <v>53668</v>
      </c>
      <c r="D5" s="6" t="n">
        <v>100299</v>
      </c>
    </row>
    <row r="6">
      <c r="A6" s="4" t="inlineStr">
        <is>
          <t>Forfeited (in shares)</t>
        </is>
      </c>
      <c r="B6" s="6" t="n">
        <v>-8785</v>
      </c>
      <c r="C6" s="6" t="n">
        <v>0</v>
      </c>
      <c r="D6" s="6" t="n">
        <v>-16794</v>
      </c>
    </row>
    <row r="7">
      <c r="A7" s="4" t="inlineStr">
        <is>
          <t>Vested (in shares)</t>
        </is>
      </c>
      <c r="B7" s="6" t="n">
        <v>-58569</v>
      </c>
      <c r="C7" s="6" t="n">
        <v>-108600</v>
      </c>
      <c r="D7" s="6" t="n">
        <v>-60779</v>
      </c>
    </row>
    <row r="8">
      <c r="A8" s="4" t="inlineStr">
        <is>
          <t>Non-vested, ending balance (in shares)</t>
        </is>
      </c>
      <c r="B8" s="6" t="n">
        <v>157767</v>
      </c>
      <c r="C8" s="6" t="n">
        <v>112044</v>
      </c>
      <c r="D8" s="6" t="n">
        <v>166976</v>
      </c>
    </row>
    <row r="9">
      <c r="A9" s="3" t="inlineStr">
        <is>
          <t>Weighted Average Grant Price</t>
        </is>
      </c>
      <c r="B9" s="4" t="inlineStr">
        <is>
          <t xml:space="preserve"> </t>
        </is>
      </c>
      <c r="C9" s="4" t="inlineStr">
        <is>
          <t xml:space="preserve"> </t>
        </is>
      </c>
      <c r="D9" s="4" t="inlineStr">
        <is>
          <t xml:space="preserve"> </t>
        </is>
      </c>
    </row>
    <row r="10">
      <c r="A10" s="4" t="inlineStr">
        <is>
          <t>Non-vested, beginning balance (in dollars per share)</t>
        </is>
      </c>
      <c r="B10" s="8" t="n">
        <v>31.72</v>
      </c>
      <c r="C10" s="8" t="n">
        <v>32.53</v>
      </c>
      <c r="D10" s="8" t="n">
        <v>32.71</v>
      </c>
    </row>
    <row r="11">
      <c r="A11" s="4" t="inlineStr">
        <is>
          <t>Granted (in dollars per share)</t>
        </is>
      </c>
      <c r="B11" s="14" t="n">
        <v>27.48</v>
      </c>
      <c r="C11" s="14" t="n">
        <v>30.95</v>
      </c>
      <c r="D11" s="14" t="n">
        <v>30.91</v>
      </c>
    </row>
    <row r="12">
      <c r="A12" s="4" t="inlineStr">
        <is>
          <t>Forfeited (in dollars per share)</t>
        </is>
      </c>
      <c r="B12" s="14" t="n">
        <v>31.96</v>
      </c>
      <c r="C12" s="6" t="n">
        <v>0</v>
      </c>
      <c r="D12" s="14" t="n">
        <v>28.61</v>
      </c>
    </row>
    <row r="13">
      <c r="A13" s="4" t="inlineStr">
        <is>
          <t>Vested (in dollars per share)</t>
        </is>
      </c>
      <c r="B13" s="14" t="n">
        <v>31.79</v>
      </c>
      <c r="C13" s="14" t="n">
        <v>32.59</v>
      </c>
      <c r="D13" s="14" t="n">
        <v>31.33</v>
      </c>
    </row>
    <row r="14">
      <c r="A14" s="4" t="inlineStr">
        <is>
          <t>Non-vested, ending balance (in dollars per share)</t>
        </is>
      </c>
      <c r="B14" s="8" t="n">
        <v>28.64</v>
      </c>
      <c r="C14" s="8" t="n">
        <v>31.72</v>
      </c>
      <c r="D14" s="8" t="n">
        <v>32.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Weighted average shares outstanding (in shares)</t>
        </is>
      </c>
      <c r="B4" s="6" t="n">
        <v>18631</v>
      </c>
      <c r="C4" s="6" t="n">
        <v>18949</v>
      </c>
      <c r="D4" s="6" t="n">
        <v>17748</v>
      </c>
    </row>
    <row r="5">
      <c r="A5" s="4" t="inlineStr">
        <is>
          <t>Net income (loss) attributable to DXP Enterprises, Inc.</t>
        </is>
      </c>
      <c r="B5" s="7" t="n">
        <v>48155</v>
      </c>
      <c r="C5" s="7" t="n">
        <v>16496</v>
      </c>
      <c r="D5" s="7" t="n">
        <v>-29269</v>
      </c>
    </row>
    <row r="6">
      <c r="A6" s="4" t="inlineStr">
        <is>
          <t>Convertible preferred stock dividend</t>
        </is>
      </c>
      <c r="B6" s="6" t="n">
        <v>-90</v>
      </c>
      <c r="C6" s="6" t="n">
        <v>-90</v>
      </c>
      <c r="D6" s="6" t="n">
        <v>-90</v>
      </c>
    </row>
    <row r="7">
      <c r="A7" s="4" t="inlineStr">
        <is>
          <t>Net income (loss) attributable to common shareholders</t>
        </is>
      </c>
      <c r="B7" s="7" t="n">
        <v>48065</v>
      </c>
      <c r="C7" s="7" t="n">
        <v>16406</v>
      </c>
      <c r="D7" s="7" t="n">
        <v>-29359</v>
      </c>
    </row>
    <row r="8">
      <c r="A8" s="4" t="inlineStr">
        <is>
          <t>Per share amount (in dollars per share)</t>
        </is>
      </c>
      <c r="B8" s="8" t="n">
        <v>2.58</v>
      </c>
      <c r="C8" s="8" t="n">
        <v>0.87</v>
      </c>
      <c r="D8" s="8" t="n">
        <v>-1.65</v>
      </c>
    </row>
    <row r="9">
      <c r="A9" s="3" t="inlineStr">
        <is>
          <t>Diluted:</t>
        </is>
      </c>
      <c r="B9" s="4" t="inlineStr">
        <is>
          <t xml:space="preserve"> </t>
        </is>
      </c>
      <c r="C9" s="4" t="inlineStr">
        <is>
          <t xml:space="preserve"> </t>
        </is>
      </c>
      <c r="D9" s="4" t="inlineStr">
        <is>
          <t xml:space="preserve"> </t>
        </is>
      </c>
    </row>
    <row r="10">
      <c r="A10" s="4" t="inlineStr">
        <is>
          <t>Weighted average shares outstanding (in shares)</t>
        </is>
      </c>
      <c r="B10" s="6" t="n">
        <v>18631</v>
      </c>
      <c r="C10" s="6" t="n">
        <v>18949</v>
      </c>
      <c r="D10" s="6" t="n">
        <v>17748</v>
      </c>
    </row>
    <row r="11">
      <c r="A11" s="4" t="inlineStr">
        <is>
          <t>Assumed conversion of convertible preferred stock (in shares)</t>
        </is>
      </c>
      <c r="B11" s="6" t="n">
        <v>840</v>
      </c>
      <c r="C11" s="6" t="n">
        <v>840</v>
      </c>
      <c r="D11" s="6" t="n">
        <v>0</v>
      </c>
    </row>
    <row r="12">
      <c r="A12" s="4" t="inlineStr">
        <is>
          <t>Total dilutive shares (in shares)</t>
        </is>
      </c>
      <c r="B12" s="6" t="n">
        <v>19471</v>
      </c>
      <c r="C12" s="6" t="n">
        <v>19789</v>
      </c>
      <c r="D12" s="6" t="n">
        <v>17748</v>
      </c>
    </row>
    <row r="13">
      <c r="A13" s="4" t="inlineStr">
        <is>
          <t>Net income (loss) attributable to common shareholders</t>
        </is>
      </c>
      <c r="B13" s="7" t="n">
        <v>48065</v>
      </c>
      <c r="C13" s="7" t="n">
        <v>16406</v>
      </c>
      <c r="D13" s="7" t="n">
        <v>-29359</v>
      </c>
    </row>
    <row r="14">
      <c r="A14" s="4" t="inlineStr">
        <is>
          <t>Convertible preferred stock dividend</t>
        </is>
      </c>
      <c r="B14" s="6" t="n">
        <v>90</v>
      </c>
      <c r="C14" s="6" t="n">
        <v>90</v>
      </c>
      <c r="D14" s="6" t="n">
        <v>0</v>
      </c>
    </row>
    <row r="15">
      <c r="A15" s="4" t="inlineStr">
        <is>
          <t>Net income (loss) attributable to DXP Enterprises, Inc.</t>
        </is>
      </c>
      <c r="B15" s="7" t="n">
        <v>48155</v>
      </c>
      <c r="C15" s="7" t="n">
        <v>16496</v>
      </c>
      <c r="D15" s="7" t="n">
        <v>-29359</v>
      </c>
    </row>
    <row r="16">
      <c r="A16" s="4" t="inlineStr">
        <is>
          <t>Per share amount (in dollars per share)</t>
        </is>
      </c>
      <c r="B16" s="8" t="n">
        <v>2.47</v>
      </c>
      <c r="C16" s="8" t="n">
        <v>0.83</v>
      </c>
      <c r="D16" s="8" t="n">
        <v>-1.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 (in shares)</t>
        </is>
      </c>
      <c r="B4" s="6" t="n">
        <v>840000</v>
      </c>
      <c r="C4" s="6" t="n">
        <v>840000</v>
      </c>
      <c r="D4" s="6" t="n">
        <v>0</v>
      </c>
    </row>
    <row r="5">
      <c r="A5" s="4" t="inlineStr">
        <is>
          <t>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4" t="inlineStr">
        <is>
          <t xml:space="preserve"> </t>
        </is>
      </c>
      <c r="D7" s="6" t="n">
        <v>84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APITAL STOCK - Narrative (Details)</t>
        </is>
      </c>
      <c r="B1" s="2" t="inlineStr">
        <is>
          <t>12 Months Ended</t>
        </is>
      </c>
    </row>
    <row r="2">
      <c r="B2" s="2" t="inlineStr">
        <is>
          <t>Dec. 31, 2022 rate $ / shares shares</t>
        </is>
      </c>
      <c r="C2" s="2" t="inlineStr">
        <is>
          <t>Dec. 31, 2021 shares</t>
        </is>
      </c>
      <c r="D2" s="2" t="inlineStr">
        <is>
          <t>Dec. 31, 2020 shares</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 | shares</t>
        </is>
      </c>
      <c r="B5" s="6" t="n">
        <v>1222</v>
      </c>
      <c r="C5" s="6" t="n">
        <v>1222</v>
      </c>
      <c r="D5" s="6" t="n">
        <v>1222</v>
      </c>
    </row>
    <row r="6">
      <c r="A6" s="4" t="inlineStr">
        <is>
          <t>Preferred stock, liquidation preference per share (in dollars per share) | $ / shares</t>
        </is>
      </c>
      <c r="B6" s="7" t="n">
        <v>100</v>
      </c>
      <c r="C6" s="4" t="inlineStr">
        <is>
          <t xml:space="preserve"> </t>
        </is>
      </c>
      <c r="D6" s="4" t="inlineStr">
        <is>
          <t xml:space="preserve"> </t>
        </is>
      </c>
    </row>
    <row r="7">
      <c r="A7" s="4" t="inlineStr">
        <is>
          <t>Preferred stock, votes per each share | rate</t>
        </is>
      </c>
      <c r="B7" s="14" t="n">
        <v>0.1</v>
      </c>
      <c r="C7" s="4" t="inlineStr">
        <is>
          <t xml:space="preserve"> </t>
        </is>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outstanding (in shares) | shares</t>
        </is>
      </c>
      <c r="B10" s="6" t="n">
        <v>15000</v>
      </c>
      <c r="C10" s="6" t="n">
        <v>15000</v>
      </c>
      <c r="D10" s="6" t="n">
        <v>15000</v>
      </c>
    </row>
    <row r="11">
      <c r="A11" s="4" t="inlineStr">
        <is>
          <t>Series B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liquidation preference per share (in dollars per share) | $ / shares</t>
        </is>
      </c>
      <c r="B13" s="7" t="n">
        <v>100</v>
      </c>
      <c r="C13" s="4" t="inlineStr">
        <is>
          <t xml:space="preserve"> </t>
        </is>
      </c>
      <c r="D13" s="4" t="inlineStr">
        <is>
          <t xml:space="preserve"> </t>
        </is>
      </c>
    </row>
    <row r="14">
      <c r="A14" s="4" t="inlineStr">
        <is>
          <t>Convertible preferred stock, shares Issued upon conversion (in shares) | shares</t>
        </is>
      </c>
      <c r="B14" s="6" t="n">
        <v>56</v>
      </c>
      <c r="C14" s="4" t="inlineStr">
        <is>
          <t xml:space="preserve"> </t>
        </is>
      </c>
      <c r="D14" s="4" t="inlineStr">
        <is>
          <t xml:space="preserve"> </t>
        </is>
      </c>
    </row>
    <row r="15">
      <c r="A15" s="4" t="inlineStr">
        <is>
          <t>Preferred stock, dividend rate per share (in dollars per share) | $ / shares</t>
        </is>
      </c>
      <c r="B15" s="8" t="n">
        <v>0.5</v>
      </c>
      <c r="C15" s="4" t="inlineStr">
        <is>
          <t xml:space="preserve"> </t>
        </is>
      </c>
      <c r="D15" s="4" t="inlineStr">
        <is>
          <t xml:space="preserve"> </t>
        </is>
      </c>
    </row>
    <row r="16">
      <c r="A16" s="4" t="inlineStr">
        <is>
          <t>Preferred stock, votes per each share | rate</t>
        </is>
      </c>
      <c r="B16" s="14" t="n">
        <v>0.1</v>
      </c>
      <c r="C16" s="4" t="inlineStr">
        <is>
          <t xml:space="preserve"> </t>
        </is>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US GAAP. The accompanying consolidated financial statements include the accounts of the Company, and its wholly owned subsidiaries. The Company was the primary beneficiary of a VIE in which it owned 47.5% of the VIE's equity. The Company consolidated the VIE within its financial statements. In November 2022, the Company sold its interest in the VIE and ceased the consolidation of the VIE within the Company's financial statements. The losses associated with the VIE that occurred prior to the deconsolidation are included in the consolidated statements of operations and comprehensive income and loss. These losses were $0.2 million, $0.9 million and $0.6 million for the years ended December 31, 2022, 2021 and 2020, respectively. All intercompany accounts and transactions have been eliminated in consolidation. Business Combinations We allocate the total purchase price of a business combination to the assets acquired and the liabilities assumed based on their estimated fair values at the acquisition date, with the excess purchase price recorded as goodwill. For material acquisitions, we engage third-party valuation specialists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We expense acquisition-related costs as incurred in connection with each business combination.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places its cash with institutions with high credit quality. However, at certain times, such cash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based upon management’s best estimate of the collectability of such accounts under the current expected credit losses model. The Company writes-off uncollectible trade accounts receivable when the accounts are determined to be uncollectible. No customer represents more than 10% of consolidated sales. Changes in this allowance for 2022, 2021 and 2020 are as follows ( in thousands ): Years Ended December 31, 2022 2021 2020 Balance at beginning of year $ 7,759 $ 8,628 $ 8,929 Charged to costs and expenses 659 67 1,194 Charged to other accounts (1) (38) 12 21 Deductions (2) (770) (948) (1,516) Balance at end of year $ 7,610 $ 7,759 $ 8,628 (1) Primarily due to translation adjustments (2) Uncollectible accounts written off, net of recoveries Inventories Inventories consist principally of equipment purchased for resale or finished goods and are priced at lower of cost or net realizable value, cost being primarily determined using the weighted average cost method. The Company regularly reviews inventory to evaluate continued demand and records provisions for the difference between cost and net realizable value arising from excess and obsolete items on hand. Provisions are provided against inventories for estimated excess and obsolescence based upon the aging of the inventories and market trends and are applied as a reduction in cost of the associated inventory. Property and Equipment Property and equipment are recorded on a historical cost basis.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The Company performed qualitative tests and determined no impairment of goodwill was required in 2022 and 2021. For the twelve months ended December 31, 2020, goodwill was evaluated for impairment at the reporting unit level resulting in a $36.4 million goodwill impairment which was included in impairment charges in the consolidated statement of operations.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of long-lived assets was required in 2022 and 2021. For the twelve months ended December 31, 2020, long-lived assets were evaluated for impairment resulting in a $4.8 million long-lived assets impairment which was included in impairment charges Revenue Recognition The Company primarily provides purchased products distributed through its branch of local Service Centers and or provides services through its local branch network and recognizes revenue at a point in time when control of the product or service performed transfers to the customer, typically upon shipment or completion from a DXP facility or directly from a supplier. Revenue is measured at the amount of consideration expected to be received in exchange for the products and services provided, net of allowances for product returns, and any taxes collected from customers that will be remitted to governmental authorities. The Service Centers segment primarily provides a wide range of maintenance, repair and operating (MRO) products, equipment and integrated services, including logistics capabilities, to industrial customers. The Supply Chain Services segment also provides a wide range of MRO products as well as manages all or part of various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the delivery of products. Revenues are recognized when an agreement is in place, the performance obligations under the contract have been satis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historical levels. The Company also assembles, kits, fabricates and assembles custom-made pump packages, remanufactures pumps, and manufactures branded private label pumps substantially within our Innovative Pumping Solutions segment. For binding agreements to assemble, fabricate and direct tangible assets to customer specifications, the Company recognizes revenues over time when the customer is able to direct the use of and obtain substantially all of the benefits of the work performed. This occurs when the products have no alternative use for us and we have a right to payment for the work completed to date plus a reasonable profit margin. Contracts include cancellation provisions that require the customer to reimburse us for costs incurred through the date of cancellation. We recognize revenue for these contracts using the percentage of completion method, an "input method" as defined by ASC 606, "Revenue from Contracts with Customers". Under this method, we recognize sales and profit based upon the cost-to-cost method, in which sales and profit are recorded based upon the ratio of costs incurred to estimated total costs to complete the asset. The percentage-of-completion method of accounting requires the Company to estimate the project costs at completion. Revenues are estimated based upon the original contract price and change orders. Contract costs may be incurred over a period of several months, and the estimation of these costs requires judgment based upon the acquired knowledge and experience of program managers, engineers, and finance professionals. Estimated costs are based primarily on purchase contract terms and estimated cost of materials, labor productivity and cost, and overhead. Percentage of completion revenues were $213.3 million for the twelve months ended December 31, 2022. Additionally, revenue in the fourth quarter included an out-of-period adjustment that increased revenue by $21.2 million, of which $10.6 million relates to the year ended December 31, 2021. The impact of this out-of-period adjustment was an increase to income before income taxes of $5.6 million and $3.0 million for the fourth quarter in 2022 and the year-ended December 31, 2022, respectively. We evaluated the impact of this error on our previously issued financial statements, assessing both quantitatively and qualitatively, and concluded the error was not material to any of our prior period or the current period financial statements. Shipping and Handling Costs The Company classifies shipping and handling charges billed to customers as sales. Shipping and handling charges paid to others are classified as a component of cost of sales. 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could be materially different from the accrual. The accrual for these claims at December 31, 2022 and 2021 was approximately $2.9 million and $2.8 million, respectively.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6.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Activity of Common Stock Outstanding (Details)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Balance, beginning of period (in shares)</t>
        </is>
      </c>
      <c r="B4" s="6" t="n">
        <v>18580364</v>
      </c>
      <c r="C4" s="4" t="inlineStr">
        <is>
          <t xml:space="preserve"> </t>
        </is>
      </c>
      <c r="D4" s="4" t="inlineStr">
        <is>
          <t xml:space="preserve"> </t>
        </is>
      </c>
    </row>
    <row r="5">
      <c r="A5" s="4" t="inlineStr">
        <is>
          <t>Balance, end of period (in shares)</t>
        </is>
      </c>
      <c r="B5" s="6" t="n">
        <v>17690069</v>
      </c>
      <c r="C5" s="6" t="n">
        <v>18580364</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Balance, beginning of period (in shares)</t>
        </is>
      </c>
      <c r="B8" s="6" t="n">
        <v>18468000</v>
      </c>
      <c r="C8" s="6" t="n">
        <v>19041000</v>
      </c>
      <c r="D8" s="6" t="n">
        <v>17460000</v>
      </c>
    </row>
    <row r="9">
      <c r="A9" s="4" t="inlineStr">
        <is>
          <t>Issuance of shares for compensation net of withholding (in shares)</t>
        </is>
      </c>
      <c r="B9" s="6" t="n">
        <v>47000</v>
      </c>
      <c r="C9" s="6" t="n">
        <v>85000</v>
      </c>
      <c r="D9" s="6" t="n">
        <v>54000</v>
      </c>
    </row>
    <row r="10">
      <c r="A10" s="4" t="inlineStr">
        <is>
          <t>Issuance of common stock related to equity distribution agreements (in shares)</t>
        </is>
      </c>
      <c r="B10" s="6" t="n">
        <v>0</v>
      </c>
      <c r="C10" s="6" t="n">
        <v>0</v>
      </c>
      <c r="D10" s="6" t="n">
        <v>46000</v>
      </c>
    </row>
    <row r="11">
      <c r="A11" s="4" t="inlineStr">
        <is>
          <t>Issuance of common stock related to purchase of businesses (in shares)</t>
        </is>
      </c>
      <c r="B11" s="6" t="n">
        <v>267000</v>
      </c>
      <c r="C11" s="6" t="n">
        <v>527000</v>
      </c>
      <c r="D11" s="6" t="n">
        <v>1481000</v>
      </c>
    </row>
    <row r="12">
      <c r="A12" s="4" t="inlineStr">
        <is>
          <t>Purchase of shares held in treasury (in shares)</t>
        </is>
      </c>
      <c r="B12" s="6" t="n">
        <v>-1251000</v>
      </c>
      <c r="C12" s="6" t="n">
        <v>-1185000</v>
      </c>
      <c r="D12" s="6" t="n">
        <v>0</v>
      </c>
    </row>
    <row r="13">
      <c r="A13" s="4" t="inlineStr">
        <is>
          <t>Balance, end of period (in shares)</t>
        </is>
      </c>
      <c r="B13" s="6" t="n">
        <v>17531000</v>
      </c>
      <c r="C13" s="6" t="n">
        <v>18468000</v>
      </c>
      <c r="D13" s="6" t="n">
        <v>1904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29" customWidth="1" min="2" max="2"/>
    <col width="28" customWidth="1" min="3" max="3"/>
    <col width="41" customWidth="1" min="4" max="4"/>
    <col width="29" customWidth="1" min="5" max="5"/>
    <col width="29" customWidth="1" min="6" max="6"/>
    <col width="26" customWidth="1" min="7" max="7"/>
  </cols>
  <sheetData>
    <row r="1">
      <c r="A1" s="1" t="inlineStr">
        <is>
          <t>SHARE REPURCHASE - Narrative (Details) $ in Thousands</t>
        </is>
      </c>
      <c r="D1" s="2" t="inlineStr">
        <is>
          <t>12 Months Ended</t>
        </is>
      </c>
    </row>
    <row r="2">
      <c r="B2" s="2" t="inlineStr">
        <is>
          <t>Dec. 15, 2022 USD ($) shares</t>
        </is>
      </c>
      <c r="C2" s="2" t="inlineStr">
        <is>
          <t>May 12, 2021 USD ($) shares</t>
        </is>
      </c>
      <c r="D2" s="2" t="inlineStr">
        <is>
          <t>Dec. 31, 2022 USD ($) installment shares</t>
        </is>
      </c>
      <c r="E2" s="2" t="inlineStr">
        <is>
          <t>Dec. 31, 2021 USD ($) shares</t>
        </is>
      </c>
      <c r="F2" s="2" t="inlineStr">
        <is>
          <t>Dec. 31, 2020 USD ($) shares</t>
        </is>
      </c>
      <c r="G2" s="2" t="inlineStr">
        <is>
          <t>Jun. 15, 2021 installmen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d</t>
        </is>
      </c>
      <c r="B4" s="4" t="inlineStr">
        <is>
          <t xml:space="preserve"> </t>
        </is>
      </c>
      <c r="C4" s="4" t="inlineStr">
        <is>
          <t xml:space="preserve"> </t>
        </is>
      </c>
      <c r="D4" s="7" t="n">
        <v>34269</v>
      </c>
      <c r="E4" s="4" t="inlineStr">
        <is>
          <t xml:space="preserve"> </t>
        </is>
      </c>
      <c r="F4" s="4" t="inlineStr">
        <is>
          <t xml:space="preserve"> </t>
        </is>
      </c>
      <c r="G4" s="4" t="inlineStr">
        <is>
          <t xml:space="preserve"> </t>
        </is>
      </c>
    </row>
    <row r="5">
      <c r="A5" s="4" t="inlineStr">
        <is>
          <t>Stock repurchase, remaining amount</t>
        </is>
      </c>
      <c r="B5" s="4" t="inlineStr">
        <is>
          <t xml:space="preserve"> </t>
        </is>
      </c>
      <c r="C5" s="4" t="inlineStr">
        <is>
          <t xml:space="preserve"> </t>
        </is>
      </c>
      <c r="D5" s="7" t="n">
        <v>0</v>
      </c>
      <c r="E5" s="7" t="n">
        <v>13603</v>
      </c>
      <c r="F5" s="7" t="n">
        <v>0</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number of shares repurchased (in shares) | shares</t>
        </is>
      </c>
      <c r="B8" s="4" t="inlineStr">
        <is>
          <t xml:space="preserve"> </t>
        </is>
      </c>
      <c r="C8" s="4" t="inlineStr">
        <is>
          <t xml:space="preserve"> </t>
        </is>
      </c>
      <c r="D8" s="6" t="n">
        <v>1300000</v>
      </c>
      <c r="E8" s="6" t="n">
        <v>1200000</v>
      </c>
      <c r="F8" s="4" t="inlineStr">
        <is>
          <t xml:space="preserve"> </t>
        </is>
      </c>
      <c r="G8" s="4" t="inlineStr">
        <is>
          <t xml:space="preserve"> </t>
        </is>
      </c>
    </row>
    <row r="9">
      <c r="A9" s="4" t="inlineStr">
        <is>
          <t>Share repurchased</t>
        </is>
      </c>
      <c r="B9" s="4" t="inlineStr">
        <is>
          <t xml:space="preserve"> </t>
        </is>
      </c>
      <c r="C9" s="4" t="inlineStr">
        <is>
          <t xml:space="preserve"> </t>
        </is>
      </c>
      <c r="D9" s="7" t="n">
        <v>35200</v>
      </c>
      <c r="E9" s="7" t="n">
        <v>33500</v>
      </c>
      <c r="F9" s="4" t="inlineStr">
        <is>
          <t xml:space="preserve"> </t>
        </is>
      </c>
      <c r="G9" s="4" t="inlineStr">
        <is>
          <t xml:space="preserve"> </t>
        </is>
      </c>
    </row>
    <row r="10">
      <c r="A10" s="4" t="inlineStr">
        <is>
          <t>Stock repurchase, number of installments | installment</t>
        </is>
      </c>
      <c r="B10" s="4" t="inlineStr">
        <is>
          <t xml:space="preserve"> </t>
        </is>
      </c>
      <c r="C10" s="4" t="inlineStr">
        <is>
          <t xml:space="preserve"> </t>
        </is>
      </c>
      <c r="D10" s="4" t="inlineStr">
        <is>
          <t xml:space="preserve"> </t>
        </is>
      </c>
      <c r="E10" s="4" t="inlineStr">
        <is>
          <t xml:space="preserve"> </t>
        </is>
      </c>
      <c r="F10" s="4" t="inlineStr">
        <is>
          <t xml:space="preserve"> </t>
        </is>
      </c>
      <c r="G10" s="6" t="n">
        <v>4</v>
      </c>
    </row>
    <row r="11">
      <c r="A11" s="4" t="inlineStr">
        <is>
          <t>Stock repurchase, number remaining installments | installment</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Stock repurchase, remaining amount</t>
        </is>
      </c>
      <c r="B12" s="4" t="inlineStr">
        <is>
          <t xml:space="preserve"> </t>
        </is>
      </c>
      <c r="C12" s="4" t="inlineStr">
        <is>
          <t xml:space="preserve"> </t>
        </is>
      </c>
      <c r="D12" s="7" t="n">
        <v>13600</v>
      </c>
      <c r="E12" s="4" t="inlineStr">
        <is>
          <t xml:space="preserve"> </t>
        </is>
      </c>
      <c r="F12" s="4" t="inlineStr">
        <is>
          <t xml:space="preserve"> </t>
        </is>
      </c>
      <c r="G12" s="4" t="inlineStr">
        <is>
          <t xml:space="preserve"> </t>
        </is>
      </c>
    </row>
    <row r="13">
      <c r="A13" s="4" t="inlineStr">
        <is>
          <t>Share Repurchase Program May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eriod</t>
        </is>
      </c>
      <c r="B15" s="4" t="inlineStr">
        <is>
          <t xml:space="preserve"> </t>
        </is>
      </c>
      <c r="C15" s="4" t="inlineStr">
        <is>
          <t>24 months</t>
        </is>
      </c>
      <c r="D15" s="4" t="inlineStr">
        <is>
          <t xml:space="preserve"> </t>
        </is>
      </c>
      <c r="E15" s="4" t="inlineStr">
        <is>
          <t xml:space="preserve"> </t>
        </is>
      </c>
      <c r="F15" s="4" t="inlineStr">
        <is>
          <t xml:space="preserve"> </t>
        </is>
      </c>
      <c r="G15" s="4" t="inlineStr">
        <is>
          <t xml:space="preserve"> </t>
        </is>
      </c>
    </row>
    <row r="16">
      <c r="A16" s="4" t="inlineStr">
        <is>
          <t>Share Repurchase Program May 2021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amount authorized</t>
        </is>
      </c>
      <c r="B18" s="4" t="inlineStr">
        <is>
          <t xml:space="preserve"> </t>
        </is>
      </c>
      <c r="C18" s="7" t="n">
        <v>85000</v>
      </c>
      <c r="D18" s="4" t="inlineStr">
        <is>
          <t xml:space="preserve"> </t>
        </is>
      </c>
      <c r="E18" s="4" t="inlineStr">
        <is>
          <t xml:space="preserve"> </t>
        </is>
      </c>
      <c r="F18" s="4" t="inlineStr">
        <is>
          <t xml:space="preserve"> </t>
        </is>
      </c>
      <c r="G18" s="4" t="inlineStr">
        <is>
          <t xml:space="preserve"> </t>
        </is>
      </c>
    </row>
    <row r="19">
      <c r="A19" s="4" t="inlineStr">
        <is>
          <t>Shares repurchase, shares authorized (in shares) | shares</t>
        </is>
      </c>
      <c r="B19" s="4" t="inlineStr">
        <is>
          <t xml:space="preserve"> </t>
        </is>
      </c>
      <c r="C19" s="6" t="n">
        <v>1500000</v>
      </c>
      <c r="D19" s="4" t="inlineStr">
        <is>
          <t xml:space="preserve"> </t>
        </is>
      </c>
      <c r="E19" s="4" t="inlineStr">
        <is>
          <t xml:space="preserve"> </t>
        </is>
      </c>
      <c r="F19" s="4" t="inlineStr">
        <is>
          <t xml:space="preserve"> </t>
        </is>
      </c>
      <c r="G19" s="4" t="inlineStr">
        <is>
          <t xml:space="preserve"> </t>
        </is>
      </c>
    </row>
    <row r="20">
      <c r="A20" s="4" t="inlineStr">
        <is>
          <t>Total number of shares repurchased (in shares) | shares</t>
        </is>
      </c>
      <c r="B20" s="4" t="inlineStr">
        <is>
          <t xml:space="preserve"> </t>
        </is>
      </c>
      <c r="C20" s="4" t="inlineStr">
        <is>
          <t xml:space="preserve"> </t>
        </is>
      </c>
      <c r="D20" s="6" t="n">
        <v>1300000</v>
      </c>
      <c r="E20" s="4" t="inlineStr">
        <is>
          <t xml:space="preserve"> </t>
        </is>
      </c>
      <c r="F20" s="6" t="n">
        <v>0</v>
      </c>
      <c r="G20" s="4" t="inlineStr">
        <is>
          <t xml:space="preserve"> </t>
        </is>
      </c>
    </row>
    <row r="21">
      <c r="A21" s="4" t="inlineStr">
        <is>
          <t>Share repurchased</t>
        </is>
      </c>
      <c r="B21" s="4" t="inlineStr">
        <is>
          <t xml:space="preserve"> </t>
        </is>
      </c>
      <c r="C21" s="4" t="inlineStr">
        <is>
          <t xml:space="preserve"> </t>
        </is>
      </c>
      <c r="D21" s="7" t="n">
        <v>35200</v>
      </c>
      <c r="E21" s="4" t="inlineStr">
        <is>
          <t xml:space="preserve"> </t>
        </is>
      </c>
      <c r="F21" s="7" t="n">
        <v>0</v>
      </c>
      <c r="G21" s="4" t="inlineStr">
        <is>
          <t xml:space="preserve"> </t>
        </is>
      </c>
    </row>
    <row r="22">
      <c r="A22" s="4" t="inlineStr">
        <is>
          <t>Share Repurchase Program December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 period</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December 2022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 amount authorized</t>
        </is>
      </c>
      <c r="B27" s="7" t="n">
        <v>8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purchase, shares authorized (in shares) | shares</t>
        </is>
      </c>
      <c r="B28" s="6" t="n">
        <v>28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Details) - USD ($) $ / shares in Units, $ in Thousands, shares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mount paid</t>
        </is>
      </c>
      <c r="B4" s="7" t="n">
        <v>34269</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umber of shares repurchased (in shares)</t>
        </is>
      </c>
      <c r="B7" s="11" t="n">
        <v>1.3</v>
      </c>
      <c r="C7" s="11" t="n">
        <v>1.2</v>
      </c>
      <c r="D7" s="4" t="inlineStr">
        <is>
          <t xml:space="preserve"> </t>
        </is>
      </c>
    </row>
    <row r="8">
      <c r="A8" s="4" t="inlineStr">
        <is>
          <t>Amount paid</t>
        </is>
      </c>
      <c r="B8" s="7" t="n">
        <v>35200</v>
      </c>
      <c r="C8" s="7" t="n">
        <v>33500</v>
      </c>
      <c r="D8" s="4" t="inlineStr">
        <is>
          <t xml:space="preserve"> </t>
        </is>
      </c>
    </row>
    <row r="9">
      <c r="A9" s="4" t="inlineStr">
        <is>
          <t>Share Repurchase Program May 2021 |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number of shares repurchased (in shares)</t>
        </is>
      </c>
      <c r="B11" s="11" t="n">
        <v>1.3</v>
      </c>
      <c r="C11" s="4" t="inlineStr">
        <is>
          <t xml:space="preserve"> </t>
        </is>
      </c>
      <c r="D11" s="6" t="n">
        <v>0</v>
      </c>
    </row>
    <row r="12">
      <c r="A12" s="4" t="inlineStr">
        <is>
          <t>Amount paid</t>
        </is>
      </c>
      <c r="B12" s="7" t="n">
        <v>35200</v>
      </c>
      <c r="C12" s="4" t="inlineStr">
        <is>
          <t xml:space="preserve"> </t>
        </is>
      </c>
      <c r="D12" s="7" t="n">
        <v>0</v>
      </c>
    </row>
    <row r="13">
      <c r="A13" s="4" t="inlineStr">
        <is>
          <t>Average price paid per share (in dollars per share)</t>
        </is>
      </c>
      <c r="B13" s="8" t="n">
        <v>28.17</v>
      </c>
      <c r="C13" s="8" t="n">
        <v>28.28</v>
      </c>
      <c r="D13"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 width="14" customWidth="1" min="5" max="5"/>
  </cols>
  <sheetData>
    <row r="1">
      <c r="A1" s="1" t="inlineStr">
        <is>
          <t>SALES OF COMMON STOCK (Details) - USD ($)</t>
        </is>
      </c>
      <c r="C1" s="2" t="inlineStr">
        <is>
          <t>12 Months Ended</t>
        </is>
      </c>
    </row>
    <row r="2">
      <c r="B2" s="2" t="inlineStr">
        <is>
          <t>May 11, 2020</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1</v>
      </c>
      <c r="D4" s="8" t="n">
        <v>0.01</v>
      </c>
      <c r="E4" s="4" t="inlineStr">
        <is>
          <t xml:space="preserve"> </t>
        </is>
      </c>
    </row>
    <row r="5">
      <c r="A5" s="4" t="inlineStr">
        <is>
          <t>Equity Distribution Agreement | Distribution Ag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8" t="n">
        <v>0.01</v>
      </c>
      <c r="C7" s="4" t="inlineStr">
        <is>
          <t xml:space="preserve"> </t>
        </is>
      </c>
      <c r="D7" s="4" t="inlineStr">
        <is>
          <t xml:space="preserve"> </t>
        </is>
      </c>
      <c r="E7" s="4" t="inlineStr">
        <is>
          <t xml:space="preserve"> </t>
        </is>
      </c>
    </row>
    <row r="8">
      <c r="A8" s="4" t="inlineStr">
        <is>
          <t>Equity Distribution Agreement | Distribution Agent |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offering amount (up to)</t>
        </is>
      </c>
      <c r="B10" s="7" t="n">
        <v>37500000</v>
      </c>
      <c r="C10" s="4" t="inlineStr">
        <is>
          <t xml:space="preserve"> </t>
        </is>
      </c>
      <c r="D10" s="4" t="inlineStr">
        <is>
          <t xml:space="preserve"> </t>
        </is>
      </c>
      <c r="E10" s="4" t="inlineStr">
        <is>
          <t xml:space="preserve"> </t>
        </is>
      </c>
    </row>
    <row r="11">
      <c r="A11" s="4" t="inlineStr">
        <is>
          <t>Number of shares of common stock issued and sold (in shares)</t>
        </is>
      </c>
      <c r="B11" s="4" t="inlineStr">
        <is>
          <t xml:space="preserve"> </t>
        </is>
      </c>
      <c r="C11" s="6" t="n">
        <v>0</v>
      </c>
      <c r="D11" s="6" t="n">
        <v>0</v>
      </c>
      <c r="E11" s="6" t="n">
        <v>46000</v>
      </c>
    </row>
    <row r="12">
      <c r="A12" s="4" t="inlineStr">
        <is>
          <t>Net proceeds on sale of common stock</t>
        </is>
      </c>
      <c r="B12" s="4" t="inlineStr">
        <is>
          <t xml:space="preserve"> </t>
        </is>
      </c>
      <c r="C12" s="4" t="inlineStr">
        <is>
          <t xml:space="preserve"> </t>
        </is>
      </c>
      <c r="D12" s="4" t="inlineStr">
        <is>
          <t xml:space="preserve"> </t>
        </is>
      </c>
      <c r="E12" s="7" t="n">
        <v>1100000</v>
      </c>
    </row>
    <row r="13">
      <c r="A13" s="4" t="inlineStr">
        <is>
          <t>Distribution agent's commissions on sale of common stock</t>
        </is>
      </c>
      <c r="B13" s="4" t="inlineStr">
        <is>
          <t xml:space="preserve"> </t>
        </is>
      </c>
      <c r="C13" s="4" t="inlineStr">
        <is>
          <t xml:space="preserve"> </t>
        </is>
      </c>
      <c r="D13" s="4" t="inlineStr">
        <is>
          <t xml:space="preserve"> </t>
        </is>
      </c>
      <c r="E13" s="7" t="n">
        <v>26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2" customWidth="1" min="6" max="6"/>
    <col width="22" customWidth="1" min="7" max="7"/>
    <col width="27" customWidth="1" min="8" max="8"/>
    <col width="22" customWidth="1" min="9" max="9"/>
    <col width="29" customWidth="1" min="10" max="10"/>
    <col width="29" customWidth="1" min="11" max="11"/>
    <col width="22" customWidth="1" min="12" max="12"/>
    <col width="22" customWidth="1" min="13" max="13"/>
  </cols>
  <sheetData>
    <row r="1">
      <c r="A1" s="1" t="inlineStr">
        <is>
          <t>BUSINESS ACQUISITIONS - Narrative (Details)</t>
        </is>
      </c>
      <c r="H1" s="2" t="inlineStr">
        <is>
          <t>6 Months Ended</t>
        </is>
      </c>
      <c r="I1" s="2" t="inlineStr">
        <is>
          <t>8 Months Ended</t>
        </is>
      </c>
      <c r="J1" s="2" t="inlineStr">
        <is>
          <t>10 Months Ended</t>
        </is>
      </c>
      <c r="K1" s="2" t="inlineStr">
        <is>
          <t>12 Months Ended</t>
        </is>
      </c>
    </row>
    <row r="2">
      <c r="B2" s="2" t="inlineStr">
        <is>
          <t>Sep. 01, 2022 USD ($) rate</t>
        </is>
      </c>
      <c r="C2" s="2" t="inlineStr">
        <is>
          <t>May 02, 2022 USD ($)</t>
        </is>
      </c>
      <c r="D2" s="2" t="inlineStr">
        <is>
          <t>Mar. 01, 2022 USD ($)</t>
        </is>
      </c>
      <c r="E2" s="2" t="inlineStr">
        <is>
          <t>Sep. 20, 2021 USD ($)</t>
        </is>
      </c>
      <c r="F2" s="2" t="inlineStr">
        <is>
          <t>Jul. 01, 2021 USD ($)</t>
        </is>
      </c>
      <c r="G2" s="2" t="inlineStr">
        <is>
          <t>Apr. 30, 2021 USD ($)</t>
        </is>
      </c>
      <c r="H2" s="2" t="inlineStr">
        <is>
          <t>Sep. 01, 2022 USD ($) rate</t>
        </is>
      </c>
      <c r="I2" s="2" t="inlineStr">
        <is>
          <t>Dec. 31, 2022 USD ($)</t>
        </is>
      </c>
      <c r="J2" s="2" t="inlineStr">
        <is>
          <t>Dec. 31, 2022 USD ($) shares</t>
        </is>
      </c>
      <c r="K2" s="2" t="inlineStr">
        <is>
          <t>Dec. 31, 2022 USD ($) entity</t>
        </is>
      </c>
      <c r="L2" s="2" t="inlineStr">
        <is>
          <t>Dec. 31, 2021 USD ($)</t>
        </is>
      </c>
      <c r="M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3759000</v>
      </c>
      <c r="J4" s="7" t="n">
        <v>333759000</v>
      </c>
      <c r="K4" s="7" t="n">
        <v>333759000</v>
      </c>
      <c r="L4" s="7" t="n">
        <v>296541000</v>
      </c>
      <c r="M4" s="7" t="n">
        <v>249751000</v>
      </c>
    </row>
    <row r="5">
      <c r="A5" s="4" t="inlineStr">
        <is>
          <t>Acquired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430000</v>
      </c>
      <c r="L5" s="6" t="n">
        <v>16259000</v>
      </c>
      <c r="M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0000</v>
      </c>
      <c r="L6" s="4" t="inlineStr">
        <is>
          <t xml:space="preserve"> </t>
        </is>
      </c>
      <c r="M6" s="4" t="inlineStr">
        <is>
          <t xml:space="preserve"> </t>
        </is>
      </c>
    </row>
    <row r="7">
      <c r="A7" s="4" t="inlineStr">
        <is>
          <t>Measurement period adjustments to decrease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0</v>
      </c>
      <c r="L7" s="4" t="inlineStr">
        <is>
          <t xml:space="preserve"> </t>
        </is>
      </c>
      <c r="M7" s="4" t="inlineStr">
        <is>
          <t xml:space="preserve"> </t>
        </is>
      </c>
    </row>
    <row r="8">
      <c r="A8" s="4" t="inlineStr">
        <is>
          <t>Higher range of undiscounted amounts to pay under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300000</v>
      </c>
      <c r="L8" s="4" t="inlineStr">
        <is>
          <t xml:space="preserve"> </t>
        </is>
      </c>
      <c r="M8" s="4" t="inlineStr">
        <is>
          <t xml:space="preserve"> </t>
        </is>
      </c>
    </row>
    <row r="9">
      <c r="A9" s="4" t="inlineStr">
        <is>
          <t>Non-compet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term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 7 months 6 days</t>
        </is>
      </c>
      <c r="L11" s="4" t="inlineStr">
        <is>
          <t xml:space="preserve"> </t>
        </is>
      </c>
      <c r="M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term of acquired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6 years 1 month 6 days</t>
        </is>
      </c>
      <c r="L14" s="4" t="inlineStr">
        <is>
          <t xml:space="preserve"> </t>
        </is>
      </c>
      <c r="M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and stock pai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900000</v>
      </c>
      <c r="K17" s="4" t="inlineStr">
        <is>
          <t xml:space="preserve"> </t>
        </is>
      </c>
      <c r="L17" s="4" t="inlineStr">
        <is>
          <t xml:space="preserve"> </t>
        </is>
      </c>
      <c r="M17" s="4" t="inlineStr">
        <is>
          <t xml:space="preserve"> </t>
        </is>
      </c>
    </row>
    <row r="18">
      <c r="A18" s="4" t="inlineStr">
        <is>
          <t>Fair value of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00000</v>
      </c>
      <c r="K18" s="4" t="inlineStr">
        <is>
          <t xml:space="preserve"> </t>
        </is>
      </c>
      <c r="L18" s="4" t="inlineStr">
        <is>
          <t xml:space="preserve"> </t>
        </is>
      </c>
      <c r="M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200000</v>
      </c>
      <c r="K19" s="4" t="inlineStr">
        <is>
          <t xml:space="preserve"> </t>
        </is>
      </c>
      <c r="L19" s="4" t="inlineStr">
        <is>
          <t xml:space="preserve"> </t>
        </is>
      </c>
      <c r="M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8838000</v>
      </c>
      <c r="J20" s="6" t="n">
        <v>38838000</v>
      </c>
      <c r="K20" s="7" t="n">
        <v>38838000</v>
      </c>
      <c r="L20" s="4" t="inlineStr">
        <is>
          <t xml:space="preserve"> </t>
        </is>
      </c>
      <c r="M20" s="4" t="inlineStr">
        <is>
          <t xml:space="preserve"> </t>
        </is>
      </c>
    </row>
    <row r="21">
      <c r="A21" s="4" t="inlineStr">
        <is>
          <t>Acquired 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9400000</v>
      </c>
      <c r="K21" s="4" t="inlineStr">
        <is>
          <t xml:space="preserve"> </t>
        </is>
      </c>
      <c r="L21" s="4" t="inlineStr">
        <is>
          <t xml:space="preserve"> </t>
        </is>
      </c>
      <c r="M21" s="4" t="inlineStr">
        <is>
          <t xml:space="preserve"> </t>
        </is>
      </c>
    </row>
    <row r="22">
      <c r="A22" s="4" t="inlineStr">
        <is>
          <t>Number of completed acquisitions |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v>
      </c>
      <c r="L22" s="4" t="inlineStr">
        <is>
          <t xml:space="preserve"> </t>
        </is>
      </c>
      <c r="M22" s="4" t="inlineStr">
        <is>
          <t xml:space="preserve"> </t>
        </is>
      </c>
    </row>
    <row r="23">
      <c r="A23" s="4" t="inlineStr">
        <is>
          <t>Lower range of undiscounted amounts to pay under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Higher range of undiscounted amounts to pay under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3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hievement of annual EBITDA targe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hievement of annual EBITDA targe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in acquisition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7248</v>
      </c>
      <c r="K33" s="4" t="inlineStr">
        <is>
          <t xml:space="preserve"> </t>
        </is>
      </c>
      <c r="L33" s="4" t="inlineStr">
        <is>
          <t xml:space="preserve"> </t>
        </is>
      </c>
      <c r="M33" s="4" t="inlineStr">
        <is>
          <t xml:space="preserve"> </t>
        </is>
      </c>
    </row>
    <row r="34">
      <c r="A34" s="4" t="inlineStr">
        <is>
          <t>Total | Fair Value, Inputs, Level 3 | Contingent Consideration Liability | Valuation, Weighted Probability Of Possibl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contingent consideration liability</t>
        </is>
      </c>
      <c r="B36" s="7" t="n">
        <v>8200000</v>
      </c>
      <c r="C36" s="4" t="inlineStr">
        <is>
          <t xml:space="preserve"> </t>
        </is>
      </c>
      <c r="D36" s="4" t="inlineStr">
        <is>
          <t xml:space="preserve"> </t>
        </is>
      </c>
      <c r="E36" s="4" t="inlineStr">
        <is>
          <t xml:space="preserve"> </t>
        </is>
      </c>
      <c r="F36" s="4" t="inlineStr">
        <is>
          <t xml:space="preserve"> </t>
        </is>
      </c>
      <c r="G36" s="4" t="inlineStr">
        <is>
          <t xml:space="preserve"> </t>
        </is>
      </c>
      <c r="H36" s="7" t="n">
        <v>82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count rate | rate</t>
        </is>
      </c>
      <c r="B37" s="10" t="n">
        <v>0.078</v>
      </c>
      <c r="C37" s="4" t="inlineStr">
        <is>
          <t xml:space="preserve"> </t>
        </is>
      </c>
      <c r="D37" s="4" t="inlineStr">
        <is>
          <t xml:space="preserve"> </t>
        </is>
      </c>
      <c r="E37" s="4" t="inlineStr">
        <is>
          <t xml:space="preserve"> </t>
        </is>
      </c>
      <c r="F37" s="4" t="inlineStr">
        <is>
          <t xml:space="preserve"> </t>
        </is>
      </c>
      <c r="G37" s="4" t="inlineStr">
        <is>
          <t xml:space="preserve"> </t>
        </is>
      </c>
      <c r="H37" s="10" t="n">
        <v>0.078</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 Non-compet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quired intangi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00000</v>
      </c>
      <c r="K40" s="4" t="inlineStr">
        <is>
          <t xml:space="preserve"> </t>
        </is>
      </c>
      <c r="L40" s="4" t="inlineStr">
        <is>
          <t xml:space="preserve"> </t>
        </is>
      </c>
      <c r="M40" s="4" t="inlineStr">
        <is>
          <t xml:space="preserve"> </t>
        </is>
      </c>
    </row>
    <row r="41">
      <c r="A41" s="4" t="inlineStr">
        <is>
          <t>Amortization term of acquired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5 years</t>
        </is>
      </c>
      <c r="K41" s="4" t="inlineStr">
        <is>
          <t xml:space="preserve"> </t>
        </is>
      </c>
      <c r="L41" s="4" t="inlineStr">
        <is>
          <t xml:space="preserve"> </t>
        </is>
      </c>
      <c r="M41" s="4" t="inlineStr">
        <is>
          <t xml:space="preserve"> </t>
        </is>
      </c>
    </row>
    <row r="42">
      <c r="A42" s="4" t="inlineStr">
        <is>
          <t>Total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quired intangi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8000000</v>
      </c>
      <c r="K44" s="4" t="inlineStr">
        <is>
          <t xml:space="preserve"> </t>
        </is>
      </c>
      <c r="L44" s="4" t="inlineStr">
        <is>
          <t xml:space="preserve"> </t>
        </is>
      </c>
      <c r="M44" s="4" t="inlineStr">
        <is>
          <t xml:space="preserve"> </t>
        </is>
      </c>
    </row>
    <row r="45">
      <c r="A45" s="4" t="inlineStr">
        <is>
          <t>Amortization term of acquired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8 years</t>
        </is>
      </c>
      <c r="K45" s="4" t="inlineStr">
        <is>
          <t xml:space="preserve"> </t>
        </is>
      </c>
      <c r="L45" s="4" t="inlineStr">
        <is>
          <t xml:space="preserve"> </t>
        </is>
      </c>
      <c r="M45" s="4" t="inlineStr">
        <is>
          <t xml:space="preserve"> </t>
        </is>
      </c>
    </row>
    <row r="46">
      <c r="A46" s="4" t="inlineStr">
        <is>
          <t>Sulliv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and stock paid for acquisition</t>
        </is>
      </c>
      <c r="B48" s="7" t="n">
        <v>6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sh on hand</t>
        </is>
      </c>
      <c r="B49" s="6" t="n">
        <v>4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stock issued</t>
        </is>
      </c>
      <c r="B50" s="6"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ingent consideration</t>
        </is>
      </c>
      <c r="B51" s="7"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s contributed sinc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000000</v>
      </c>
      <c r="L52" s="4" t="inlineStr">
        <is>
          <t xml:space="preserve"> </t>
        </is>
      </c>
      <c r="M52" s="4" t="inlineStr">
        <is>
          <t xml:space="preserve"> </t>
        </is>
      </c>
    </row>
    <row r="53">
      <c r="A53" s="4" t="inlineStr">
        <is>
          <t>Net income (loss) contributed since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75000</v>
      </c>
      <c r="L53" s="4" t="inlineStr">
        <is>
          <t xml:space="preserve"> </t>
        </is>
      </c>
      <c r="M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00</v>
      </c>
      <c r="J54" s="7" t="n">
        <v>2500000</v>
      </c>
      <c r="K54" s="6" t="n">
        <v>2500000</v>
      </c>
      <c r="L54" s="4" t="inlineStr">
        <is>
          <t xml:space="preserve"> </t>
        </is>
      </c>
      <c r="M54" s="4" t="inlineStr">
        <is>
          <t xml:space="preserve"> </t>
        </is>
      </c>
    </row>
    <row r="55">
      <c r="A55" s="4" t="inlineStr">
        <is>
          <t>Cis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and stock paid for acquisition</t>
        </is>
      </c>
      <c r="B57" s="4" t="inlineStr">
        <is>
          <t xml:space="preserve"> </t>
        </is>
      </c>
      <c r="C57" s="7" t="n">
        <v>52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on hand</t>
        </is>
      </c>
      <c r="B58" s="4" t="inlineStr">
        <is>
          <t xml:space="preserve"> </t>
        </is>
      </c>
      <c r="C58" s="6" t="n">
        <v>43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stock issued</t>
        </is>
      </c>
      <c r="B59" s="4" t="inlineStr">
        <is>
          <t xml:space="preserve"> </t>
        </is>
      </c>
      <c r="C59" s="6" t="n">
        <v>44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tingent consideration</t>
        </is>
      </c>
      <c r="B60" s="4" t="inlineStr">
        <is>
          <t xml:space="preserve"> </t>
        </is>
      </c>
      <c r="C60" s="6" t="n">
        <v>4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ales contributed since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2100000</v>
      </c>
      <c r="L61" s="4" t="inlineStr">
        <is>
          <t xml:space="preserve"> </t>
        </is>
      </c>
      <c r="M61" s="4" t="inlineStr">
        <is>
          <t xml:space="preserve"> </t>
        </is>
      </c>
    </row>
    <row r="62">
      <c r="A62" s="4" t="inlineStr">
        <is>
          <t>Net income (loss) contributed since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500000</v>
      </c>
      <c r="L62" s="4" t="inlineStr">
        <is>
          <t xml:space="preserve"> </t>
        </is>
      </c>
      <c r="M62" s="4" t="inlineStr">
        <is>
          <t xml:space="preserve"> </t>
        </is>
      </c>
    </row>
    <row r="63">
      <c r="A63" s="4" t="inlineStr">
        <is>
          <t>Goodwill</t>
        </is>
      </c>
      <c r="B63" s="4" t="inlineStr">
        <is>
          <t xml:space="preserve"> </t>
        </is>
      </c>
      <c r="C63" s="7" t="n">
        <v>34465000</v>
      </c>
      <c r="D63" s="4" t="inlineStr">
        <is>
          <t xml:space="preserve"> </t>
        </is>
      </c>
      <c r="E63" s="4" t="inlineStr">
        <is>
          <t xml:space="preserve"> </t>
        </is>
      </c>
      <c r="F63" s="4" t="inlineStr">
        <is>
          <t xml:space="preserve"> </t>
        </is>
      </c>
      <c r="G63" s="4" t="inlineStr">
        <is>
          <t xml:space="preserve"> </t>
        </is>
      </c>
      <c r="H63" s="4" t="inlineStr">
        <is>
          <t xml:space="preserve"> </t>
        </is>
      </c>
      <c r="I63" s="6" t="n">
        <v>30494000</v>
      </c>
      <c r="J63" s="6" t="n">
        <v>30494000</v>
      </c>
      <c r="K63" s="6" t="n">
        <v>30494000</v>
      </c>
      <c r="L63" s="4" t="inlineStr">
        <is>
          <t xml:space="preserve"> </t>
        </is>
      </c>
      <c r="M63" s="4" t="inlineStr">
        <is>
          <t xml:space="preserve"> </t>
        </is>
      </c>
    </row>
    <row r="64">
      <c r="A64" s="4" t="inlineStr">
        <is>
          <t>Measurement period adjustments to decrease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971000</v>
      </c>
      <c r="J64" s="4" t="inlineStr">
        <is>
          <t xml:space="preserve"> </t>
        </is>
      </c>
      <c r="K64" s="4" t="inlineStr">
        <is>
          <t xml:space="preserve"> </t>
        </is>
      </c>
      <c r="L64" s="4" t="inlineStr">
        <is>
          <t xml:space="preserve"> </t>
        </is>
      </c>
      <c r="M64" s="4" t="inlineStr">
        <is>
          <t xml:space="preserve"> </t>
        </is>
      </c>
    </row>
    <row r="65">
      <c r="A65" s="4" t="inlineStr">
        <is>
          <t>Dryd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and stock paid for acquisition</t>
        </is>
      </c>
      <c r="B67" s="4" t="inlineStr">
        <is>
          <t xml:space="preserve"> </t>
        </is>
      </c>
      <c r="C67" s="4" t="inlineStr">
        <is>
          <t xml:space="preserve"> </t>
        </is>
      </c>
      <c r="D67" s="7" t="n">
        <v>79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 on hand</t>
        </is>
      </c>
      <c r="B68" s="4" t="inlineStr">
        <is>
          <t xml:space="preserve"> </t>
        </is>
      </c>
      <c r="C68" s="4" t="inlineStr">
        <is>
          <t xml:space="preserve"> </t>
        </is>
      </c>
      <c r="D68" s="6" t="n">
        <v>49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f stock issued</t>
        </is>
      </c>
      <c r="B69" s="4" t="inlineStr">
        <is>
          <t xml:space="preserve"> </t>
        </is>
      </c>
      <c r="C69" s="4" t="inlineStr">
        <is>
          <t xml:space="preserve"> </t>
        </is>
      </c>
      <c r="D69" s="6" t="n">
        <v>44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tingent consideration</t>
        </is>
      </c>
      <c r="B70" s="4" t="inlineStr">
        <is>
          <t xml:space="preserve"> </t>
        </is>
      </c>
      <c r="C70" s="4" t="inlineStr">
        <is>
          <t xml:space="preserve"> </t>
        </is>
      </c>
      <c r="D70" s="6" t="n">
        <v>26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les contributed since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600000</v>
      </c>
      <c r="L71" s="4" t="inlineStr">
        <is>
          <t xml:space="preserve"> </t>
        </is>
      </c>
      <c r="M71" s="4" t="inlineStr">
        <is>
          <t xml:space="preserve"> </t>
        </is>
      </c>
    </row>
    <row r="72">
      <c r="A72" s="4" t="inlineStr">
        <is>
          <t>Net income (loss) contributed since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00000</v>
      </c>
      <c r="L72" s="4" t="inlineStr">
        <is>
          <t xml:space="preserve"> </t>
        </is>
      </c>
      <c r="M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300000</v>
      </c>
      <c r="J73" s="6" t="n">
        <v>5300000</v>
      </c>
      <c r="K73" s="6" t="n">
        <v>5300000</v>
      </c>
      <c r="L73" s="4" t="inlineStr">
        <is>
          <t xml:space="preserve"> </t>
        </is>
      </c>
      <c r="M73" s="4" t="inlineStr">
        <is>
          <t xml:space="preserve"> </t>
        </is>
      </c>
    </row>
    <row r="74">
      <c r="A74" s="4" t="inlineStr">
        <is>
          <t>Burling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sh and stock paid for acquisition</t>
        </is>
      </c>
      <c r="B76" s="4" t="inlineStr">
        <is>
          <t xml:space="preserve"> </t>
        </is>
      </c>
      <c r="C76" s="4" t="inlineStr">
        <is>
          <t xml:space="preserve"> </t>
        </is>
      </c>
      <c r="D76" s="7" t="n">
        <v>11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ales contributed since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900000</v>
      </c>
      <c r="L77" s="4" t="inlineStr">
        <is>
          <t xml:space="preserve"> </t>
        </is>
      </c>
      <c r="M77" s="4" t="inlineStr">
        <is>
          <t xml:space="preserve"> </t>
        </is>
      </c>
    </row>
    <row r="78">
      <c r="A78" s="4" t="inlineStr">
        <is>
          <t>Net income (loss) contributed since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04000</v>
      </c>
      <c r="L78" s="4" t="inlineStr">
        <is>
          <t xml:space="preserve"> </t>
        </is>
      </c>
      <c r="M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500000</v>
      </c>
      <c r="J79" s="7" t="n">
        <v>500000</v>
      </c>
      <c r="K79" s="7" t="n">
        <v>500000</v>
      </c>
      <c r="L79" s="4" t="inlineStr">
        <is>
          <t xml:space="preserve"> </t>
        </is>
      </c>
      <c r="M79" s="4" t="inlineStr">
        <is>
          <t xml:space="preserve"> </t>
        </is>
      </c>
    </row>
    <row r="80">
      <c r="A80" s="4" t="inlineStr">
        <is>
          <t>CV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sh and stock paid for acquisition</t>
        </is>
      </c>
      <c r="B82" s="4" t="inlineStr">
        <is>
          <t xml:space="preserve"> </t>
        </is>
      </c>
      <c r="C82" s="4" t="inlineStr">
        <is>
          <t xml:space="preserve"> </t>
        </is>
      </c>
      <c r="D82" s="4" t="inlineStr">
        <is>
          <t xml:space="preserve"> </t>
        </is>
      </c>
      <c r="E82" s="4" t="inlineStr">
        <is>
          <t xml:space="preserve"> </t>
        </is>
      </c>
      <c r="F82" s="4" t="inlineStr">
        <is>
          <t xml:space="preserve"> </t>
        </is>
      </c>
      <c r="G82" s="7" t="n">
        <v>497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8300000</v>
      </c>
      <c r="M83" s="4" t="inlineStr">
        <is>
          <t xml:space="preserve"> </t>
        </is>
      </c>
    </row>
    <row r="84">
      <c r="A84" s="4" t="inlineStr">
        <is>
          <t>PM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sh and stock paid for acquisition</t>
        </is>
      </c>
      <c r="B86" s="4" t="inlineStr">
        <is>
          <t xml:space="preserve"> </t>
        </is>
      </c>
      <c r="C86" s="4" t="inlineStr">
        <is>
          <t xml:space="preserve"> </t>
        </is>
      </c>
      <c r="D86" s="4" t="inlineStr">
        <is>
          <t xml:space="preserve"> </t>
        </is>
      </c>
      <c r="E86" s="4" t="inlineStr">
        <is>
          <t xml:space="preserve"> </t>
        </is>
      </c>
      <c r="F86" s="7" t="n">
        <v>96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300000</v>
      </c>
      <c r="M87" s="4" t="inlineStr">
        <is>
          <t xml:space="preserve"> </t>
        </is>
      </c>
    </row>
    <row r="88">
      <c r="A88" s="4" t="inlineStr">
        <is>
          <t>Premi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sh and stock paid for acquisition</t>
        </is>
      </c>
      <c r="B90" s="4" t="inlineStr">
        <is>
          <t xml:space="preserve"> </t>
        </is>
      </c>
      <c r="C90" s="4" t="inlineStr">
        <is>
          <t xml:space="preserve"> </t>
        </is>
      </c>
      <c r="D90" s="4" t="inlineStr">
        <is>
          <t xml:space="preserve"> </t>
        </is>
      </c>
      <c r="E90" s="7" t="n">
        <v>58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400000</v>
      </c>
      <c r="M91" s="4" t="inlineStr">
        <is>
          <t xml:space="preserve"> </t>
        </is>
      </c>
    </row>
  </sheetData>
  <mergeCells count="2">
    <mergeCell ref="A1:A2"/>
    <mergeCell ref="K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Financial Results (Unaudited) (Details) - Total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1499119</v>
      </c>
      <c r="C4" s="7" t="n">
        <v>1174387</v>
      </c>
    </row>
    <row r="5">
      <c r="A5" s="4" t="inlineStr">
        <is>
          <t>Net income</t>
        </is>
      </c>
      <c r="B5" s="7" t="n">
        <v>50983</v>
      </c>
      <c r="C5" s="7" t="n">
        <v>258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BUSINESS ACQUISITIONS - Estimated Fair Values of Assets Acquired and Liabilities Assumed (Details) - USD ($) $ in Thousands</t>
        </is>
      </c>
      <c r="B1" s="2" t="inlineStr">
        <is>
          <t>8 Months Ended</t>
        </is>
      </c>
      <c r="C1" s="2" t="inlineStr">
        <is>
          <t>12 Months Ended</t>
        </is>
      </c>
    </row>
    <row r="2">
      <c r="B2" s="2" t="inlineStr">
        <is>
          <t>Dec. 31, 2022</t>
        </is>
      </c>
      <c r="C2" s="2" t="inlineStr">
        <is>
          <t>Dec. 31, 2022</t>
        </is>
      </c>
      <c r="D2" s="2" t="inlineStr">
        <is>
          <t>May 02,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33759</v>
      </c>
      <c r="C4" s="7" t="n">
        <v>333759</v>
      </c>
      <c r="D4" s="4" t="inlineStr">
        <is>
          <t xml:space="preserve"> </t>
        </is>
      </c>
      <c r="E4" s="7" t="n">
        <v>296541</v>
      </c>
      <c r="F4" s="7" t="n">
        <v>249751</v>
      </c>
    </row>
    <row r="5">
      <c r="A5" s="4" t="inlineStr">
        <is>
          <t>Measurement Period Adjustments, Goodwill</t>
        </is>
      </c>
      <c r="B5" s="4" t="inlineStr">
        <is>
          <t xml:space="preserve"> </t>
        </is>
      </c>
      <c r="C5" s="6" t="n">
        <v>-4000</v>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5095</v>
      </c>
      <c r="C8" s="6" t="n">
        <v>5095</v>
      </c>
      <c r="D8" s="4" t="inlineStr">
        <is>
          <t xml:space="preserve"> </t>
        </is>
      </c>
      <c r="E8" s="4" t="inlineStr">
        <is>
          <t xml:space="preserve"> </t>
        </is>
      </c>
      <c r="F8" s="4" t="inlineStr">
        <is>
          <t xml:space="preserve"> </t>
        </is>
      </c>
    </row>
    <row r="9">
      <c r="A9" s="4" t="inlineStr">
        <is>
          <t>Accounts receivable</t>
        </is>
      </c>
      <c r="B9" s="6" t="n">
        <v>11125</v>
      </c>
      <c r="C9" s="6" t="n">
        <v>11125</v>
      </c>
      <c r="D9" s="4" t="inlineStr">
        <is>
          <t xml:space="preserve"> </t>
        </is>
      </c>
      <c r="E9" s="4" t="inlineStr">
        <is>
          <t xml:space="preserve"> </t>
        </is>
      </c>
      <c r="F9" s="4" t="inlineStr">
        <is>
          <t xml:space="preserve"> </t>
        </is>
      </c>
    </row>
    <row r="10">
      <c r="A10" s="4" t="inlineStr">
        <is>
          <t>Other receivables</t>
        </is>
      </c>
      <c r="B10" s="6" t="n">
        <v>52</v>
      </c>
      <c r="C10" s="6" t="n">
        <v>52</v>
      </c>
      <c r="D10" s="4" t="inlineStr">
        <is>
          <t xml:space="preserve"> </t>
        </is>
      </c>
      <c r="E10" s="4" t="inlineStr">
        <is>
          <t xml:space="preserve"> </t>
        </is>
      </c>
      <c r="F10" s="4" t="inlineStr">
        <is>
          <t xml:space="preserve"> </t>
        </is>
      </c>
    </row>
    <row r="11">
      <c r="A11" s="4" t="inlineStr">
        <is>
          <t>Inventory</t>
        </is>
      </c>
      <c r="B11" s="6" t="n">
        <v>3069</v>
      </c>
      <c r="C11" s="6" t="n">
        <v>3069</v>
      </c>
      <c r="D11" s="4" t="inlineStr">
        <is>
          <t xml:space="preserve"> </t>
        </is>
      </c>
      <c r="E11" s="4" t="inlineStr">
        <is>
          <t xml:space="preserve"> </t>
        </is>
      </c>
      <c r="F11" s="4" t="inlineStr">
        <is>
          <t xml:space="preserve"> </t>
        </is>
      </c>
    </row>
    <row r="12">
      <c r="A12" s="4" t="inlineStr">
        <is>
          <t>Other current assets</t>
        </is>
      </c>
      <c r="B12" s="6" t="n">
        <v>137</v>
      </c>
      <c r="C12" s="6" t="n">
        <v>137</v>
      </c>
      <c r="D12" s="4" t="inlineStr">
        <is>
          <t xml:space="preserve"> </t>
        </is>
      </c>
      <c r="E12" s="4" t="inlineStr">
        <is>
          <t xml:space="preserve"> </t>
        </is>
      </c>
      <c r="F12" s="4" t="inlineStr">
        <is>
          <t xml:space="preserve"> </t>
        </is>
      </c>
    </row>
    <row r="13">
      <c r="A13" s="4" t="inlineStr">
        <is>
          <t>Property and equipment</t>
        </is>
      </c>
      <c r="B13" s="6" t="n">
        <v>1314</v>
      </c>
      <c r="C13" s="6" t="n">
        <v>1314</v>
      </c>
      <c r="D13" s="4" t="inlineStr">
        <is>
          <t xml:space="preserve"> </t>
        </is>
      </c>
      <c r="E13" s="4" t="inlineStr">
        <is>
          <t xml:space="preserve"> </t>
        </is>
      </c>
      <c r="F13" s="4" t="inlineStr">
        <is>
          <t xml:space="preserve"> </t>
        </is>
      </c>
    </row>
    <row r="14">
      <c r="A14" s="4" t="inlineStr">
        <is>
          <t>Operating lease ROU asset</t>
        </is>
      </c>
      <c r="B14" s="6" t="n">
        <v>2168</v>
      </c>
      <c r="C14" s="6" t="n">
        <v>2168</v>
      </c>
      <c r="D14" s="4" t="inlineStr">
        <is>
          <t xml:space="preserve"> </t>
        </is>
      </c>
      <c r="E14" s="4" t="inlineStr">
        <is>
          <t xml:space="preserve"> </t>
        </is>
      </c>
      <c r="F14" s="4" t="inlineStr">
        <is>
          <t xml:space="preserve"> </t>
        </is>
      </c>
    </row>
    <row r="15">
      <c r="A15" s="4" t="inlineStr">
        <is>
          <t>Other assets</t>
        </is>
      </c>
      <c r="B15" s="6" t="n">
        <v>2</v>
      </c>
      <c r="C15" s="6" t="n">
        <v>2</v>
      </c>
      <c r="D15" s="4" t="inlineStr">
        <is>
          <t xml:space="preserve"> </t>
        </is>
      </c>
      <c r="E15" s="4" t="inlineStr">
        <is>
          <t xml:space="preserve"> </t>
        </is>
      </c>
      <c r="F15" s="4" t="inlineStr">
        <is>
          <t xml:space="preserve"> </t>
        </is>
      </c>
    </row>
    <row r="16">
      <c r="A16" s="4" t="inlineStr">
        <is>
          <t>Assets acquired</t>
        </is>
      </c>
      <c r="B16" s="6" t="n">
        <v>42392</v>
      </c>
      <c r="C16" s="6" t="n">
        <v>42392</v>
      </c>
      <c r="D16" s="4" t="inlineStr">
        <is>
          <t xml:space="preserve"> </t>
        </is>
      </c>
      <c r="E16" s="4" t="inlineStr">
        <is>
          <t xml:space="preserve"> </t>
        </is>
      </c>
      <c r="F16" s="4" t="inlineStr">
        <is>
          <t xml:space="preserve"> </t>
        </is>
      </c>
    </row>
    <row r="17">
      <c r="A17" s="4" t="inlineStr">
        <is>
          <t>Short-term operating lease liability</t>
        </is>
      </c>
      <c r="B17" s="6" t="n">
        <v>-463</v>
      </c>
      <c r="C17" s="6" t="n">
        <v>-463</v>
      </c>
      <c r="D17" s="4" t="inlineStr">
        <is>
          <t xml:space="preserve"> </t>
        </is>
      </c>
      <c r="E17" s="4" t="inlineStr">
        <is>
          <t xml:space="preserve"> </t>
        </is>
      </c>
      <c r="F17" s="4" t="inlineStr">
        <is>
          <t xml:space="preserve"> </t>
        </is>
      </c>
    </row>
    <row r="18">
      <c r="A18" s="4" t="inlineStr">
        <is>
          <t>Current liabilities assumed</t>
        </is>
      </c>
      <c r="B18" s="6" t="n">
        <v>-6277</v>
      </c>
      <c r="C18" s="6" t="n">
        <v>-6277</v>
      </c>
      <c r="D18" s="4" t="inlineStr">
        <is>
          <t xml:space="preserve"> </t>
        </is>
      </c>
      <c r="E18" s="4" t="inlineStr">
        <is>
          <t xml:space="preserve"> </t>
        </is>
      </c>
      <c r="F18" s="4" t="inlineStr">
        <is>
          <t xml:space="preserve"> </t>
        </is>
      </c>
    </row>
    <row r="19">
      <c r="A19" s="4" t="inlineStr">
        <is>
          <t>Long-term operating lease liability</t>
        </is>
      </c>
      <c r="B19" s="6" t="n">
        <v>-1705</v>
      </c>
      <c r="C19" s="6" t="n">
        <v>-1705</v>
      </c>
      <c r="D19" s="4" t="inlineStr">
        <is>
          <t xml:space="preserve"> </t>
        </is>
      </c>
      <c r="E19" s="4" t="inlineStr">
        <is>
          <t xml:space="preserve"> </t>
        </is>
      </c>
      <c r="F19" s="4" t="inlineStr">
        <is>
          <t xml:space="preserve"> </t>
        </is>
      </c>
    </row>
    <row r="20">
      <c r="A20" s="4" t="inlineStr">
        <is>
          <t>Deferred tax liability</t>
        </is>
      </c>
      <c r="B20" s="6" t="n">
        <v>-4898</v>
      </c>
      <c r="C20" s="6" t="n">
        <v>-4898</v>
      </c>
      <c r="D20" s="4" t="inlineStr">
        <is>
          <t xml:space="preserve"> </t>
        </is>
      </c>
      <c r="E20" s="4" t="inlineStr">
        <is>
          <t xml:space="preserve"> </t>
        </is>
      </c>
      <c r="F20" s="4" t="inlineStr">
        <is>
          <t xml:space="preserve"> </t>
        </is>
      </c>
    </row>
    <row r="21">
      <c r="A21" s="4" t="inlineStr">
        <is>
          <t>Net assets acquired</t>
        </is>
      </c>
      <c r="B21" s="6" t="n">
        <v>29049</v>
      </c>
      <c r="C21" s="6" t="n">
        <v>29049</v>
      </c>
      <c r="D21" s="4" t="inlineStr">
        <is>
          <t xml:space="preserve"> </t>
        </is>
      </c>
      <c r="E21" s="4" t="inlineStr">
        <is>
          <t xml:space="preserve"> </t>
        </is>
      </c>
      <c r="F21" s="4" t="inlineStr">
        <is>
          <t xml:space="preserve"> </t>
        </is>
      </c>
    </row>
    <row r="22">
      <c r="A22" s="4" t="inlineStr">
        <is>
          <t>Total Consideration</t>
        </is>
      </c>
      <c r="B22" s="6" t="n">
        <v>67887</v>
      </c>
      <c r="C22" s="6" t="n">
        <v>67887</v>
      </c>
      <c r="D22" s="4" t="inlineStr">
        <is>
          <t xml:space="preserve"> </t>
        </is>
      </c>
      <c r="E22" s="4" t="inlineStr">
        <is>
          <t xml:space="preserve"> </t>
        </is>
      </c>
      <c r="F22" s="4" t="inlineStr">
        <is>
          <t xml:space="preserve"> </t>
        </is>
      </c>
    </row>
    <row r="23">
      <c r="A23" s="4" t="inlineStr">
        <is>
          <t>Goodwill</t>
        </is>
      </c>
      <c r="B23" s="6" t="n">
        <v>38838</v>
      </c>
      <c r="C23" s="6" t="n">
        <v>38838</v>
      </c>
      <c r="D23" s="4" t="inlineStr">
        <is>
          <t xml:space="preserve"> </t>
        </is>
      </c>
      <c r="E23" s="4" t="inlineStr">
        <is>
          <t xml:space="preserve"> </t>
        </is>
      </c>
      <c r="F23" s="4" t="inlineStr">
        <is>
          <t xml:space="preserve"> </t>
        </is>
      </c>
    </row>
    <row r="24">
      <c r="A24" s="4" t="inlineStr">
        <is>
          <t>Total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s</t>
        </is>
      </c>
      <c r="B26" s="6" t="n">
        <v>1381</v>
      </c>
      <c r="C26" s="6" t="n">
        <v>1381</v>
      </c>
      <c r="D26" s="4" t="inlineStr">
        <is>
          <t xml:space="preserve"> </t>
        </is>
      </c>
      <c r="E26" s="4" t="inlineStr">
        <is>
          <t xml:space="preserve"> </t>
        </is>
      </c>
      <c r="F26" s="4" t="inlineStr">
        <is>
          <t xml:space="preserve"> </t>
        </is>
      </c>
    </row>
    <row r="27">
      <c r="A27" s="4" t="inlineStr">
        <is>
          <t>Total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s</t>
        </is>
      </c>
      <c r="B29" s="6" t="n">
        <v>18049</v>
      </c>
      <c r="C29" s="6" t="n">
        <v>18049</v>
      </c>
      <c r="D29" s="4" t="inlineStr">
        <is>
          <t xml:space="preserve"> </t>
        </is>
      </c>
      <c r="E29" s="4" t="inlineStr">
        <is>
          <t xml:space="preserve"> </t>
        </is>
      </c>
      <c r="F29" s="4" t="inlineStr">
        <is>
          <t xml:space="preserve"> </t>
        </is>
      </c>
    </row>
    <row r="30">
      <c r="A30" s="4" t="inlineStr">
        <is>
          <t>Cisc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6" t="n">
        <v>4352</v>
      </c>
      <c r="C32" s="6" t="n">
        <v>4352</v>
      </c>
      <c r="D32" s="7" t="n">
        <v>4352</v>
      </c>
      <c r="E32" s="4" t="inlineStr">
        <is>
          <t xml:space="preserve"> </t>
        </is>
      </c>
      <c r="F32" s="4" t="inlineStr">
        <is>
          <t xml:space="preserve"> </t>
        </is>
      </c>
    </row>
    <row r="33">
      <c r="A33" s="4" t="inlineStr">
        <is>
          <t>Measurement Period Adjustments, Cash</t>
        </is>
      </c>
      <c r="B33" s="6" t="n">
        <v>0</v>
      </c>
      <c r="C33" s="4" t="inlineStr">
        <is>
          <t xml:space="preserve"> </t>
        </is>
      </c>
      <c r="D33" s="4" t="inlineStr">
        <is>
          <t xml:space="preserve"> </t>
        </is>
      </c>
      <c r="E33" s="4" t="inlineStr">
        <is>
          <t xml:space="preserve"> </t>
        </is>
      </c>
      <c r="F33" s="4" t="inlineStr">
        <is>
          <t xml:space="preserve"> </t>
        </is>
      </c>
    </row>
    <row r="34">
      <c r="A34" s="4" t="inlineStr">
        <is>
          <t>Accounts receivable</t>
        </is>
      </c>
      <c r="B34" s="6" t="n">
        <v>5173</v>
      </c>
      <c r="C34" s="6" t="n">
        <v>5173</v>
      </c>
      <c r="D34" s="6" t="n">
        <v>5173</v>
      </c>
      <c r="E34" s="4" t="inlineStr">
        <is>
          <t xml:space="preserve"> </t>
        </is>
      </c>
      <c r="F34" s="4" t="inlineStr">
        <is>
          <t xml:space="preserve"> </t>
        </is>
      </c>
    </row>
    <row r="35">
      <c r="A35" s="4" t="inlineStr">
        <is>
          <t>Measurement Period Adjustments, Accounts receivable</t>
        </is>
      </c>
      <c r="B35" s="6" t="n">
        <v>0</v>
      </c>
      <c r="C35" s="4" t="inlineStr">
        <is>
          <t xml:space="preserve"> </t>
        </is>
      </c>
      <c r="D35" s="4" t="inlineStr">
        <is>
          <t xml:space="preserve"> </t>
        </is>
      </c>
      <c r="E35" s="4" t="inlineStr">
        <is>
          <t xml:space="preserve"> </t>
        </is>
      </c>
      <c r="F35" s="4" t="inlineStr">
        <is>
          <t xml:space="preserve"> </t>
        </is>
      </c>
    </row>
    <row r="36">
      <c r="A36" s="4" t="inlineStr">
        <is>
          <t>Other receivables</t>
        </is>
      </c>
      <c r="B36" s="6" t="n">
        <v>0</v>
      </c>
      <c r="C36" s="6" t="n">
        <v>0</v>
      </c>
      <c r="D36" s="6" t="n">
        <v>0</v>
      </c>
      <c r="E36" s="4" t="inlineStr">
        <is>
          <t xml:space="preserve"> </t>
        </is>
      </c>
      <c r="F36" s="4" t="inlineStr">
        <is>
          <t xml:space="preserve"> </t>
        </is>
      </c>
    </row>
    <row r="37">
      <c r="A37" s="4" t="inlineStr">
        <is>
          <t>Measurement Period Adjustments, Other receivables</t>
        </is>
      </c>
      <c r="B37" s="6" t="n">
        <v>0</v>
      </c>
      <c r="C37" s="4" t="inlineStr">
        <is>
          <t xml:space="preserve"> </t>
        </is>
      </c>
      <c r="D37" s="4" t="inlineStr">
        <is>
          <t xml:space="preserve"> </t>
        </is>
      </c>
      <c r="E37" s="4" t="inlineStr">
        <is>
          <t xml:space="preserve"> </t>
        </is>
      </c>
      <c r="F37" s="4" t="inlineStr">
        <is>
          <t xml:space="preserve"> </t>
        </is>
      </c>
    </row>
    <row r="38">
      <c r="A38" s="4" t="inlineStr">
        <is>
          <t>Inventory</t>
        </is>
      </c>
      <c r="B38" s="6" t="n">
        <v>3032</v>
      </c>
      <c r="C38" s="6" t="n">
        <v>3032</v>
      </c>
      <c r="D38" s="6" t="n">
        <v>3032</v>
      </c>
      <c r="E38" s="4" t="inlineStr">
        <is>
          <t xml:space="preserve"> </t>
        </is>
      </c>
      <c r="F38" s="4" t="inlineStr">
        <is>
          <t xml:space="preserve"> </t>
        </is>
      </c>
    </row>
    <row r="39">
      <c r="A39" s="4" t="inlineStr">
        <is>
          <t>Measurement Period Adjustments, Inventory</t>
        </is>
      </c>
      <c r="B39" s="6" t="n">
        <v>0</v>
      </c>
      <c r="C39" s="4" t="inlineStr">
        <is>
          <t xml:space="preserve"> </t>
        </is>
      </c>
      <c r="D39" s="4" t="inlineStr">
        <is>
          <t xml:space="preserve"> </t>
        </is>
      </c>
      <c r="E39" s="4" t="inlineStr">
        <is>
          <t xml:space="preserve"> </t>
        </is>
      </c>
      <c r="F39" s="4" t="inlineStr">
        <is>
          <t xml:space="preserve"> </t>
        </is>
      </c>
    </row>
    <row r="40">
      <c r="A40" s="4" t="inlineStr">
        <is>
          <t>Other current assets</t>
        </is>
      </c>
      <c r="B40" s="6" t="n">
        <v>133</v>
      </c>
      <c r="C40" s="6" t="n">
        <v>133</v>
      </c>
      <c r="D40" s="6" t="n">
        <v>472</v>
      </c>
      <c r="E40" s="4" t="inlineStr">
        <is>
          <t xml:space="preserve"> </t>
        </is>
      </c>
      <c r="F40" s="4" t="inlineStr">
        <is>
          <t xml:space="preserve"> </t>
        </is>
      </c>
    </row>
    <row r="41">
      <c r="A41" s="4" t="inlineStr">
        <is>
          <t>Measurement Period Adjustments, Other current assets</t>
        </is>
      </c>
      <c r="B41" s="6" t="n">
        <v>-339</v>
      </c>
      <c r="C41" s="4" t="inlineStr">
        <is>
          <t xml:space="preserve"> </t>
        </is>
      </c>
      <c r="D41" s="4" t="inlineStr">
        <is>
          <t xml:space="preserve"> </t>
        </is>
      </c>
      <c r="E41" s="4" t="inlineStr">
        <is>
          <t xml:space="preserve"> </t>
        </is>
      </c>
      <c r="F41" s="4" t="inlineStr">
        <is>
          <t xml:space="preserve"> </t>
        </is>
      </c>
    </row>
    <row r="42">
      <c r="A42" s="4" t="inlineStr">
        <is>
          <t>Property and equipment</t>
        </is>
      </c>
      <c r="B42" s="6" t="n">
        <v>1187</v>
      </c>
      <c r="C42" s="6" t="n">
        <v>1187</v>
      </c>
      <c r="D42" s="6" t="n">
        <v>1187</v>
      </c>
      <c r="E42" s="4" t="inlineStr">
        <is>
          <t xml:space="preserve"> </t>
        </is>
      </c>
      <c r="F42" s="4" t="inlineStr">
        <is>
          <t xml:space="preserve"> </t>
        </is>
      </c>
    </row>
    <row r="43">
      <c r="A43" s="4" t="inlineStr">
        <is>
          <t>Measurement Period Adjustments, Property and equipment</t>
        </is>
      </c>
      <c r="B43" s="6" t="n">
        <v>0</v>
      </c>
      <c r="C43" s="4" t="inlineStr">
        <is>
          <t xml:space="preserve"> </t>
        </is>
      </c>
      <c r="D43" s="4" t="inlineStr">
        <is>
          <t xml:space="preserve"> </t>
        </is>
      </c>
      <c r="E43" s="4" t="inlineStr">
        <is>
          <t xml:space="preserve"> </t>
        </is>
      </c>
      <c r="F43" s="4" t="inlineStr">
        <is>
          <t xml:space="preserve"> </t>
        </is>
      </c>
    </row>
    <row r="44">
      <c r="A44" s="4" t="inlineStr">
        <is>
          <t>Operating lease ROU asset</t>
        </is>
      </c>
      <c r="B44" s="6" t="n">
        <v>2168</v>
      </c>
      <c r="C44" s="6" t="n">
        <v>2168</v>
      </c>
      <c r="D44" s="6" t="n">
        <v>2168</v>
      </c>
      <c r="E44" s="4" t="inlineStr">
        <is>
          <t xml:space="preserve"> </t>
        </is>
      </c>
      <c r="F44" s="4" t="inlineStr">
        <is>
          <t xml:space="preserve"> </t>
        </is>
      </c>
    </row>
    <row r="45">
      <c r="A45" s="4" t="inlineStr">
        <is>
          <t>Measurement Period Adjustments, Operating lease ROU asset</t>
        </is>
      </c>
      <c r="B45" s="6" t="n">
        <v>0</v>
      </c>
      <c r="C45" s="4" t="inlineStr">
        <is>
          <t xml:space="preserve"> </t>
        </is>
      </c>
      <c r="D45" s="4" t="inlineStr">
        <is>
          <t xml:space="preserve"> </t>
        </is>
      </c>
      <c r="E45" s="4" t="inlineStr">
        <is>
          <t xml:space="preserve"> </t>
        </is>
      </c>
      <c r="F45" s="4" t="inlineStr">
        <is>
          <t xml:space="preserve"> </t>
        </is>
      </c>
    </row>
    <row r="46">
      <c r="A46" s="4" t="inlineStr">
        <is>
          <t>Other assets</t>
        </is>
      </c>
      <c r="B46" s="6" t="n">
        <v>0</v>
      </c>
      <c r="C46" s="6" t="n">
        <v>0</v>
      </c>
      <c r="D46" s="6" t="n">
        <v>0</v>
      </c>
      <c r="E46" s="4" t="inlineStr">
        <is>
          <t xml:space="preserve"> </t>
        </is>
      </c>
      <c r="F46" s="4" t="inlineStr">
        <is>
          <t xml:space="preserve"> </t>
        </is>
      </c>
    </row>
    <row r="47">
      <c r="A47" s="4" t="inlineStr">
        <is>
          <t>Measurement Period Adjustments, Other assets</t>
        </is>
      </c>
      <c r="B47" s="6" t="n">
        <v>0</v>
      </c>
      <c r="C47" s="4" t="inlineStr">
        <is>
          <t xml:space="preserve"> </t>
        </is>
      </c>
      <c r="D47" s="4" t="inlineStr">
        <is>
          <t xml:space="preserve"> </t>
        </is>
      </c>
      <c r="E47" s="4" t="inlineStr">
        <is>
          <t xml:space="preserve"> </t>
        </is>
      </c>
      <c r="F47" s="4" t="inlineStr">
        <is>
          <t xml:space="preserve"> </t>
        </is>
      </c>
    </row>
    <row r="48">
      <c r="A48" s="4" t="inlineStr">
        <is>
          <t>Assets acquired</t>
        </is>
      </c>
      <c r="B48" s="6" t="n">
        <v>33722</v>
      </c>
      <c r="C48" s="6" t="n">
        <v>33722</v>
      </c>
      <c r="D48" s="6" t="n">
        <v>27992</v>
      </c>
      <c r="E48" s="4" t="inlineStr">
        <is>
          <t xml:space="preserve"> </t>
        </is>
      </c>
      <c r="F48" s="4" t="inlineStr">
        <is>
          <t xml:space="preserve"> </t>
        </is>
      </c>
    </row>
    <row r="49">
      <c r="A49" s="4" t="inlineStr">
        <is>
          <t>Measurement Period Adjustments, Assets acquired</t>
        </is>
      </c>
      <c r="B49" s="6" t="n">
        <v>5730</v>
      </c>
      <c r="C49" s="4" t="inlineStr">
        <is>
          <t xml:space="preserve"> </t>
        </is>
      </c>
      <c r="D49" s="4" t="inlineStr">
        <is>
          <t xml:space="preserve"> </t>
        </is>
      </c>
      <c r="E49" s="4" t="inlineStr">
        <is>
          <t xml:space="preserve"> </t>
        </is>
      </c>
      <c r="F49" s="4" t="inlineStr">
        <is>
          <t xml:space="preserve"> </t>
        </is>
      </c>
    </row>
    <row r="50">
      <c r="A50" s="4" t="inlineStr">
        <is>
          <t>Short-term operating lease liability</t>
        </is>
      </c>
      <c r="B50" s="6" t="n">
        <v>-463</v>
      </c>
      <c r="C50" s="6" t="n">
        <v>-463</v>
      </c>
      <c r="D50" s="6" t="n">
        <v>-463</v>
      </c>
      <c r="E50" s="4" t="inlineStr">
        <is>
          <t xml:space="preserve"> </t>
        </is>
      </c>
      <c r="F50" s="4" t="inlineStr">
        <is>
          <t xml:space="preserve"> </t>
        </is>
      </c>
    </row>
    <row r="51">
      <c r="A51" s="4" t="inlineStr">
        <is>
          <t>Measurement Period Adjustments, Short-term operating lease liability</t>
        </is>
      </c>
      <c r="B51" s="6" t="n">
        <v>0</v>
      </c>
      <c r="C51" s="4" t="inlineStr">
        <is>
          <t xml:space="preserve"> </t>
        </is>
      </c>
      <c r="D51" s="4" t="inlineStr">
        <is>
          <t xml:space="preserve"> </t>
        </is>
      </c>
      <c r="E51" s="4" t="inlineStr">
        <is>
          <t xml:space="preserve"> </t>
        </is>
      </c>
      <c r="F51" s="4" t="inlineStr">
        <is>
          <t xml:space="preserve"> </t>
        </is>
      </c>
    </row>
    <row r="52">
      <c r="A52" s="4" t="inlineStr">
        <is>
          <t>Current liabilities assumed</t>
        </is>
      </c>
      <c r="B52" s="6" t="n">
        <v>-5208</v>
      </c>
      <c r="C52" s="6" t="n">
        <v>-5208</v>
      </c>
      <c r="D52" s="6" t="n">
        <v>-5208</v>
      </c>
      <c r="E52" s="4" t="inlineStr">
        <is>
          <t xml:space="preserve"> </t>
        </is>
      </c>
      <c r="F52" s="4" t="inlineStr">
        <is>
          <t xml:space="preserve"> </t>
        </is>
      </c>
    </row>
    <row r="53">
      <c r="A53" s="4" t="inlineStr">
        <is>
          <t>Measurement Period Adjustments, Current liabilities assumed</t>
        </is>
      </c>
      <c r="B53" s="6" t="n">
        <v>0</v>
      </c>
      <c r="C53" s="4" t="inlineStr">
        <is>
          <t xml:space="preserve"> </t>
        </is>
      </c>
      <c r="D53" s="4" t="inlineStr">
        <is>
          <t xml:space="preserve"> </t>
        </is>
      </c>
      <c r="E53" s="4" t="inlineStr">
        <is>
          <t xml:space="preserve"> </t>
        </is>
      </c>
      <c r="F53" s="4" t="inlineStr">
        <is>
          <t xml:space="preserve"> </t>
        </is>
      </c>
    </row>
    <row r="54">
      <c r="A54" s="4" t="inlineStr">
        <is>
          <t>Long-term operating lease liability</t>
        </is>
      </c>
      <c r="B54" s="6" t="n">
        <v>-1705</v>
      </c>
      <c r="C54" s="6" t="n">
        <v>-1705</v>
      </c>
      <c r="D54" s="6" t="n">
        <v>-1705</v>
      </c>
      <c r="E54" s="4" t="inlineStr">
        <is>
          <t xml:space="preserve"> </t>
        </is>
      </c>
      <c r="F54" s="4" t="inlineStr">
        <is>
          <t xml:space="preserve"> </t>
        </is>
      </c>
    </row>
    <row r="55">
      <c r="A55" s="4" t="inlineStr">
        <is>
          <t>Measurement Period Adjustments, Long-term operating lease liability</t>
        </is>
      </c>
      <c r="B55" s="6" t="n">
        <v>0</v>
      </c>
      <c r="C55" s="4" t="inlineStr">
        <is>
          <t xml:space="preserve"> </t>
        </is>
      </c>
      <c r="D55" s="4" t="inlineStr">
        <is>
          <t xml:space="preserve"> </t>
        </is>
      </c>
      <c r="E55" s="4" t="inlineStr">
        <is>
          <t xml:space="preserve"> </t>
        </is>
      </c>
      <c r="F55" s="4" t="inlineStr">
        <is>
          <t xml:space="preserve"> </t>
        </is>
      </c>
    </row>
    <row r="56">
      <c r="A56" s="4" t="inlineStr">
        <is>
          <t>Deferred tax liability</t>
        </is>
      </c>
      <c r="B56" s="6" t="n">
        <v>-4509</v>
      </c>
      <c r="C56" s="6" t="n">
        <v>-4509</v>
      </c>
      <c r="D56" s="6" t="n">
        <v>-2897</v>
      </c>
      <c r="E56" s="4" t="inlineStr">
        <is>
          <t xml:space="preserve"> </t>
        </is>
      </c>
      <c r="F56" s="4" t="inlineStr">
        <is>
          <t xml:space="preserve"> </t>
        </is>
      </c>
    </row>
    <row r="57">
      <c r="A57" s="4" t="inlineStr">
        <is>
          <t>Measurement Period Adjustments, Deferred tax liability</t>
        </is>
      </c>
      <c r="B57" s="6" t="n">
        <v>-1612</v>
      </c>
      <c r="C57" s="4" t="inlineStr">
        <is>
          <t xml:space="preserve"> </t>
        </is>
      </c>
      <c r="D57" s="4" t="inlineStr">
        <is>
          <t xml:space="preserve"> </t>
        </is>
      </c>
      <c r="E57" s="4" t="inlineStr">
        <is>
          <t xml:space="preserve"> </t>
        </is>
      </c>
      <c r="F57" s="4" t="inlineStr">
        <is>
          <t xml:space="preserve"> </t>
        </is>
      </c>
    </row>
    <row r="58">
      <c r="A58" s="4" t="inlineStr">
        <is>
          <t>Net assets acquired</t>
        </is>
      </c>
      <c r="B58" s="6" t="n">
        <v>21837</v>
      </c>
      <c r="C58" s="6" t="n">
        <v>21837</v>
      </c>
      <c r="D58" s="6" t="n">
        <v>17719</v>
      </c>
      <c r="E58" s="4" t="inlineStr">
        <is>
          <t xml:space="preserve"> </t>
        </is>
      </c>
      <c r="F58" s="4" t="inlineStr">
        <is>
          <t xml:space="preserve"> </t>
        </is>
      </c>
    </row>
    <row r="59">
      <c r="A59" s="4" t="inlineStr">
        <is>
          <t>Measurement Period Adjustments, Net assets acquired</t>
        </is>
      </c>
      <c r="B59" s="6" t="n">
        <v>4118</v>
      </c>
      <c r="C59" s="4" t="inlineStr">
        <is>
          <t xml:space="preserve"> </t>
        </is>
      </c>
      <c r="D59" s="4" t="inlineStr">
        <is>
          <t xml:space="preserve"> </t>
        </is>
      </c>
      <c r="E59" s="4" t="inlineStr">
        <is>
          <t xml:space="preserve"> </t>
        </is>
      </c>
      <c r="F59" s="4" t="inlineStr">
        <is>
          <t xml:space="preserve"> </t>
        </is>
      </c>
    </row>
    <row r="60">
      <c r="A60" s="4" t="inlineStr">
        <is>
          <t>Total Consideration</t>
        </is>
      </c>
      <c r="B60" s="6" t="n">
        <v>52331</v>
      </c>
      <c r="C60" s="6" t="n">
        <v>52331</v>
      </c>
      <c r="D60" s="6" t="n">
        <v>52184</v>
      </c>
      <c r="E60" s="4" t="inlineStr">
        <is>
          <t xml:space="preserve"> </t>
        </is>
      </c>
      <c r="F60" s="4" t="inlineStr">
        <is>
          <t xml:space="preserve"> </t>
        </is>
      </c>
    </row>
    <row r="61">
      <c r="A61" s="4" t="inlineStr">
        <is>
          <t>Measurement Period Adjustments, Total Consideration</t>
        </is>
      </c>
      <c r="B61" s="6" t="n">
        <v>147</v>
      </c>
      <c r="C61" s="4" t="inlineStr">
        <is>
          <t xml:space="preserve"> </t>
        </is>
      </c>
      <c r="D61" s="4" t="inlineStr">
        <is>
          <t xml:space="preserve"> </t>
        </is>
      </c>
      <c r="E61" s="4" t="inlineStr">
        <is>
          <t xml:space="preserve"> </t>
        </is>
      </c>
      <c r="F61" s="4" t="inlineStr">
        <is>
          <t xml:space="preserve"> </t>
        </is>
      </c>
    </row>
    <row r="62">
      <c r="A62" s="4" t="inlineStr">
        <is>
          <t>Goodwill</t>
        </is>
      </c>
      <c r="B62" s="6" t="n">
        <v>30494</v>
      </c>
      <c r="C62" s="6" t="n">
        <v>30494</v>
      </c>
      <c r="D62" s="6" t="n">
        <v>34465</v>
      </c>
      <c r="E62" s="4" t="inlineStr">
        <is>
          <t xml:space="preserve"> </t>
        </is>
      </c>
      <c r="F62" s="4" t="inlineStr">
        <is>
          <t xml:space="preserve"> </t>
        </is>
      </c>
    </row>
    <row r="63">
      <c r="A63" s="4" t="inlineStr">
        <is>
          <t>Measurement Period Adjustments, Goodwill</t>
        </is>
      </c>
      <c r="B63" s="6" t="n">
        <v>-3971</v>
      </c>
      <c r="C63" s="4" t="inlineStr">
        <is>
          <t xml:space="preserve"> </t>
        </is>
      </c>
      <c r="D63" s="4" t="inlineStr">
        <is>
          <t xml:space="preserve"> </t>
        </is>
      </c>
      <c r="E63" s="4" t="inlineStr">
        <is>
          <t xml:space="preserve"> </t>
        </is>
      </c>
      <c r="F63" s="4" t="inlineStr">
        <is>
          <t xml:space="preserve"> </t>
        </is>
      </c>
    </row>
    <row r="64">
      <c r="A64" s="4" t="inlineStr">
        <is>
          <t>Cisco | Non-compete agre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ite-lived intangibles</t>
        </is>
      </c>
      <c r="B66" s="6" t="n">
        <v>877</v>
      </c>
      <c r="C66" s="6" t="n">
        <v>877</v>
      </c>
      <c r="D66" s="6" t="n">
        <v>878</v>
      </c>
      <c r="E66" s="4" t="inlineStr">
        <is>
          <t xml:space="preserve"> </t>
        </is>
      </c>
      <c r="F66" s="4" t="inlineStr">
        <is>
          <t xml:space="preserve"> </t>
        </is>
      </c>
    </row>
    <row r="67">
      <c r="A67" s="4" t="inlineStr">
        <is>
          <t>Measurement Period Adjustments, Finite-lived intangibles</t>
        </is>
      </c>
      <c r="B67" s="6" t="n">
        <v>-1</v>
      </c>
      <c r="C67" s="4" t="inlineStr">
        <is>
          <t xml:space="preserve"> </t>
        </is>
      </c>
      <c r="D67" s="4" t="inlineStr">
        <is>
          <t xml:space="preserve"> </t>
        </is>
      </c>
      <c r="E67" s="4" t="inlineStr">
        <is>
          <t xml:space="preserve"> </t>
        </is>
      </c>
      <c r="F67" s="4" t="inlineStr">
        <is>
          <t xml:space="preserve"> </t>
        </is>
      </c>
    </row>
    <row r="68">
      <c r="A68" s="4" t="inlineStr">
        <is>
          <t>Cisco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ite-lived intangibles</t>
        </is>
      </c>
      <c r="B70" s="6" t="n">
        <v>16800</v>
      </c>
      <c r="C70" s="6" t="n">
        <v>16800</v>
      </c>
      <c r="D70" s="7" t="n">
        <v>10730</v>
      </c>
      <c r="E70" s="4" t="inlineStr">
        <is>
          <t xml:space="preserve"> </t>
        </is>
      </c>
      <c r="F70" s="4" t="inlineStr">
        <is>
          <t xml:space="preserve"> </t>
        </is>
      </c>
    </row>
    <row r="71">
      <c r="A71" s="4" t="inlineStr">
        <is>
          <t>Measurement Period Adjustments, Finite-lived intangibles</t>
        </is>
      </c>
      <c r="B71" s="6" t="n">
        <v>6070</v>
      </c>
      <c r="C71" s="4" t="inlineStr">
        <is>
          <t xml:space="preserve"> </t>
        </is>
      </c>
      <c r="D71" s="4" t="inlineStr">
        <is>
          <t xml:space="preserve"> </t>
        </is>
      </c>
      <c r="E71" s="4" t="inlineStr">
        <is>
          <t xml:space="preserve"> </t>
        </is>
      </c>
      <c r="F71" s="4" t="inlineStr">
        <is>
          <t xml:space="preserve"> </t>
        </is>
      </c>
    </row>
    <row r="72">
      <c r="A72" s="4" t="inlineStr">
        <is>
          <t>All Oth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sh</t>
        </is>
      </c>
      <c r="B74" s="6" t="n">
        <v>743</v>
      </c>
      <c r="C74" s="6" t="n">
        <v>743</v>
      </c>
      <c r="D74" s="4" t="inlineStr">
        <is>
          <t xml:space="preserve"> </t>
        </is>
      </c>
      <c r="E74" s="4" t="inlineStr">
        <is>
          <t xml:space="preserve"> </t>
        </is>
      </c>
      <c r="F74" s="4" t="inlineStr">
        <is>
          <t xml:space="preserve"> </t>
        </is>
      </c>
    </row>
    <row r="75">
      <c r="A75" s="4" t="inlineStr">
        <is>
          <t>Accounts receivable</t>
        </is>
      </c>
      <c r="B75" s="6" t="n">
        <v>5952</v>
      </c>
      <c r="C75" s="6" t="n">
        <v>5952</v>
      </c>
      <c r="D75" s="4" t="inlineStr">
        <is>
          <t xml:space="preserve"> </t>
        </is>
      </c>
      <c r="E75" s="4" t="inlineStr">
        <is>
          <t xml:space="preserve"> </t>
        </is>
      </c>
      <c r="F75" s="4" t="inlineStr">
        <is>
          <t xml:space="preserve"> </t>
        </is>
      </c>
    </row>
    <row r="76">
      <c r="A76" s="4" t="inlineStr">
        <is>
          <t>Other receivables</t>
        </is>
      </c>
      <c r="B76" s="6" t="n">
        <v>52</v>
      </c>
      <c r="C76" s="6" t="n">
        <v>52</v>
      </c>
      <c r="D76" s="4" t="inlineStr">
        <is>
          <t xml:space="preserve"> </t>
        </is>
      </c>
      <c r="E76" s="4" t="inlineStr">
        <is>
          <t xml:space="preserve"> </t>
        </is>
      </c>
      <c r="F76" s="4" t="inlineStr">
        <is>
          <t xml:space="preserve"> </t>
        </is>
      </c>
    </row>
    <row r="77">
      <c r="A77" s="4" t="inlineStr">
        <is>
          <t>Inventory</t>
        </is>
      </c>
      <c r="B77" s="6" t="n">
        <v>37</v>
      </c>
      <c r="C77" s="6" t="n">
        <v>37</v>
      </c>
      <c r="D77" s="4" t="inlineStr">
        <is>
          <t xml:space="preserve"> </t>
        </is>
      </c>
      <c r="E77" s="4" t="inlineStr">
        <is>
          <t xml:space="preserve"> </t>
        </is>
      </c>
      <c r="F77" s="4" t="inlineStr">
        <is>
          <t xml:space="preserve"> </t>
        </is>
      </c>
    </row>
    <row r="78">
      <c r="A78" s="4" t="inlineStr">
        <is>
          <t>Other current assets</t>
        </is>
      </c>
      <c r="B78" s="6" t="n">
        <v>4</v>
      </c>
      <c r="C78" s="6" t="n">
        <v>4</v>
      </c>
      <c r="D78" s="4" t="inlineStr">
        <is>
          <t xml:space="preserve"> </t>
        </is>
      </c>
      <c r="E78" s="4" t="inlineStr">
        <is>
          <t xml:space="preserve"> </t>
        </is>
      </c>
      <c r="F78" s="4" t="inlineStr">
        <is>
          <t xml:space="preserve"> </t>
        </is>
      </c>
    </row>
    <row r="79">
      <c r="A79" s="4" t="inlineStr">
        <is>
          <t>Property and equipment</t>
        </is>
      </c>
      <c r="B79" s="6" t="n">
        <v>127</v>
      </c>
      <c r="C79" s="6" t="n">
        <v>127</v>
      </c>
      <c r="D79" s="4" t="inlineStr">
        <is>
          <t xml:space="preserve"> </t>
        </is>
      </c>
      <c r="E79" s="4" t="inlineStr">
        <is>
          <t xml:space="preserve"> </t>
        </is>
      </c>
      <c r="F79" s="4" t="inlineStr">
        <is>
          <t xml:space="preserve"> </t>
        </is>
      </c>
    </row>
    <row r="80">
      <c r="A80" s="4" t="inlineStr">
        <is>
          <t>Operating lease ROU asset</t>
        </is>
      </c>
      <c r="B80" s="6" t="n">
        <v>0</v>
      </c>
      <c r="C80" s="6" t="n">
        <v>0</v>
      </c>
      <c r="D80" s="4" t="inlineStr">
        <is>
          <t xml:space="preserve"> </t>
        </is>
      </c>
      <c r="E80" s="4" t="inlineStr">
        <is>
          <t xml:space="preserve"> </t>
        </is>
      </c>
      <c r="F80" s="4" t="inlineStr">
        <is>
          <t xml:space="preserve"> </t>
        </is>
      </c>
    </row>
    <row r="81">
      <c r="A81" s="4" t="inlineStr">
        <is>
          <t>Other assets</t>
        </is>
      </c>
      <c r="B81" s="6" t="n">
        <v>2</v>
      </c>
      <c r="C81" s="6" t="n">
        <v>2</v>
      </c>
      <c r="D81" s="4" t="inlineStr">
        <is>
          <t xml:space="preserve"> </t>
        </is>
      </c>
      <c r="E81" s="4" t="inlineStr">
        <is>
          <t xml:space="preserve"> </t>
        </is>
      </c>
      <c r="F81" s="4" t="inlineStr">
        <is>
          <t xml:space="preserve"> </t>
        </is>
      </c>
    </row>
    <row r="82">
      <c r="A82" s="4" t="inlineStr">
        <is>
          <t>Assets acquired</t>
        </is>
      </c>
      <c r="B82" s="6" t="n">
        <v>8670</v>
      </c>
      <c r="C82" s="6" t="n">
        <v>8670</v>
      </c>
      <c r="D82" s="4" t="inlineStr">
        <is>
          <t xml:space="preserve"> </t>
        </is>
      </c>
      <c r="E82" s="4" t="inlineStr">
        <is>
          <t xml:space="preserve"> </t>
        </is>
      </c>
      <c r="F82" s="4" t="inlineStr">
        <is>
          <t xml:space="preserve"> </t>
        </is>
      </c>
    </row>
    <row r="83">
      <c r="A83" s="4" t="inlineStr">
        <is>
          <t>Short-term operating lease liability</t>
        </is>
      </c>
      <c r="B83" s="6" t="n">
        <v>0</v>
      </c>
      <c r="C83" s="6" t="n">
        <v>0</v>
      </c>
      <c r="D83" s="4" t="inlineStr">
        <is>
          <t xml:space="preserve"> </t>
        </is>
      </c>
      <c r="E83" s="4" t="inlineStr">
        <is>
          <t xml:space="preserve"> </t>
        </is>
      </c>
      <c r="F83" s="4" t="inlineStr">
        <is>
          <t xml:space="preserve"> </t>
        </is>
      </c>
    </row>
    <row r="84">
      <c r="A84" s="4" t="inlineStr">
        <is>
          <t>Current liabilities assumed</t>
        </is>
      </c>
      <c r="B84" s="6" t="n">
        <v>-1069</v>
      </c>
      <c r="C84" s="6" t="n">
        <v>-1069</v>
      </c>
      <c r="D84" s="4" t="inlineStr">
        <is>
          <t xml:space="preserve"> </t>
        </is>
      </c>
      <c r="E84" s="4" t="inlineStr">
        <is>
          <t xml:space="preserve"> </t>
        </is>
      </c>
      <c r="F84" s="4" t="inlineStr">
        <is>
          <t xml:space="preserve"> </t>
        </is>
      </c>
    </row>
    <row r="85">
      <c r="A85" s="4" t="inlineStr">
        <is>
          <t>Long-term operating lease liability</t>
        </is>
      </c>
      <c r="B85" s="6" t="n">
        <v>0</v>
      </c>
      <c r="C85" s="6" t="n">
        <v>0</v>
      </c>
      <c r="D85" s="4" t="inlineStr">
        <is>
          <t xml:space="preserve"> </t>
        </is>
      </c>
      <c r="E85" s="4" t="inlineStr">
        <is>
          <t xml:space="preserve"> </t>
        </is>
      </c>
      <c r="F85" s="4" t="inlineStr">
        <is>
          <t xml:space="preserve"> </t>
        </is>
      </c>
    </row>
    <row r="86">
      <c r="A86" s="4" t="inlineStr">
        <is>
          <t>Deferred tax liability</t>
        </is>
      </c>
      <c r="B86" s="6" t="n">
        <v>-389</v>
      </c>
      <c r="C86" s="6" t="n">
        <v>-389</v>
      </c>
      <c r="D86" s="4" t="inlineStr">
        <is>
          <t xml:space="preserve"> </t>
        </is>
      </c>
      <c r="E86" s="4" t="inlineStr">
        <is>
          <t xml:space="preserve"> </t>
        </is>
      </c>
      <c r="F86" s="4" t="inlineStr">
        <is>
          <t xml:space="preserve"> </t>
        </is>
      </c>
    </row>
    <row r="87">
      <c r="A87" s="4" t="inlineStr">
        <is>
          <t>Net assets acquired</t>
        </is>
      </c>
      <c r="B87" s="6" t="n">
        <v>7212</v>
      </c>
      <c r="C87" s="6" t="n">
        <v>7212</v>
      </c>
      <c r="D87" s="4" t="inlineStr">
        <is>
          <t xml:space="preserve"> </t>
        </is>
      </c>
      <c r="E87" s="4" t="inlineStr">
        <is>
          <t xml:space="preserve"> </t>
        </is>
      </c>
      <c r="F87" s="4" t="inlineStr">
        <is>
          <t xml:space="preserve"> </t>
        </is>
      </c>
    </row>
    <row r="88">
      <c r="A88" s="4" t="inlineStr">
        <is>
          <t>Total Consideration</t>
        </is>
      </c>
      <c r="B88" s="6" t="n">
        <v>15556</v>
      </c>
      <c r="C88" s="6" t="n">
        <v>15556</v>
      </c>
      <c r="D88" s="4" t="inlineStr">
        <is>
          <t xml:space="preserve"> </t>
        </is>
      </c>
      <c r="E88" s="4" t="inlineStr">
        <is>
          <t xml:space="preserve"> </t>
        </is>
      </c>
      <c r="F88" s="4" t="inlineStr">
        <is>
          <t xml:space="preserve"> </t>
        </is>
      </c>
    </row>
    <row r="89">
      <c r="A89" s="4" t="inlineStr">
        <is>
          <t>Goodwill</t>
        </is>
      </c>
      <c r="B89" s="6" t="n">
        <v>8344</v>
      </c>
      <c r="C89" s="6" t="n">
        <v>8344</v>
      </c>
      <c r="D89" s="4" t="inlineStr">
        <is>
          <t xml:space="preserve"> </t>
        </is>
      </c>
      <c r="E89" s="4" t="inlineStr">
        <is>
          <t xml:space="preserve"> </t>
        </is>
      </c>
      <c r="F89" s="4" t="inlineStr">
        <is>
          <t xml:space="preserve"> </t>
        </is>
      </c>
    </row>
    <row r="90">
      <c r="A90" s="4" t="inlineStr">
        <is>
          <t>All Other | Non-compete agree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ite-lived intangibles</t>
        </is>
      </c>
      <c r="B92" s="6" t="n">
        <v>504</v>
      </c>
      <c r="C92" s="6" t="n">
        <v>504</v>
      </c>
      <c r="D92" s="4" t="inlineStr">
        <is>
          <t xml:space="preserve"> </t>
        </is>
      </c>
      <c r="E92" s="4" t="inlineStr">
        <is>
          <t xml:space="preserve"> </t>
        </is>
      </c>
      <c r="F92" s="4" t="inlineStr">
        <is>
          <t xml:space="preserve"> </t>
        </is>
      </c>
    </row>
    <row r="93">
      <c r="A93" s="4" t="inlineStr">
        <is>
          <t>All Other | Customer relationship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ite-lived intangibles</t>
        </is>
      </c>
      <c r="B95" s="7" t="n">
        <v>1249</v>
      </c>
      <c r="C95" s="7" t="n">
        <v>1249</v>
      </c>
      <c r="D95" s="4" t="inlineStr">
        <is>
          <t xml:space="preserve"> </t>
        </is>
      </c>
      <c r="E95" s="4" t="inlineStr">
        <is>
          <t xml:space="preserve"> </t>
        </is>
      </c>
      <c r="F9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Consideration (Details) - Total $ in Millions</t>
        </is>
      </c>
      <c r="B1" s="2" t="inlineStr">
        <is>
          <t>10 Months Ended</t>
        </is>
      </c>
    </row>
    <row r="2">
      <c r="B2" s="2" t="inlineStr">
        <is>
          <t>Dec. 31, 2022 USD ($)</t>
        </is>
      </c>
    </row>
    <row r="3">
      <c r="A3" s="3" t="inlineStr">
        <is>
          <t>Business Acquisition [Line Items]</t>
        </is>
      </c>
      <c r="B3" s="4" t="inlineStr">
        <is>
          <t xml:space="preserve"> </t>
        </is>
      </c>
    </row>
    <row r="4">
      <c r="A4" s="4" t="inlineStr">
        <is>
          <t>Cash payments</t>
        </is>
      </c>
      <c r="B4" s="5" t="n">
        <v>53.9</v>
      </c>
    </row>
    <row r="5">
      <c r="A5" s="4" t="inlineStr">
        <is>
          <t>Fair value of stock issued</t>
        </is>
      </c>
      <c r="B5" s="11" t="n">
        <v>5.8</v>
      </c>
    </row>
    <row r="6">
      <c r="A6" s="4" t="inlineStr">
        <is>
          <t>Contingent consideration</t>
        </is>
      </c>
      <c r="B6" s="11" t="n">
        <v>8.199999999999999</v>
      </c>
    </row>
    <row r="7">
      <c r="A7" s="4" t="inlineStr">
        <is>
          <t>Total consideration</t>
        </is>
      </c>
      <c r="B7" s="5" t="n">
        <v>67.9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nited State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any match to employee contributions</t>
        </is>
      </c>
      <c r="B4" s="13" t="n">
        <v>0.5</v>
      </c>
      <c r="C4" s="4" t="inlineStr">
        <is>
          <t xml:space="preserve"> </t>
        </is>
      </c>
      <c r="D4" s="4" t="inlineStr">
        <is>
          <t xml:space="preserve"> </t>
        </is>
      </c>
    </row>
    <row r="5">
      <c r="A5" s="4" t="inlineStr">
        <is>
          <t>Percentage of salary which is matched</t>
        </is>
      </c>
      <c r="B5" s="13" t="n">
        <v>0.04</v>
      </c>
      <c r="C5" s="4" t="inlineStr">
        <is>
          <t xml:space="preserve"> </t>
        </is>
      </c>
      <c r="D5" s="4" t="inlineStr">
        <is>
          <t xml:space="preserve"> </t>
        </is>
      </c>
    </row>
    <row r="6">
      <c r="A6" s="4" t="inlineStr">
        <is>
          <t>Employer contributions to 401(k) plan</t>
        </is>
      </c>
      <c r="B6" s="5" t="n">
        <v>2.8</v>
      </c>
      <c r="C6" s="5" t="n">
        <v>1.7</v>
      </c>
      <c r="D6" s="5" t="n">
        <v>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s>
  <sheetData>
    <row r="1">
      <c r="A1" s="1" t="inlineStr">
        <is>
          <t>OTHER COMPREHENSIVE INCOME (Details) $ in Thousands</t>
        </is>
      </c>
      <c r="B1" s="2" t="inlineStr">
        <is>
          <t>12 Months Ended</t>
        </is>
      </c>
    </row>
    <row r="2">
      <c r="B2" s="2" t="inlineStr">
        <is>
          <t>Dec. 31, 2022 USD ($) entity</t>
        </is>
      </c>
      <c r="C2" s="2" t="inlineStr">
        <is>
          <t>Dec. 31, 2021 USD ($)</t>
        </is>
      </c>
      <c r="D2" s="2" t="inlineStr">
        <is>
          <t>Dec. 31, 2020 USD ($)</t>
        </is>
      </c>
    </row>
    <row r="3">
      <c r="A3" s="3" t="inlineStr">
        <is>
          <t>Equity [Abstract]</t>
        </is>
      </c>
      <c r="B3" s="4" t="inlineStr">
        <is>
          <t xml:space="preserve"> </t>
        </is>
      </c>
      <c r="C3" s="4" t="inlineStr">
        <is>
          <t xml:space="preserve"> </t>
        </is>
      </c>
      <c r="D3" s="4" t="inlineStr">
        <is>
          <t xml:space="preserve"> </t>
        </is>
      </c>
    </row>
    <row r="4">
      <c r="A4" s="4" t="inlineStr">
        <is>
          <t>Number of companies that operate in Canada | entity</t>
        </is>
      </c>
      <c r="B4" s="6" t="n">
        <v>4</v>
      </c>
      <c r="C4" s="4" t="inlineStr">
        <is>
          <t xml:space="preserve"> </t>
        </is>
      </c>
      <c r="D4" s="4" t="inlineStr">
        <is>
          <t xml:space="preserve"> </t>
        </is>
      </c>
    </row>
    <row r="5">
      <c r="A5" s="4" t="inlineStr">
        <is>
          <t>Cumulative translation adjustments, net of tax | $</t>
        </is>
      </c>
      <c r="B5" s="7" t="n">
        <v>-2393</v>
      </c>
      <c r="C5" s="7" t="n">
        <v>747</v>
      </c>
      <c r="D5" s="7" t="n">
        <v>23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4:54Z</dcterms:created>
  <dcterms:modified xmlns:dcterms="http://purl.org/dc/terms/" xmlns:xsi="http://www.w3.org/2001/XMLSchema-instance" xsi:type="dcterms:W3CDTF">2023-04-17T21:24:54Z</dcterms:modified>
</cp:coreProperties>
</file>